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ignificant Accounting Policies" sheetId="8" state="visible" r:id="rId8"/>
    <sheet xmlns:r="http://schemas.openxmlformats.org/officeDocument/2006/relationships" name="Acquisitions and Divestitures" sheetId="9" state="visible" r:id="rId9"/>
    <sheet xmlns:r="http://schemas.openxmlformats.org/officeDocument/2006/relationships" name="Inventory and Other Deferred Co" sheetId="10" state="visible" r:id="rId10"/>
    <sheet xmlns:r="http://schemas.openxmlformats.org/officeDocument/2006/relationships" name="Property and Equipment" sheetId="11" state="visible" r:id="rId11"/>
    <sheet xmlns:r="http://schemas.openxmlformats.org/officeDocument/2006/relationships" name="Goodwill and Other Intangibles" sheetId="12" state="visible" r:id="rId12"/>
    <sheet xmlns:r="http://schemas.openxmlformats.org/officeDocument/2006/relationships" name="Accrued Expenses and Other Long" sheetId="13" state="visible" r:id="rId13"/>
    <sheet xmlns:r="http://schemas.openxmlformats.org/officeDocument/2006/relationships" name="Commitments and Contingencies" sheetId="14" state="visible" r:id="rId14"/>
    <sheet xmlns:r="http://schemas.openxmlformats.org/officeDocument/2006/relationships" name="Income Taxes" sheetId="15" state="visible" r:id="rId15"/>
    <sheet xmlns:r="http://schemas.openxmlformats.org/officeDocument/2006/relationships" name="Stockholders' Equity" sheetId="16" state="visible" r:id="rId16"/>
    <sheet xmlns:r="http://schemas.openxmlformats.org/officeDocument/2006/relationships" name="Profit-Sharing Plan" sheetId="17" state="visible" r:id="rId17"/>
    <sheet xmlns:r="http://schemas.openxmlformats.org/officeDocument/2006/relationships" name="Segment and Enterprise-wide Dis" sheetId="18" state="visible" r:id="rId18"/>
    <sheet xmlns:r="http://schemas.openxmlformats.org/officeDocument/2006/relationships" name="Supplemental Cash Flow Informat" sheetId="19" state="visible" r:id="rId19"/>
    <sheet xmlns:r="http://schemas.openxmlformats.org/officeDocument/2006/relationships" name="Fair Value Measurements" sheetId="20" state="visible" r:id="rId20"/>
    <sheet xmlns:r="http://schemas.openxmlformats.org/officeDocument/2006/relationships" name="Quarterly Financial Data (unaud" sheetId="21" state="visible" r:id="rId21"/>
    <sheet xmlns:r="http://schemas.openxmlformats.org/officeDocument/2006/relationships" name="Accumulated Other Comprehensive" sheetId="22" state="visible" r:id="rId22"/>
    <sheet xmlns:r="http://schemas.openxmlformats.org/officeDocument/2006/relationships" name="Significant Accounting Polici23" sheetId="23" state="visible" r:id="rId23"/>
    <sheet xmlns:r="http://schemas.openxmlformats.org/officeDocument/2006/relationships" name="Significant Accounting Polici24" sheetId="24" state="visible" r:id="rId24"/>
    <sheet xmlns:r="http://schemas.openxmlformats.org/officeDocument/2006/relationships" name="Acquisitions and Divestitures (" sheetId="25" state="visible" r:id="rId25"/>
    <sheet xmlns:r="http://schemas.openxmlformats.org/officeDocument/2006/relationships" name="Inventory and Other Deferred 26" sheetId="26" state="visible" r:id="rId26"/>
    <sheet xmlns:r="http://schemas.openxmlformats.org/officeDocument/2006/relationships" name="Property and Equipment (Tables)" sheetId="27" state="visible" r:id="rId27"/>
    <sheet xmlns:r="http://schemas.openxmlformats.org/officeDocument/2006/relationships" name="Goodwill and Other Intangibles " sheetId="28" state="visible" r:id="rId28"/>
    <sheet xmlns:r="http://schemas.openxmlformats.org/officeDocument/2006/relationships" name="Accrued Expenses and Other Lo29" sheetId="29" state="visible" r:id="rId29"/>
    <sheet xmlns:r="http://schemas.openxmlformats.org/officeDocument/2006/relationships" name="Commitments and Contingencies (" sheetId="30" state="visible" r:id="rId30"/>
    <sheet xmlns:r="http://schemas.openxmlformats.org/officeDocument/2006/relationships" name="Income Taxes (Tables)" sheetId="31" state="visible" r:id="rId31"/>
    <sheet xmlns:r="http://schemas.openxmlformats.org/officeDocument/2006/relationships" name="Stockholders' Equity (Tables)" sheetId="32" state="visible" r:id="rId32"/>
    <sheet xmlns:r="http://schemas.openxmlformats.org/officeDocument/2006/relationships" name="Segment and Enterprise-wide D33" sheetId="33" state="visible" r:id="rId33"/>
    <sheet xmlns:r="http://schemas.openxmlformats.org/officeDocument/2006/relationships" name="Supplemental Cash Flow Inform34" sheetId="34" state="visible" r:id="rId34"/>
    <sheet xmlns:r="http://schemas.openxmlformats.org/officeDocument/2006/relationships" name="Fair Value Measurements (Tables" sheetId="35" state="visible" r:id="rId35"/>
    <sheet xmlns:r="http://schemas.openxmlformats.org/officeDocument/2006/relationships" name="Quarterly Financial Data (una36" sheetId="36" state="visible" r:id="rId36"/>
    <sheet xmlns:r="http://schemas.openxmlformats.org/officeDocument/2006/relationships" name="Accumulated Other Comprehensi37" sheetId="37" state="visible" r:id="rId37"/>
    <sheet xmlns:r="http://schemas.openxmlformats.org/officeDocument/2006/relationships" name="Significant Accounting Polici38" sheetId="38" state="visible" r:id="rId38"/>
    <sheet xmlns:r="http://schemas.openxmlformats.org/officeDocument/2006/relationships" name="Significant Accounting Polici39" sheetId="39" state="visible" r:id="rId39"/>
    <sheet xmlns:r="http://schemas.openxmlformats.org/officeDocument/2006/relationships" name="Significant Accounting Polici40" sheetId="40" state="visible" r:id="rId40"/>
    <sheet xmlns:r="http://schemas.openxmlformats.org/officeDocument/2006/relationships" name="Significant Accounting Polici41" sheetId="41" state="visible" r:id="rId41"/>
    <sheet xmlns:r="http://schemas.openxmlformats.org/officeDocument/2006/relationships" name="Significant Accounting Polici42" sheetId="42" state="visible" r:id="rId42"/>
    <sheet xmlns:r="http://schemas.openxmlformats.org/officeDocument/2006/relationships" name="Acquisitions and Divestitures -" sheetId="43" state="visible" r:id="rId43"/>
    <sheet xmlns:r="http://schemas.openxmlformats.org/officeDocument/2006/relationships" name="Acquisitions and Divestitures44" sheetId="44" state="visible" r:id="rId44"/>
    <sheet xmlns:r="http://schemas.openxmlformats.org/officeDocument/2006/relationships" name="Acquisitions and Divestitures45" sheetId="45" state="visible" r:id="rId45"/>
    <sheet xmlns:r="http://schemas.openxmlformats.org/officeDocument/2006/relationships" name="Acquisitions and Divestitures46" sheetId="46" state="visible" r:id="rId46"/>
    <sheet xmlns:r="http://schemas.openxmlformats.org/officeDocument/2006/relationships" name="Acquisitions and Divestitures47" sheetId="47" state="visible" r:id="rId47"/>
    <sheet xmlns:r="http://schemas.openxmlformats.org/officeDocument/2006/relationships" name="Acquisitions and Divestitures48" sheetId="48" state="visible" r:id="rId48"/>
    <sheet xmlns:r="http://schemas.openxmlformats.org/officeDocument/2006/relationships" name="Acquisitions and Divestitures49" sheetId="49" state="visible" r:id="rId49"/>
    <sheet xmlns:r="http://schemas.openxmlformats.org/officeDocument/2006/relationships" name="Inventory and Other Deferred 50" sheetId="50" state="visible" r:id="rId50"/>
    <sheet xmlns:r="http://schemas.openxmlformats.org/officeDocument/2006/relationships" name="Inventory and Other Deferred 51" sheetId="51" state="visible" r:id="rId51"/>
    <sheet xmlns:r="http://schemas.openxmlformats.org/officeDocument/2006/relationships" name="Property and Equipment - Summar" sheetId="52" state="visible" r:id="rId52"/>
    <sheet xmlns:r="http://schemas.openxmlformats.org/officeDocument/2006/relationships" name="Property and Equipment - Deprec" sheetId="53" state="visible" r:id="rId53"/>
    <sheet xmlns:r="http://schemas.openxmlformats.org/officeDocument/2006/relationships" name="Goodwill and Other Intangible54" sheetId="54" state="visible" r:id="rId54"/>
    <sheet xmlns:r="http://schemas.openxmlformats.org/officeDocument/2006/relationships" name="Goodwill and Other Intangible55" sheetId="55" state="visible" r:id="rId55"/>
    <sheet xmlns:r="http://schemas.openxmlformats.org/officeDocument/2006/relationships" name="Goodwill and Other Intangible56" sheetId="56" state="visible" r:id="rId56"/>
    <sheet xmlns:r="http://schemas.openxmlformats.org/officeDocument/2006/relationships" name="Goodwill and Other Intangible57" sheetId="57" state="visible" r:id="rId57"/>
    <sheet xmlns:r="http://schemas.openxmlformats.org/officeDocument/2006/relationships" name="Goodwill and Other Intangible58" sheetId="58" state="visible" r:id="rId58"/>
    <sheet xmlns:r="http://schemas.openxmlformats.org/officeDocument/2006/relationships" name="Accrued Expenses and Other Lo59" sheetId="59" state="visible" r:id="rId59"/>
    <sheet xmlns:r="http://schemas.openxmlformats.org/officeDocument/2006/relationships" name="Accrued Expenses and Other Lo60" sheetId="60" state="visible" r:id="rId60"/>
    <sheet xmlns:r="http://schemas.openxmlformats.org/officeDocument/2006/relationships" name="Commitments and Contingencies -" sheetId="61" state="visible" r:id="rId61"/>
    <sheet xmlns:r="http://schemas.openxmlformats.org/officeDocument/2006/relationships" name="Commitments and Contingencies62" sheetId="62" state="visible" r:id="rId62"/>
    <sheet xmlns:r="http://schemas.openxmlformats.org/officeDocument/2006/relationships" name="Commitments and Contingencies63" sheetId="63" state="visible" r:id="rId63"/>
    <sheet xmlns:r="http://schemas.openxmlformats.org/officeDocument/2006/relationships" name="Income Taxes - Income (Loss) Be" sheetId="64" state="visible" r:id="rId64"/>
    <sheet xmlns:r="http://schemas.openxmlformats.org/officeDocument/2006/relationships" name="Income Taxes - The Provision (B" sheetId="65" state="visible" r:id="rId65"/>
    <sheet xmlns:r="http://schemas.openxmlformats.org/officeDocument/2006/relationships" name="Income Taxes - Additional Infor" sheetId="66" state="visible" r:id="rId66"/>
    <sheet xmlns:r="http://schemas.openxmlformats.org/officeDocument/2006/relationships" name="Income Taxes - Reconciliation o" sheetId="67" state="visible" r:id="rId67"/>
    <sheet xmlns:r="http://schemas.openxmlformats.org/officeDocument/2006/relationships" name="Income Taxes - Deferred Taxes (" sheetId="68" state="visible" r:id="rId68"/>
    <sheet xmlns:r="http://schemas.openxmlformats.org/officeDocument/2006/relationships" name="Income Taxes - Reconciliation69" sheetId="69" state="visible" r:id="rId69"/>
    <sheet xmlns:r="http://schemas.openxmlformats.org/officeDocument/2006/relationships" name="Income Taxes - Summary of Tax Y" sheetId="70" state="visible" r:id="rId70"/>
    <sheet xmlns:r="http://schemas.openxmlformats.org/officeDocument/2006/relationships" name="Stockholders' Equity - Addition" sheetId="71" state="visible" r:id="rId71"/>
    <sheet xmlns:r="http://schemas.openxmlformats.org/officeDocument/2006/relationships" name="Stockholders' Equity - Fair Val" sheetId="72" state="visible" r:id="rId72"/>
    <sheet xmlns:r="http://schemas.openxmlformats.org/officeDocument/2006/relationships" name="Stockholders' Equity - Summary " sheetId="73" state="visible" r:id="rId73"/>
    <sheet xmlns:r="http://schemas.openxmlformats.org/officeDocument/2006/relationships" name="Stockholders' Equity - Summar74" sheetId="74" state="visible" r:id="rId74"/>
    <sheet xmlns:r="http://schemas.openxmlformats.org/officeDocument/2006/relationships" name="Stockholders' Equity - Summar75" sheetId="75" state="visible" r:id="rId75"/>
    <sheet xmlns:r="http://schemas.openxmlformats.org/officeDocument/2006/relationships" name="Stockholders' Equity - Summar76" sheetId="76" state="visible" r:id="rId76"/>
    <sheet xmlns:r="http://schemas.openxmlformats.org/officeDocument/2006/relationships" name="Stockholders' Equity - Share-Ba" sheetId="77" state="visible" r:id="rId77"/>
    <sheet xmlns:r="http://schemas.openxmlformats.org/officeDocument/2006/relationships" name="Stockholders' Equity - Schedule" sheetId="78" state="visible" r:id="rId78"/>
    <sheet xmlns:r="http://schemas.openxmlformats.org/officeDocument/2006/relationships" name="Stockholders' Equity - Dividend" sheetId="79" state="visible" r:id="rId79"/>
    <sheet xmlns:r="http://schemas.openxmlformats.org/officeDocument/2006/relationships" name="Profit-Sharing Plan - Additiona" sheetId="80" state="visible" r:id="rId80"/>
    <sheet xmlns:r="http://schemas.openxmlformats.org/officeDocument/2006/relationships" name="Segment and Enterprise-wide D81" sheetId="81" state="visible" r:id="rId81"/>
    <sheet xmlns:r="http://schemas.openxmlformats.org/officeDocument/2006/relationships" name="Segment and Enterprise-wide D82" sheetId="82" state="visible" r:id="rId82"/>
    <sheet xmlns:r="http://schemas.openxmlformats.org/officeDocument/2006/relationships" name="Segment and Enterprise-wide D83" sheetId="83" state="visible" r:id="rId83"/>
    <sheet xmlns:r="http://schemas.openxmlformats.org/officeDocument/2006/relationships" name="Supplemental Cash Flow Inform84" sheetId="84" state="visible" r:id="rId84"/>
    <sheet xmlns:r="http://schemas.openxmlformats.org/officeDocument/2006/relationships" name="Fair Value Measurements - Addit" sheetId="85" state="visible" r:id="rId85"/>
    <sheet xmlns:r="http://schemas.openxmlformats.org/officeDocument/2006/relationships" name="Fair Value Measurements - Rollf" sheetId="86" state="visible" r:id="rId86"/>
    <sheet xmlns:r="http://schemas.openxmlformats.org/officeDocument/2006/relationships" name="Quarterly Financial Data (una87" sheetId="87" state="visible" r:id="rId87"/>
    <sheet xmlns:r="http://schemas.openxmlformats.org/officeDocument/2006/relationships" name="Accumulated Other Comprehensi88" sheetId="88" state="visible" r:id="rId88"/>
  </sheets>
  <definedNames/>
  <calcPr calcId="124519" fullCalcOnLoad="1"/>
</workbook>
</file>

<file path=xl/sharedStrings.xml><?xml version="1.0" encoding="utf-8"?>
<sst xmlns="http://schemas.openxmlformats.org/spreadsheetml/2006/main" uniqueCount="881">
  <si>
    <t>Document and Entity Information - USD ($)</t>
  </si>
  <si>
    <t>12 Months Ended</t>
  </si>
  <si>
    <t>Dec. 31, 2017</t>
  </si>
  <si>
    <t>Mar. 02,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LMAT</t>
  </si>
  <si>
    <t>Entity Registrant Name</t>
  </si>
  <si>
    <t>LEMAITRE VASCULAR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6</t>
  </si>
  <si>
    <t>Current assets:</t>
  </si>
  <si>
    <t>Cash and cash equivalents</t>
  </si>
  <si>
    <t>Short-term marketable securities</t>
  </si>
  <si>
    <t>Accounts receivable, net of allowances of $349 at December 31, 2017, and $258 at December 31, 2016</t>
  </si>
  <si>
    <t>Inventory and other deferred costs</t>
  </si>
  <si>
    <t>Prepaid expenses and other current assets</t>
  </si>
  <si>
    <t>Total current assets</t>
  </si>
  <si>
    <t>Property and equipment, net</t>
  </si>
  <si>
    <t>Goodwill</t>
  </si>
  <si>
    <t>Other intangibles, net</t>
  </si>
  <si>
    <t>Deferred tax assets</t>
  </si>
  <si>
    <t>Other assets</t>
  </si>
  <si>
    <t>Total assets</t>
  </si>
  <si>
    <t>Current liabilities:</t>
  </si>
  <si>
    <t>Accounts payable</t>
  </si>
  <si>
    <t>Accrued expenses</t>
  </si>
  <si>
    <t>Acquisition-related obligations</t>
  </si>
  <si>
    <t>Total current liabilities</t>
  </si>
  <si>
    <t>Deferred tax liabilities</t>
  </si>
  <si>
    <t>Other long-term liabilities</t>
  </si>
  <si>
    <t>Total liabilities</t>
  </si>
  <si>
    <t>Stockholders' equity:</t>
  </si>
  <si>
    <t>Preferred stock, $0.01 par value; authorized 3,000,000 shares; none outstanding</t>
  </si>
  <si>
    <t xml:space="preserve"> </t>
  </si>
  <si>
    <t>Common stock, $0.01 par value; authorized 37,000,000 shares; issued 20,745,041 shares at December 31, 2017, and 20,040,348 shares at December 31, 2016</t>
  </si>
  <si>
    <t>Additional paid-in capital</t>
  </si>
  <si>
    <t>Retained earnings</t>
  </si>
  <si>
    <t>Accumulated other comprehensive loss</t>
  </si>
  <si>
    <t>Treasury stock, at cost; 1,480,101 shares at December 31, 2017 and 1,452,810 shares at December 31, 2016</t>
  </si>
  <si>
    <t>Total stockholders' equity</t>
  </si>
  <si>
    <t>Total liabilities and stockholders' equity</t>
  </si>
  <si>
    <t>Consolidated Balance Sheets (Parenthetical) - USD ($) $ in Thousands</t>
  </si>
  <si>
    <t>Statement of Financial Position [Abstract]</t>
  </si>
  <si>
    <t>Accounts receivable, allowances</t>
  </si>
  <si>
    <t>Preferred stock, par value</t>
  </si>
  <si>
    <t>Preferred stock, shares authorized</t>
  </si>
  <si>
    <t>Preferred stock, shares outstanding</t>
  </si>
  <si>
    <t>Common stock, par value</t>
  </si>
  <si>
    <t>Common stock, shares authorized</t>
  </si>
  <si>
    <t>Common stock, shares issued</t>
  </si>
  <si>
    <t>Treasury stock, at cost</t>
  </si>
  <si>
    <t>Consolidated Statements of Operations - USD ($) shares in Thousands, $ in Thousands</t>
  </si>
  <si>
    <t>Dec. 31, 2015</t>
  </si>
  <si>
    <t>Income Statement [Abstract]</t>
  </si>
  <si>
    <t>Net sales</t>
  </si>
  <si>
    <t>Cost of sales</t>
  </si>
  <si>
    <t>Gross profit</t>
  </si>
  <si>
    <t>Sales and marketing</t>
  </si>
  <si>
    <t>General and administrative</t>
  </si>
  <si>
    <t>Research and development</t>
  </si>
  <si>
    <t>Medical device excise tax</t>
  </si>
  <si>
    <t>Gain on divestitures</t>
  </si>
  <si>
    <t>Total operating expenses</t>
  </si>
  <si>
    <t>Income from operations</t>
  </si>
  <si>
    <t>Other income (expense):</t>
  </si>
  <si>
    <t>Interest income</t>
  </si>
  <si>
    <t>Interest expense</t>
  </si>
  <si>
    <t>Foreign currency loss</t>
  </si>
  <si>
    <t>Income before income taxes</t>
  </si>
  <si>
    <t>Provision for income taxes</t>
  </si>
  <si>
    <t>Net income</t>
  </si>
  <si>
    <t>Earnings per share of common stock:</t>
  </si>
  <si>
    <t>Basic</t>
  </si>
  <si>
    <t>Diluted</t>
  </si>
  <si>
    <t>Weighted-average shares outstanding:</t>
  </si>
  <si>
    <t>Cash dividends declared per common share</t>
  </si>
  <si>
    <t>Consolidated Statements of Comprehensive Income - USD ($) $ in Thousands</t>
  </si>
  <si>
    <t>Comprehensive Income (Loss), Net of Tax, Attributable to Parent [Abstract]</t>
  </si>
  <si>
    <t>Other comprehensive income (loss):</t>
  </si>
  <si>
    <t>Foreign currency translation adjustment, net</t>
  </si>
  <si>
    <t>Total other comprehensive income (loss)</t>
  </si>
  <si>
    <t>Comprehensive income</t>
  </si>
  <si>
    <t>Consolidated Statements of Stockholders' Equity - USD ($) $ in Thousands</t>
  </si>
  <si>
    <t>Total</t>
  </si>
  <si>
    <t>Common Stock [Member]</t>
  </si>
  <si>
    <t>Additional Paid-in Capital [Member]</t>
  </si>
  <si>
    <t>Retained Earnings [Member]</t>
  </si>
  <si>
    <t>Accumulated Other Comprehensive Income (Loss) [Member]</t>
  </si>
  <si>
    <t>Treasury Stock [Member]</t>
  </si>
  <si>
    <t>Beginning Balance at Dec. 31, 2014</t>
  </si>
  <si>
    <t>Beginning Balance, Shares at Dec. 31, 2014</t>
  </si>
  <si>
    <t>Other comprehensive income</t>
  </si>
  <si>
    <t>Issuance of common stock for stock options exercised</t>
  </si>
  <si>
    <t>Issuance of common stock for stock options exercised, Shares</t>
  </si>
  <si>
    <t>Vested restricted stock units</t>
  </si>
  <si>
    <t>Vested restricted stock units, shares</t>
  </si>
  <si>
    <t>Excess tax benefits from stock-based compensation awards</t>
  </si>
  <si>
    <t>Stock based compensation expense</t>
  </si>
  <si>
    <t>Repurchase of common stock at cost</t>
  </si>
  <si>
    <t>Repurchase of common stock at cost, shares</t>
  </si>
  <si>
    <t>Common stock cash dividend paid</t>
  </si>
  <si>
    <t>Ending Balance at Dec. 31, 2015</t>
  </si>
  <si>
    <t>Ending Balance, Shares at Dec. 31, 2015</t>
  </si>
  <si>
    <t>Cumulative effect adjustment to retained earnings</t>
  </si>
  <si>
    <t>Ending Balance at Dec. 31, 2016</t>
  </si>
  <si>
    <t>Ending Balance, Shares at Dec. 31, 2016</t>
  </si>
  <si>
    <t>Ending Balance at Dec. 31, 2017</t>
  </si>
  <si>
    <t>Ending Balance, Shares at Dec. 31, 2017</t>
  </si>
  <si>
    <t>Consolidated Statements of Cash Flows - USD ($) $ in Thousands</t>
  </si>
  <si>
    <t>Operating activities</t>
  </si>
  <si>
    <t>Adjustments to reconcile net income to net cash provided by operating activities:</t>
  </si>
  <si>
    <t>Depreciation and amortization</t>
  </si>
  <si>
    <t>Stock-based compensation</t>
  </si>
  <si>
    <t>Fair value adjustments to contingent consideration obligations</t>
  </si>
  <si>
    <t>Provision for doubtful accounts and allowances</t>
  </si>
  <si>
    <t>Provision for inventory write-downs</t>
  </si>
  <si>
    <t>Provision (benefit) for deferred income taxes</t>
  </si>
  <si>
    <t>Loss on disposal of property and equipment</t>
  </si>
  <si>
    <t>Foreign currency transaction gain</t>
  </si>
  <si>
    <t>Changes in operating assets and liabilities:</t>
  </si>
  <si>
    <t>Accounts receivable</t>
  </si>
  <si>
    <t>Prepaid expenses and other assets</t>
  </si>
  <si>
    <t>Accounts payable and other liabilities</t>
  </si>
  <si>
    <t>Net cash provided by operating activities</t>
  </si>
  <si>
    <t>Investing activities</t>
  </si>
  <si>
    <t>Purchases of property and equipment</t>
  </si>
  <si>
    <t>Payments related to acquisitions, net of cash acquired</t>
  </si>
  <si>
    <t>Purchases of short-term marketable securities</t>
  </si>
  <si>
    <t>Proceeds from divestitures, net of expenses</t>
  </si>
  <si>
    <t>Proceeds from sale of property and equipment</t>
  </si>
  <si>
    <t>Purchase of intellectual property</t>
  </si>
  <si>
    <t>Net cash used in investing activities</t>
  </si>
  <si>
    <t>Financing activities</t>
  </si>
  <si>
    <t>Payment of deferred acquisition consideration</t>
  </si>
  <si>
    <t>Proceeds from issuance of common stock</t>
  </si>
  <si>
    <t>Purchase of treasury stock</t>
  </si>
  <si>
    <t>Net cash provided by (used in) financing activities</t>
  </si>
  <si>
    <t>Effect of exchange rate changes on cash and cash equivalents</t>
  </si>
  <si>
    <t>Net increase (decrease) in cash and cash equivalents</t>
  </si>
  <si>
    <t>Cash and cash equivalents at beginning of year</t>
  </si>
  <si>
    <t>Cash and cash equivalents at end of year</t>
  </si>
  <si>
    <t>Significant Accounting Policies and Related Matters</t>
  </si>
  <si>
    <t>Accounting Policies [Abstract]</t>
  </si>
  <si>
    <t>1. Significant Accounting Policies and Related Matters
Description of Business
Unless the context requires otherwise, references to LeMaitre
Vascular, we, our, and us refer to LeMaitre Vascular, Inc. and our
subsidiaries. We develop, manufacture, and market medical devices
and implants used primarily in the field of vascular surgery. We
also derive revenues from the processing and cryopreservation of
human tissues for implantation in patients. We operate in a single
segment in which our principal product lines include the following:
valvulotomes, balloon catheters, carotid shunts, biologic vascular
patches, biologic vascular grafts, radiopaque marking tape,
anastomotic clips, remote endarterectomy devices, laparoscopic
cholecystectomy devices, vascular grafts, angioscopes, and powered
phlebectomy devices. Our offices are located in Burlington,
Massachusetts; Fox River Grove, Illinois; Vaughn, Canada; Sulzbach,
Germany; Milan, Italy; Madrid, Spain; North Melbourne, Australia;
Tokyo, Japan; and Shanghai, China.
Consolidation and Basis of Presentation
Our consolidated financial statements include the accounts of
LeMaitre Vascular and the accounts of our wholly-owned
subsidiaries, LeMaitre Vascular GmbH, LeMaitre Vascular GK,
Vascutech Acquisition LLC, LeMaitre Acquisition LLC, LeMaitre
Vascular SAS, LeMaitre Vascular S.r.l., LeMaitre Vascular Spain SL,
LeMaitre Vascular Switzerland GmbH, LeMaitre Vascular ULC, LeMaitre
Vascular AS, LeMaitre Vascular Pty Ltd, Xenotis Pty Ltd, LeMaitre
Vascular, Ltd. and LeMaitre Medical Technology (Shanghai) Co. Ltd.
All significant intercompany accounts and transactions have been
eliminated in consolidation.
Foreign Currency Translation
Balance sheet accounts of foreign subsidiaries are translated into
U.S. dollars at year-end
Estimates
The preparation of financial statements in conformity with U.S.
generally accepted accounting principles (GAAP) requires us to make
estimates and assumptions that affect the amounts reported in our
consolidated financial statements and accompanying notes. Our
estimates and assumptions, including those related to bad debts,
inventory and other deferred costs, intangible assets, sales
returns and discounts, and income taxes are reviewed on an ongoing
basis and updated as appropriate. Actual results could differ from
those estimates.
Revenue Recognition
Our revenue is derived primarily from the sale of disposable or
implantable devices used during vascular surgery. We sell primarily
directly to hospitals and to a lesser extent to distributors, as
described below, and, during the periods presented in our
consolidated financial statements, entered into consigned inventory
arrangements with either hospitals or distributors on a limited
basis. With the recent acquisition of the RestoreFlow allograft
business, we also derive revenues from the processing and
cryopreservation of human tissues for implantation in patients.
These revenues are recognized when services have been provided and
the tissue has been shipped to the customer, provided all other
revenue recognition criteria discussed in the succeeding paragraph
have been met.
We recognize revenue when four basic criteria are met:
(1) persuasive evidence of an arrangement exists;
(2) delivery has occurred or services have been rendered;
(3) the fee is fixed or determinable; and
(4) collectability is reasonably assured. We assess whether
the fee is fixed or determinable based on the terms of the
agreement associated with the transaction. Sales transactions are
based on prices that are determinable at the time the
customer’s purchase order is accepted by us. Orders that are
not accompanied with a purchase order are either confirmed in
writing or verbally with the customer.
After the delivery of the product, there is no uncertainty about
customer acceptance due to the nature of the product. There is no
contingency for acceptance, warranty, or price protection. We do
not recognize revenue on consigned sales until the customer
notifies us that the products have been used. In order to determine
whether collection is reasonably assured, we assess a number of
factors, including past transaction history with the customer and
the creditworthiness of the customer. If we determine that
collection is not reasonably assured, we defer the recognition of
revenue until collection becomes reasonably assured, which is
generally upon receipt of payment. We provide for product returns
at the time revenue is recognized based on our product return
history.
Based on these policies, we recognize revenue, net of allowances
for returns and discounts, as well as any sales and value added
taxes required to be invoiced as products are shipped, based on
shipping point terms, or at the time consigned inventory is
consumed at which time title passes to customers. We recognize
revenue net of allowances for returns and discounts, at the time of
shipment of our products to our distributors. Customers returning
products are entitled to full or partial credit based on the
condition and timing of the return. To be accepted, a returned
product must be unopened (if sterile), unadulterated, and
undamaged, must have at least 18 months remaining prior to its
expiration date, or twelve months for our hospital customers in
Europe, and generally be returned within 30 days of shipment. These
return policies apply to sales to both hospitals and distributors.
The amount of products returned to us, either for exchange or
credit, has not been material. Nevertheless, we provide for an
allowance for future sales returns based on historical return
experience. Our cost of replacing defective products has not been
material and is accounted for at the time of replacement.
Research and Development Expense
Research and development costs, principally salaries, laboratory
testing, and supplies, are expensed as incurred and also include
royalty payments associated with licensed and acquired intellectual
property.
Shipping and Handling Costs
Shipping and handling fees paid by customers are recorded within
net sales, with the related expense recorded in cost of sales.
Advertising Costs
Advertising costs are expensed as incurred and are included as a
component of sales and marketing expense in the accompanying
consolidated statements of operations. Advertising costs are as
follows:
Year ended
December 31,
2017 2016 2015
(in
thousands)
Advertising expense $ 305 $ 378 $ 428
Cash and Cash Equivalents
We consider all highly liquid instruments purchased with maturity
dates of 90 days or less to be cash equivalents. Cash and cash
equivalents are primarily invested in money market funds. These
amounts are stated at cost, which approximates fair value.
Short-term Marketable Securities
Our short-term marketable securities
are available-for-sale
Concentrations of Credit Risk
Our financial instruments that are exposed to concentrations of
credit risk consist primarily of cash and cash equivalents and
accounts receivable. Cash equivalents represent highly liquid
investments with maturities of 90 days or less at the date of
purchase. Credit risk related to cash and cash equivalents are
limited based on the creditworthiness of the financial institutions
at which these funds are held. We maintain cash balances in several
banks. Accounts located in the United States are insured by the
Federal Deposit Insurance Corporation (FDIC) up to $250,000.
Certain of our account balances exceed the FDIC limit. Cash
balances held outside the United States totaled approximately
$11.8 million as of December 31, 2017.
Our accounts receivable are with customers based in the United
States and internationally. Accounts receivable generally are due
within 30 to 90 days of invoice and are stated at amounts due from
customers, net of an allowance for doubtful accounts and sales
returns, other than in certain European markets where longer
payment terms are customary and may range from 90 to 240 days. We
perform ongoing credit evaluations of the financial condition of
our customers and adjust credit limits based upon payment history
and the current creditworthiness of the customers, as determined by
a review of their current credit information. We continuously
monitor aging reports, collections, and payments from customers,
and maintain a provision for estimated credit losses based upon
historical experience and any specific customer collection issues
we identify.
We closely monitor outstanding receivables for potential collection
risks, including those that may arise from economic conditions, in
both the U.S. and international economies. Our European sales to
government-owned or supported customers such as hospitals,
distributors and agents, in Southern Europe, specifically Italy and
Spain may be subject to significant payment delays due to
government austerity measures impacting funding and payment
practices. As of December 31, 2017 our receivables in Italy
and Spain totaled $1.1 million and $0.6 million,
respectively. Receivables balances with certain publicly-owned
hospitals and government supported customers in these countries can
accumulate over a period of time and then subsequently be settled
as large lump sum payments. While we believe our allowance for
doubtful accounts in these countries is adequate as of
December 31, 2017, if significant changes were to occur in the
payment practices of these European governments or if government
funding becomes unavailable, we may not be able to collect on
receivables due to us from these customers and our write offs of
uncollectible amounts may increase.
We write off accounts receivable when they become uncollectible.
Such credit losses have historically been within our expectations
and allowances. The allowance for doubtful accounts is our best
estimate of the amount of probable credit losses in our existing
accounts receivable. We review our allowance for doubtful accounts
on a monthly basis and all past due balances are reviewed
individually for collectability. The provision for the allowance
for doubtful accounts is recorded in general and administrative
expenses. The following is a summary of our allowance for doubtful
accounts and sales returns:
Balance at Beginning of Period Additions (recoveries) to Income Deductions from Reserves Balance at End of Period
(in
thousands)
Allowance for doubtful accounts and sales returns:
Year ended December 31, 2017 $ 258 $ 230 $ 139 349
Year ended December 31, 2016 243 105 90 258
Year ended December 31, 2015 242 182 181 243
Fair Value of Financial Instruments
Our financial instruments include cash and cash equivalents,
short-term marketable securities, accounts receivable and trade
payables. The fair value of these instruments approximates their
carrying value based upon their short-term nature or variable rates
of interest. Unrealized gains and losses on our short-term
marketable securities are recorded in other comprehensive income
and were not material to our consolidated financial statements for
the year ended December 31, 2017.
Inventory and Other Deferred Costs
Inventory and Other Deferred Costs consists of finished
products, work-in-process, first-in, first-out
Property and Equipment
Property and equipment are recorded at cost. Depreciation is
provided over the estimated useful lives of the related assets
using straight-line method as follows:
Description
Useful Life
Computers and equipment 3–5 years
Machinery and equipment 3–10 years
Leasehold improvements
The shorter of its useful life or lease term
Expenditures for maintenance and repairs are charged to operations
when incurred, while additions and betterments are capitalized.
When assets are retired or disposed, the asset’s original
cost and related accumulated depreciation are eliminated from the
accounts and any gain or loss is reflected in the statement of
operations.
Valuation of Business Combinations
We assign the value of the consideration transferred to acquire a
business to the tangible assets and identifiable intangible assets
acquired and liabilities assumed on the basis of their fair values
at the date of acquisition. We assess the fair value of assets,
including intangible assets, using a variety of methods and are
usually performed by an independent appraiser who measures fair
value from the perspective of a market participant.
Acquisitions have been accounted for using the acquisition method,
and the acquired companies’ results have been included in the
accompanying consolidated financial statements from their
respective dates of acquisition. Acquisition transaction costs have
been recorded in general and administrative expenses, and are
expensed as incurred. Allocation of the purchase price for
acquisitions is based on estimates of the fair value of the net
assets acquired and, for acquisitions completed within the past
year, is subject to adjustment upon finalization of the purchase
price allocation.
Our acquisitions have historically been made at prices above the
fair value of the acquired assets, resulting in goodwill, due to
expectations of synergies of combining the businesses. These
synergies include use of our existing commercial infrastructure to
expand sales of the acquired businesses’ products, use of the
commercial infrastructure of the acquired businesses to
cost-effectively expand sales of our products, and the elimination
of redundant facilities, functions and staffing.
Contingent Consideration
Contingent consideration for acquisitions is recognized at the date
of acquisition, based on the fair value at that date, and
then re-measured
Impairment of Long-lived Assets
We review our long-lived assets (primarily property and equipment
and intangible assets) subject to amortization quarterly to
determine if any adverse conditions exist or a change in
circumstances has occurred that would indicate impairment or a
change in the remaining useful life. Conditions that may indicate
impairment include, but are not limited to, a significant adverse
change in legal factors or business climate that could affect the
value of an asset, a product recall, or an adverse action or
assessment by a regulator. If an impairment indicator exists, we
test the intangible asset for recoverability. We record impairment
losses on long-lived assets used in operations when events and
circumstances indicate that the assets might be impaired and the
undiscounted cash flows estimated to be generated by those assets
are less than the carrying amount of those assets. Impairment is
measured based on the fair market value of the affected asset using
discounted cash flows.
Goodwill
Goodwill represents the amount of consideration paid in connection
with business acquisitions in excess of the fair value of assets
acquired and liabilities assumed. Goodwill is evaluated for
impairment annually or more frequently if indicators of impairment
are present or changes in circumstances suggest that an impairment
may exist. We evaluate the December 31 balance of the carrying
value of goodwill based on a single reporting unit annually. We
perform an assessment of qualitative factors to determine if it is
“more likely than not” that the fair value of our
reporting unit is less than its carrying value as a basis for
determining whether it is necessary to perform
the two-step
Other Intangible Assets
Other intangible assets consist primarily of patents, trademarks,
technology licenses, and customer relationships acquired in
connection with business acquisitions and asset acquisitions and
are amortized over their estimated useful lives, ranging from 1 to
13 years.
Stock-based Compensation
We recognize, as expense, the estimated fair value of stock options
to employees which is determined using the Black-Scholes option
pricing model. We have elected to recognize the compensation cost
of all share-based awards on a straight-line basis over the vesting
period of the award. In periods that we grant stock options, fair
value assumptions are based on volatility, interest, dividend
yield, and expected term over which the stock options will be
outstanding. The computation of expected volatility is based on the
historical volatility of the company’s stock. The interest
rate for periods within the contractual life of the award is based
on the U.S. Treasury risk-free interest rate in effect at the
time of grant. Historical data on exercise patterns is the basis
for estimating the expected life of an option. The expected annual
dividend rate was calculated by dividing our annual dividend, based
on the most recent quarterly dividend rate, by the closing stock
price on the grant date.
We also issue restricted stock units (RSUs) as an additional form
of equity compensation to our employees, officers, and directors,
pursuant to our stockholder-approved 2006 Plan. RSUs entitle the
grantee to an issuance of stock at no cost and generally vest over
a period of time determined by our Board of Directors at the time
of grant based upon the continued service to the company. The fair
market value of the award is determined based on the number of RSUs
granted and the market value of our common stock on the grant date
and is amortized to expense over the period of vesting. Unvested
RSUs are forfeited and canceled as of the date that employment or
service to the company terminates. RSUs are settled in shares of
our common stock upon vesting. We may repurchase common stock upon
our employees’ vesting in RSUs in order to cover any minimum
tax withholding liability as a result of the RSUs having
vested.
Share-based compensation charges had in prior years been recorded
net of the estimated forfeitures based upon historical forfeiture
rates, and was adjusted in subsequent periods to reflect the
results of actual forfeitures and vesting. In March 2016, the
Financial Accounting Standards Board (“FASB”) issued a
new standard that changes the accounting for certain aspects of
share-based payments to employees, including a provision allowing
companies to make an election to account for award forfeitures as
they occur, rather than estimating them at the time of grant. We
early-adopted the new guidance in the third quarter of fiscal year
2016, which required us to reflect any adjustments as of
January 1, 2016, the beginning of the annual period that
includes the interim period of adoption. In connection with this
early adoption we made the election to account for award
forfeitures as they occur, and we recorded a cumulative-effect
adjustment to beginning retained earnings of $0.1 million, net
of tax. Share-based compensation charges are recorded across the
consolidated statement of operations based upon the grantee’s
primary function.
Commitments and Contingencies
In the normal course of business, we are subject to proceedings,
lawsuits, and other claims and assessments for matters related to,
among other things, patent infringement, business acquisitions,
employment, and product recalls. We assess the likelihood of any
adverse judgments or outcomes to these matters as well as potential
ranges of probable losses. A determination of the amount of
reserves required, if any, for these contingencies is made after
careful analysis of each individual issue. The required reserves
may change in the future due to new developments in each matter or
changes in approach such as a change in settlement strategy in
dealing with these matters. We record charges for the losses we
anticipate incurring in connection with litigation and claims
against us when we conclude a loss is probable and we can
reasonably estimate these losses. During the years ended
December 31, 2017, 2016 and 2015, we were not subject to any
material litigation or claims and assessments.
Income Taxes
We account for income taxes under the asset and liability method of
accounting for income taxes. Under the asset and liability method,
deferred taxes are determined based on the difference between the
financial reporting and tax bases of assets and liabilities using
enacted tax rates in effect in the years in which the differences
are expected to reverse. The provision for income taxes includes
taxes currently payable and deferred taxes resulting from the tax
effects of temporary differences between the financial statement
and tax bases of assets and liabilities. We maintain
valuation allowances where it is more likely than not that all or a
portion of a deferred tax asset will not be realized. Changes in
the valuation allowances are included in our tax provision in the
period of change. In determining whether a valuation allowance is
warranted, we evaluate factors such as prior earnings history,
expected future earnings, carry-back and carry-forward periods and
tax strategies that could potentially enhance the likelihood of the
realization of a deferred tax asset.
Our 2017 tax provision includes an estimate for the impact of US
tax reform. The final impact of US tax reform may differ from these
estimates because of changes in interpretations, analysis, and
assumptions made by management, updates or changes to our
transition tax calculation, and/or additional guidance that may be
issued by the IRS.
We recognize, measure, present and disclose in our financial
statements, uncertain tax positions that we have taken or expect to
take on a tax return. We recognize in our financial statements the
impact of tax positions that meet a “more likely than
not” threshold, based on the technical merits of the
position. The tax benefits recognized in the financial statements
from such a position are measured based on the largest benefit that
has a greater than fifty percent likelihood of being realized upon
ultimate settlement.
Our policy is to classify interest and penalties related to
unrecognized tax benefits as income tax expense.
Comprehensive Income
Comprehensive income is defined as the change in equity of a
business enterprise during a period from transactions and other
events and circumstances from non-owner
Accumulated other comprehensive loss consisted primarily of foreign
currency translation adjustment losses of $2.3 million and
$4.6 million as of December 31, 2017 and 2016,
respectively.
Restructuring
We record restructuring charges incurred in connection with
consolidation or relocation of operations, exited business lines,
reductions in force, or distributor terminations. These
restructuring charges, which reflect our commitment to a
termination or exit plan that will begin within twelve months, are
based on estimates of the expected costs associated with site
closure, legal matters, contract terminations, severance payments,
or other costs directly related to the restructuring. If the actual
cost incurred exceeds the estimated cost, an additional charge to
earnings will result. If the actual cost is less than the estimated
cost, a credit to earnings will be recognized.
Earnings per Share
We compute basic earnings per share by dividing net income
available for common stockholders by the weighted average number of
shares outstanding during the year. Except where the result would
be anti-dilutive to net income per share, diluted earnings per
share has been computed using the treasury stock method and
reflects the potential vesting of restricted common stock and the
potential exercise of stock options, as well as their related
income tax effects.
The computation of basic and diluted net income per share is as
follows:
Year ended
December 31,
2017 2016 2015
(in thousands, except per share data)
Basic:
Net income available for common stockholders $ 17,177 $ 10,590 $ 7,758
Weighted average shares outstanding 18,961 18,485 17,764
Basic earnings per share $ 0.91 $ 0.57 $ 0.44
Diluted:
Net income available for common stockholders $ 17,177 $ 10,590 $ 7,758
Weighted-average shares outstanding 18,961 18,485 17,764
Common stock equivalents, if dilutive 1,072 756 552
Shares used in computing diluted earnings per common share 20,033 19,241 18,316
Diluted earnings per share $ 0.86 $ 0.55 $ 0.42
Shares excluded in computing diluted earnings per share as those
shares would be anti-dilutive 6 45 55
Recent Accounting Pronouncements
In January 2017, the Financial Accounting Standards Board
(“FASB”) issued an accounting standards update,
ASU 2017-01,
In August 2016, the FASB issued an accounting standards update,
ASU 2016-15,
In February 2016, the FASB issued its new lease accounting
guidance in Accounting Standards Update
(ASU) No. 2016-02, Leases
(Topic 842) right-of-use off-balance
In May 2014, the FASB and the International Accounting
Standards Board issued substantially converged final standards on
revenue recognition. The FASB’s
ASU No. 2014-09,</t>
  </si>
  <si>
    <t>Acquisitions and Divestitures</t>
  </si>
  <si>
    <t>Business Combinations [Abstract]</t>
  </si>
  <si>
    <t>2. Acquisitions and Divestitures
Acquisitions are accounted for using the acquisition method and the
acquired companies’ results have been included in the
accompanying consolidated financial statements from their
respective dates of acquisition. In each case for the acquisitions
disclosed below, pro forma information assuming the acquisition had
occurred at the beginning of the earliest period presented is not
included as the impact is immaterial.
Our acquisitions have historically been made at prices above the
fair value of the acquired identifiable assets, resulting in
goodwill, due to expectations of synergies that will be realized by
combining businesses. These synergies include the use of our
existing sales channel to expand sales of the acquired
businesses’ products, consolidation of manufacturing
facilities, and the leveraging of our existing administrative
infrastructure.
The fair market valuations associated with these transactions fall
within Level 3 (see Note 13) of the fair value hierarchy, due
to the use of significant unobservable inputs to determine fair
value. The fair value measurements were calculated using
unobservable inputs, primarily using the income approach,
specifically the discounted cash flow method. The amount and timing
of future cash flows within our analysis was based on our due
diligence models, most recent operational budgets, long range
strategic plans and other estimates.
RestoreFlow Allografts
On November 10, 2016, we entered into an agreement to acquire
the assets of Restore Flow Allografts, LLC, a provider of human
vascular tissue processing and cryopreservation services, for an
initial purchase price of $12 million, with three additional
payments of up to $2 million each ($6 million in total),
depending upon the satisfaction of certain contingencies. The first
payment of $2 million is due not later than 15 days following
the expiration of the 18 month period following the closing date,
subject to reductions as specified in the agreement for each
calendar month that certain retained employees are not employed by
us due to resignation without good reason, or termination for
cause, both as defined in the agreement. The portion of this
payment that will be paid to retained employees and that is
contingent on their continued employment, estimated at
$0.9 million, is being accounted for as post-combination
compensation expense rather than purchase consideration. The
remaining $1.1 million that is payable
to non-employee re-measured
There are also two potential earn-out earn-out earn-out
The RestoreFlow business derives revenue from human tissue
preservation services, in particular the processing and
cryopreservation of veins and arteries. By federal law, human
tissues cannot be bought or sold. Therefore, the tissues we obtain
and preserve are not held as inventory, and the costs we incur to
procure and process vascular tissues are instead accumulated and
deferred. Revenues are recognized for the provision of
cryopreservation services rather than product sales.
The acquired assets included intellectual property, permits and
approvals, data and records, equipment and furnishings, accounts
receivable, inventory, literature, and customer and supplier
information. We also assumed certain accounts payable. We accounted
for the acquisition as a business combination.
The following table summarizes the purchase price
allocation as of December 31, 2017:
Allocated
Fair Value
(in thousands)
Accounts receivable $ 394
Deferred cryopreservation costs 2,583
Equipment and supplies 125
Accounts payable (286 )
Intangible assets 4,544
Goodwill 5,599
Purchase price $ 12,959
The goodwill is deductible for tax purposes over 15 years.
The following table reflects the allocation of the acquired
intangible assets and related estimated useful lives:
Weighted
Allocated Average
Fair Value Useful Life
(in thousands)
Non-compete $ 180 5.0 years
Tradename 271 9.0 years
Procurement contracts 617 9.0 years
Technology 2,793 10.5 years
Customer relationships 683 12.5 years
Total intangible assets $ 4,544
The weighted-average amortization period of the acquired intangible
assets was 10.3 years.
ProCol Biologic Graft
On March 18, 2016, we acquired the ProCol biologic vascular
graft (“ProCol”) business for $2.7 million from
Hancock Jaffe Laboratories, Inc. (HJL) and CryoLife, Inc. (CRY).
HJL was the owner and manufacturer of ProCol and CRY was the
exclusive distributor of the ProCol graft. CRY also owned an option
to purchase the ProCol business, which we acquired from CRY. We
bought finished goods inventory and other ProCol related assets
from CRY for $2.0 million, which was paid in full at closing.
We bought other ProCol assets from HJL for $0.7 million, 50%
of which was paid at closing, 25% of which was paid in the quarter
ended September 30, 2016 and the remainder of which will be
paid within one year of closing. Additional consideration is
payable to HJL for a three-year period following the closing,
calculated at 10% of ProCol revenues. This additional consideration
was initially valued at $0.3 million and is
being re-measured
Assets acquired included inventory, intellectual property and a
related license, the ProCol trade name, customer
lists, non-compete
The following table summarizes the purchase price
allocation as of December 31, 2017:
Allocated
Fair Value
(in thousands)
Inventory $ 2,080
Manufacturing equipment and supplies 25
Intangible assets 620
Goodwill 318
Purchase price $ 3,043
The goodwill is deductible for tax purposes over 15 years.
The following table reflects the allocation of the acquired
intangible assets and related estimated useful lives:
Weighted
Allocated Average
Fair Value Useful Life
(in thousands)
Non-compete $ 84 5.0 years
Tradename 109 9.5 years
Technology 277 9.0 years
Customer relationships 150 9.0 years
Total intangible assets $ 620
The weighted-average amortization period of the acquired intangible
assets was 8.6 years.
Tru-Incise
In May 2015, we entered into an asset purchase agreement with
UreSil, LLC (UreSil) to acquire the production and distribution
rights of UreSil’s Tru-Incise
The following table summarizes the purchase price
allocation at the date of the acquisition:
Allocated Fair Value
(in thousands)
Inventory $ 88
Intangible assets 545
Goodwill 742
Purchase price $ 1,375
The goodwill is deductible for tax purposes over 15 years.
The following table reflects the allocation of the acquired
intangible assets and related estimated useful lives:
Allocated Fair Value Weighted Average Useful Life
(in thousands)
Non-compete $ 120 5.0 years
Tradename license 17 3.0 years
Technology 391 7.0 years
Customer relationships 17 3.0 years
Total intangible assets $ 545
Other 2015 Items
Following the May 2015 Tru-Incise Tru-Incise
In August 2015, we entered into a definitive agreement with Grex
Medical Oy (Grex), our distributor in Finland to terminate their
distribution of our products, and we began selling direct to
hospitals in Finland as of January 1, 2016. The agreement
required us to pay approximately $0.2 million in exchange for
the purchase of customer lists and a non-compete
The UnBalloon Divestiture
In July 2015, we entered into an asset sales agreement with Merit
Medical Ireland Limited to sell our inventory, intellectual
property, and customer lists associated with The
UnBalloon non-occlusive non-occlusive non-occlusive</t>
  </si>
  <si>
    <t>Inventory and Other Deferred Costs</t>
  </si>
  <si>
    <t>Text Block [Abstract]</t>
  </si>
  <si>
    <t>3. Inventory and Other Deferred Costs
Inventory and other deferred costs consists of the following:
December 31, December 31,
(in
thousands)
Raw materials $ 3,200 $ 2,810
Work-in-process 3,745 2,489
Finished products 12,278 11,662
Other deferred costs 1,823 2,617
Total inventory and other deferred costs $ 21,046 $ 19,578
We held inventory on consignment of $1.4 million and
$1.1 million as of December 31, 2017 and 2016,
respectively.
In connection with our recent acquisition of the RestoreFlow
allograft business, other deferred costs include costs incurred for
the preservation of human vascular tissues available for shipment,
tissues currently in active processing, and tissues held in
quarantine pending release to implantable status. By federal law,
human tissues cannot be bought or sold. Therefore, the tissues we
preserve are not held as inventory, and the costs we incur to
procure and process vascular tissues are instead accumulated and
deferred. These costs include fixed and variable overhead costs
associated with the cryopreservation process, including primarily
direct labor costs, tissue recovery fees, inbound freight charges,
indirect materials and facilities costs. General and administrative
expenses and selling expenses associated with the provision of
these services are expensed as incurred.</t>
  </si>
  <si>
    <t>Property and Equipment</t>
  </si>
  <si>
    <t>Property, Plant and Equipment [Abstract]</t>
  </si>
  <si>
    <t>4. Property and Equipment
Property and equipment consists of the following:
As of December 31,
2017 2016
(in
thousands)
Computers and equipment $ 3,204 $ 2,801
Machinery and equipment 12,223 10,331
Building and leasehold improvements 10,843 6,579
Gross property and equipment 26,270 19,711
Less accumulated depreciation (13,892 ) (11,699 )
Property and equipment, net $ 12,378 $ 8,012
Depreciation expense is as follows:
Year ended
December 31,
2017 2016 2015
(in
thousands)
Depreciation expense $ 2,266 $ 1,986 $ 1,881</t>
  </si>
  <si>
    <t>Goodwill and Other Intangibles</t>
  </si>
  <si>
    <t>Goodwill and Intangible Assets Disclosure [Abstract]</t>
  </si>
  <si>
    <t>5. Goodwill and Other Intangibles
Goodwill consists of the following:
As of December 31,
2017 2016
Balance at beginning of year $ 23,426 $ 17,789
Additions for acquisitions
— 5,660
Purchase accounting adjustments 257
—
Effects of currency exchange 161 (23 )
Balance at end of year $ 23,844 $ 23,426
Other intangibles consist of the following:
December 31, 2017 December 31, 2016
Gross Net Gross Net
Carrying
Accumulated Carrying Carrying
Accumulated Carrying
Value Amortization Value Value Amortization Value
(in
thousands)
Product technology and intellectual property $ 10,267 $ 4,908 $ 5,359 $ 10,173 $ 4,017 $ 6,156
Trademarks, tradenames and licenses 1,948 1,468 480 1,939 1,359 580
Customer relationships 5,383 3,299 2,084 5,216 2,588 2,628
Other intangible assets 1,575 1,264 311 1,558 1,025 533
Total identifiable intangible assets $ 19,173 $ 10,939 $ 8,234 $ 18,886 $ 8,989 $ 9,897
These assets are being amortized over useful lives ranging from 1
to 13 years. The weighted-average amortization period for these
intangibles as of December 31, 2017, is 8.0 years.
Amortization expense is included in general and administrative
expense and is as follows:
Year ended
December 31,
2017 2016 2015
(in
thousands)
Amortization expense $ 1,790 $ 1,605 $ 1,513
Estimated amortization expense for each of the five succeeding
fiscal years, based upon the intangible assets at December 31,
2017, is as follows:
Year ended
December 31,
2018 2019 2020 2021 2022
(in
thousands)
Amortization expense $ 1,593 $ 1,394 $ 1,132 $ 929 $ 713</t>
  </si>
  <si>
    <t>Accrued Expenses and Other Long-term Liabilities</t>
  </si>
  <si>
    <t>Payables and Accruals [Abstract]</t>
  </si>
  <si>
    <t>6. Accrued Expenses and Other Long-term Liabilities
Accrued expenses consist of the following:
December 31, December 31,
(in
thousands)
Compensation and related taxes $ 6,494 $ 6,124
Income and other taxes 703 312
Professional fees 35 122
Other 2,538 2,246
Total $ 9,770 $ 8,804
Other long-term liabilities consist of the following:
December 31, December 31,
(in
thousands)
Aquisition-related liabilities $ 127 $ 1,253
Deferred rent 561 394
Income taxes 321 200
Other 179 154
Total $ 1,188 $ 2,001</t>
  </si>
  <si>
    <t>Commitments and Contingencies</t>
  </si>
  <si>
    <t>Commitments and Contingencies Disclosure [Abstract]</t>
  </si>
  <si>
    <t>7. Commitments and Contingencies
Leases
We conduct the majority of our operations in leased facilities,
which are accounted for as operating leases. Certain leases include
renewal options. In addition, we lease automobiles and equipment
under operating leases. There were no assets held under capital
leases at December 31, 2017 and 2016.
Rent expense was as follows:
Year ended
December 31,
2017 2016 2015
(in
thousands)
Rent expense $ 2,190 $ 1,580 $ 1,506
At December 31, 2017, the minimum rental commitments under
all non-cancelable
Less than 1-3 3-5
More than
Contractual obligations Total 1 year years years 5 years
(in
thousands)
Operating leases $ 9,408 $ 2,220 $ 3,423 $ 2,563 $ 1,202
Purchase Commitments
As part of our normal course of business, we have purchase
commitments to purchase $1.3 million of inventory through
2019. The purchase commitments for inventory are to be used in
operations over the normal course of business and do not represent
excess commitments or loss contracts.</t>
  </si>
  <si>
    <t>Income Taxes</t>
  </si>
  <si>
    <t>Income Tax Disclosure [Abstract]</t>
  </si>
  <si>
    <t xml:space="preserve">8. Income Taxes
Income (loss) before income taxes is as follows:
Year ended
December 31,
2017 2016 2015
(in
thousands)
United States $ 17,778 $ 12,600 $ 10,469
Foreign 3,328 3,642 955
Total $ 21,106 $ 16,242 $ 11,424
Certain of our foreign subsidiaries are included in the U.S. tax
return as branches but are included as foreign for purposes of the
table above.
The provision (benefit) for income taxes is as follows:
Year ended
December 31,
2017 2016 2015
(in
thousands)
Current:
Federal $ 2,451 $ 4,409 $ 3,218
State 292 393 333
Foreign 886 710 499
3,629 5,512 4,050
Deferred:
Federal (268 ) 197 (12 )
State 390 166 (466 )
Foreign 178 (223 ) 94
300 140 (384 )
Provision for income taxes $ 3,929 $ 5,652 $ 3,666
We have reviewed the tax positions taken, or to be taken, in our
tax returns for all tax years currently open to examination by a
taxing authority. As of December 31, 2017, the gross amount of
unrecognized tax benefits exclusive of interest and penalties was
$0.5 million, which may increase within the twelve months
ending December 31, 2018. We remain subject to examination
until the statute of limitations expires for each respective tax
jurisdiction. The statute of limitations will be open with respect
to these tax positions through 2025. A reconciliation of beginning
and ending amount of our unrecognized tax benefits is as
follows:
2017 2016 2015
(in
thousands)
Unrecognized tax benefits at the beginning of year $ 390 $ 82 $ 23
Additions for tax positions of current year 83 95
—
Additions for tax positions of prior years 57 213 59
Reductions for settlements with taxing authorities.
—
—
—
Reductions for lapses of the applicable statutes of limitations (5 )
—
—
Unrecognized tax benefits at the end of the year $ 525 $ 390 $ 82
Deferred taxes are attributable to the following temporary
differences:
As of December 31,
2017 2016
(in
thousands)
Deferred tax assets:
Inventory $ 569 $ 753
Net operating loss carryforwards 1,898 2,272
Tax credit carryforwards 760 491
Capital loss carryforwards 1,168 1,077
Reserves and accruals 629 655
Intangible assets 1,138 1,299
Stock options 322 585
Other 65 35
Total deferred tax assets 6,549 7,167
Deferred tax liabilities:
Property and equipment (1,203 ) (571 )
Goodwill (2,932 ) (3,956 )
Foreign branch deferred offset (1,177 ) (1,374 )
Other (44 ) (43 )
Total deferred tax liabilities (5,356 ) (5,944 )
Net deferred tax assets before valuation allowance 1,193 1,223
Valuation allowance (1,991 ) (1,765 )
Net deferred tax liabiltity $ (798 ) $ (542 )
Deferred tax classification
Long-term deferred tax asset $ 1,378 $ 1,399
Long-term deferred tax liability (2,176 ) (1,941 )
Net long-term deferred tax liability $ (798 ) $ (542 )
We elected to early adopt ASU 2016-09 paid-in
In 2015, we released approximately $0.4 million of valuation
allowances on certain deferred assets associated with state
research and development credits. In 2016, we released
approximately $0.3 million of valuation allowances on deferred
assets in Spain and Switzerland. In 2015 and 2016, our assessment
considered evidence such as current profitability, utilization of
certain available tax assets and liabilities, and projected future
earnings. Based on this evidence, we concluded that it was more
likely than not that we would generate
sufficient pre-tax
As of December 31, 2017, we have provided a valuation
allowance of $2.0 million for deferred tax assets primarily
related to Australian net operating loss and capital loss carry
forwards and Massachusetts tax credit carry forwards that are not
expected to be realized. The valuation allowance against our
deferred tax assets may require adjustment in the future based on
changes in the mix of temporary differences, changes in tax laws,
and operating performance.
Realization of our deferred tax assets is dependent on our
generating sufficient taxable income in future periods. Although we
believe it is more likely than not that future taxable income will
be sufficient to allow us to recover substantially all of the value
of our deferred tax assets remaining after we apply the valuation
allowances, realization is not assured and future events could
cause us to change our judgment. In the event that actual results
differ from our estimates, or we adjust these estimates in the
future periods, further adjustments to our valuation allowance may
be recorded, which could materially impact our financial position
and net income (loss) in the period of the adjustment.
As of December 31, 2017, we have net operating loss
carryforwards in Australia of $2.3 million that do not expire,
in France of $2.9 million that do not expire, in Spain of
$1.1 million that do not expire, in Italy of $0.3 million
that do not expire, in Sweden of $0.1 million that do not
expire, in Norway of $0.1 million that do not expire and in
Switzerland of $11,000 that begin to expire in 2021. We have a
capital loss carryforward in Australia of $3.9 million that
does not expire. We also have state tax credit carryforwards of
approximately $1.3 million that are available to reduce future
tax liabilities, which begin to expire in 2020, or can be carried
forward indefinitely.
The Tax Cuts and Jobs Act (the Tax Act) was signed into law on
December 22, 2017. The Tax Act changed many aspects of U.S.
corporate income taxation and included reduction of the corporate
income tax rate from 35% to 21%, implementation of a territorial
tax system, and imposition of a tax on deemed repatriated earnings
of foreign subsidiaries (the Transition Tax). Accounting for the
income tax effects of the Tax Act which impact our current year tax
provision has been estimated and included in our financial
statements as of December 31, 2017. As a result, we recorded
$0.6 million in tax expense related to the Transition Tax and
recognized $1.0 million in tax benefit related to the
remeasurement of deferred taxes to the 21% tax rate. In 2018, we
may identify adjustments to our estimated tax provision while
preparing the 2017 U.S. tax return, finalizing foreign earnings and
profits calculations, or taking into account additional guidance
issued by the IRS. Any such revisions will be treated in accordance
with the measurement period guidance outlined in Staff Accounting
Bulletin No. 118.
We historically reinvested all the undistributed earnings of our
international subsidiaries. With the enactment of the Tax Act, our
undistributed foreign earnings were subject to the Transition Tax.
As a result, we recognized a one-time non-U.S.
A reconciliation of the Federal statutory rate to our effective tax
rate is as follows:
2017 2016 2015
Federal statutory rate 35.0 % 35.0 % 34.0 %
State tax, net of federal benefit 1.7 % 1.3 % (2.1 %)
Effect of foreign taxes (0.6 %) (1.9 %) 1.4 %
Subpart F income 1.7 % 1.6 % 2.2 %
Valuation allowance 0.1 % (2.6 %) 0.4 %
Foreign deferred tax liability offset (0.2 %) 1.5 % (0.9 %)
Manufacturing deduction (1.5 %) (2.5 %) (2.8 %)
Research &amp; development tax credits (0.6 %) (0.7 %) (1.5 %)
Stock options exercises (15.8 %) (0.7 %) 0.6 %
Uncertain tax positions 0.6 % 2.0 % 0.6 %
Other permanent differences 1.0 % 1.2 % 1.3 %
Change in tax laws 2.9 % 0.0 % 0.0 %
Deferred tax remeasurement (5.0 %) 0.0 % 0.0 %
Other (0.7 %) 0.5 % (1.1 %)
Effective tax rate 18.6 % 34.8 % 32.1 %
In 2016 the Internal Revenue Service completed an audit of our 2013
and 2014 U.S. federal tax returns. As a result of the audit we paid
$0.2 million in additional federal income taxes. Additionally,
the adjustment settled on for this audit resulted in an additional
$0.2 million increase to our uncertain tax provisions for a
state carryforward. We are not currently under audit in any other
tax jurisdictions.
As of December 31, 2017, a summary of the tax years that
remain subject to examination in our most significant tax
jurisdictions are:
United States 2014 and forward
Foreign 2010 and forward </t>
  </si>
  <si>
    <t>Stockholders' Equity</t>
  </si>
  <si>
    <t>Equity [Abstract]</t>
  </si>
  <si>
    <t>9. Stockholders’ Equity
Authorized Shares
Our Certificate of Incorporation, as amended and restated from time
to time, authorizes the issuance of up to 37,000,000 shares of
common stock and up to 3,000,000 shares of undesignated preferred
stock.
Under the terms of our certificate of incorporation, our board of
directors is authorized to issue shares of the preferred stock in
one or more series without stockholder approval. Our board of
directors has the discretion to determine the rights, preferences,
privileges and restrictions, including voting rights, dividend
rights, conversion rights, redemption privileges and liquidation
preferences, of each series of preferred stock. Currently, we have
no shares of preferred stock outstanding.
Stock Award Plans
In May 2006 we approved a 2006 Stock Option and Incentive Plan (as
subsequently amended, the 2006 Plan), which became effective upon
our initial public offering. In 2010 we amended the 2006 Plan to
increase the aggregate pool of available shares to 3,000,000 of
common stock, and in 2015 the 2006 Plan was amended to increase the
aggregate pool to 5,500,000 shares. The 2006 Plan allows for
granting of incentive stock options, non-qualified
We have computed the fair value of employee stock options using the
following weighted average assumptions:
2017 2016 2015
Dividend yield 0.7 % 1.3 % 1.4 %
Volatility 39.1 % 34.5 % 28.6 %
Risk-free interest rate 2.2 % 1.2 % 1.8 %
Weighted average expected option term (in years) 4.6 5.5 5.6
Weighted average fair value per share of options granted $ 10.37 $ 4.04 $ 2.80
Aggregate intrinsic value of options exercised $ 13,086,167 $ 2,391,154 $ 6,534,800
A summary of option activity as of December 31, 2017 and the
year then ended is presented below:
Number of Shares Weighted Average Exercise Weighted Remaining Contractual Aggregate Intrinsic Value
(in
years)
Balance outstanding at December 31, 2016 (1) 1,979,501 $ 10.25 4.10 $ 29,871,569
Granted 219,413 $ 32.09
Exercised (2) (635,503 ) $ 8.65 $ 13,086,167
Canceled / Expired (27,129 ) $ 11.91
Balance outstanding at December 31, 2017 (3) 1,536,282 $ 13.86 4.15 $ 27,771,635
Vested and exercisable at December 31, 2017 (4) 403,300 $ 8.59 2.83 $ 9,376,622
Expected to vest at December 31, 2017 1,132,982 $ 15.74 4.62
Total 1,536,282
(1) The aggregate intrinsic value
represents the difference between the exercise price and $25.34,
the closing price of our stock on December 31, 2016, for
all in-the-money
(2) The aggregate intrinsic value of
shares exercised represents the difference between the exercise
price and the closing price of our stock on the date of
exercise.
(3) The aggregate intrinsic value
represents the difference between the exercise price and $31.84,
the closing price of our stock on December 31, 2017, for
all in-the-money
(4) The aggregate intrinsic value
represents the difference between the exercise price and $31.84,
the closing price of our stock on December 31, 2017, for
all in-the-money
Restricted Stock Units
A summary of our RSU activity is as follows:
Weighted
Average
Grant Date
Shares Fair Value
Balance outstanding at December 31, 2016 239,282 $ 11.51
Granted 67,519 $ 31.59
Vested (1) (68,992 ) $ 10.09
Canceled (21,059 ) $ 12.17
Balance outstanding at December 31, 2017 216,750 $ 18.10
(1) The number of RSUs vested includes
the shares that we withheld on behalf of employees to satisfy
minimum statutory tax withholding requirements.
The fair values of the RSUs that vested during 2017, 2016, and 2015
were $1.9 million, $0.8 million, and $0.7 million,
respectively.
We repurchase shares of our common stock in order to cover any
minimum tax withholding liability associated with RSU vestings. A
summary of our repurchases is as follows:
2017 2016
Shares of common stock repurchased 27,291 21,671
Average per share repurchase price $ 28.51 $ 14.33
Aggregate purchase price (in thousands) $ 778 $ 311
Stock-based Compensation
The components of stock-based compensation expense included in the
consolidated statements of operations are as follows:
2017 2016 2015
(in
thousands)
Stock option awards $ 1,612 $ 1,116 $ 992
Restricted stock units 644 564 432
Total stock-based compensation $ 2,256 $ 1,680 $ 1,424
Stock-based compensation is included in our statements of
operations as follows:
2017 2016 2015
(in
thousands)
Cost of sales $ 188 $ 175 $ 165
Sales and marketing 403 373 284
General and administrative 1,484 983 869
Research and development 181 149 106
Total stock-based compensation $ 2,256 $ 1,680 $ 1,424
General and administrative stock-based compensation expense for
2017 includes a charge of $0.5 million related to a stock
option modification associated with the departure of our President
of International Operations.
We expect to record the unamortized portion of share-based
compensation expense of $8.3 million for existing stock
options and RSUs outstanding at December 31, 2017, over a
weighted-average period of 4.0 years.
Stock Repurchase Plan
On July 25, 2017, our Board of Directors approved a stock
repurchase program under which the Company is authorized to
repurchase up to $7.5 million of its common stock through
transactions on the open market, in privately negotiated purchases
or otherwise. This program may be suspended or discontinued at any
time, and expires on the earlier of July 25, 2018 or when the
authorized aggregate $7.5 million repurchase limit is reached.
To date we have not made any repurchases under this program.
Dividends
In February 2011, our Board of Directors approved a policy for the
payment of quarterly cash dividends on our common stock. Future
declarations of quarterly dividends and the establishment of future
record and payment dates are subject to approval by our Board of
Directors on a quarterly basis. The dividend activity for the
periods presented is as follows:
Record Date
Payment Date Per Share Amount Dividend Payment
(in thousands)
Fiscal Year 2017
March 22, 2017 April 6, 2017 $ 0.055 $ 1,029
May 24, 2017 June 8, 2017 $ 0.055 $ 1,036
August 23, 2017 September 6, 2017 $ 0.055 $ 1,055
November 22, 2017 December 7, 2017 $ 0.055 $ 1,060
Fiscal Year 2016
March 21, 2016 April 4, 2016 $ 0.045 $ 825
May 25, 2016 June 8, 2016 $ 0.045 $ 829
August 22,2016 September 2, 2016 $ 0.045 $ 833
November 21, 2016 December 5, 2016 $ 0.045 $ 836
On February 15, 2018, our Board of Directors approved a
quarterly cash dividend on our common stock of $0.07 per share
payable on April 5, 2018, to stockholders of record at the
close of business on March 22, 2018, which will total
approximately $1.4 million in payments.</t>
  </si>
  <si>
    <t>Profit-Sharing Plan</t>
  </si>
  <si>
    <t>Postemployment Benefits [Abstract]</t>
  </si>
  <si>
    <t>10. Profit-Sharing Plan
We offer a 401(k) profit-sharing plan (the Plan) covering eligible
U.S. employees to make tax deferred contributions, a portion of
which are matched by us. We may make discretionary profit sharing
contributions to the Plan in an amount determined by our Board of
Directors. Our contributions vest ratably over six years of
employment and amounted to approximately $0.2 million,
$0.1 million and $50,000 for 2017, 2016 and 2015,
respectively.</t>
  </si>
  <si>
    <t>Segment and Enterprise-wide Disclosures</t>
  </si>
  <si>
    <t>Segment Reporting [Abstract]</t>
  </si>
  <si>
    <t>11. Segment and Enterprise-wide Disclosures
The FASB establishes standards for reporting information regarding
operating segments in financial statements. Operating segments are
identified as components of an enterprise that engage in business
activities for which separate, discrete financial information is
available and is regularly reviewed by the chief operating
decision-maker in making decisions on how to allocate resources and
assess performance. We view our operations and manage our business
as one operating segment. No discrete operating information is
prepared by us except for sales by product line and operations by
legal entity for local reporting purposes.
Most of our revenues are generated in the United States, Germany,
and other European countries, Canada, the United Kingdom and Japan,
and substantially all of our assets are located in the United
States. Net sales to unaffiliated customers by country were as
follows:
Year ended
December 31,
2017 2016 2015
(in
thousands)
United States $ 58,470 $ 50,439 $ 45,177
Germany 11,576 10,350 9,090
Other countries 30,821 28,362 24,085
Net sales $ 100,867 $ 89,151 $ 78,352
Total property and equipment held by geography were as follows:
As of December 31,
2017 2016
(in
thousands)
United States $ 10,275 $ 6,116
Australia 1,639 1,535
Germany 369 279
Other countries 95 82
Total property and equipment $ 12,378 $ 8,012</t>
  </si>
  <si>
    <t>Supplemental Cash Flow Information</t>
  </si>
  <si>
    <t>Supplemental Cash Flow Elements [Abstract]</t>
  </si>
  <si>
    <t>12. Supplemental Cash Flow Information
Supplemental disclosures of cash flow information are as
follows:
Year ended December 31,
2017 2016 2015
(in
thousands)
Cash paid for income taxes, net $ 3,146 $ 4,231 $ 4,792</t>
  </si>
  <si>
    <t>Fair Value Measurements</t>
  </si>
  <si>
    <t>Fair Value Disclosures [Abstract]</t>
  </si>
  <si>
    <t>13. Fair Value Measurements
The fair value accounting guidance requires that assets and
liabilities carried at fair value be classified and disclosed in
one of the following three categories:
• Level 1 — Quoted prices in
active markets for identical assets or liabilitie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Level 1 assets being measured at fair value on a recurring
basis as of December 31, 2017 included our short-term
investment mutual fund account.
We had no Level 2 assets being measured at fair value on a
recurring basis as of December 31, 2017.
As discussed in Notes 1 and 2, several of our acquisition-related
assets and liabilities were measured using Level 3 techniques.
During 2016, we recorded contingent liabilities associated with our
acquisitions of the RestoreFlow allograft and ProCol biologic graft
businesses. In the case of the Restore Flow allograft acquisition,
the agreement included the potential for us to pay up to
$5.1 million of additional consideration, with
$1.1 million contingent on the continued employment by
LeMaitre of certain retained employees, and another
$4.0 million contingent on the achievement of specified levels
of revenues in the first 12 and 24 months following the acquisition
date. This additional consideration was initially valued in total
at $1.0 million and is being re-measured re-measured
Year ended December 31,
2017 2016
(in
thousands)
Beginning balance $ 1,320 $
—
Additions
— 1,301
Payments (126 ) (68 )
Change in fair value included in earnings 106 87
Ending balance $ 1,300 $ 1,320</t>
  </si>
  <si>
    <t>Quarterly Financial Data (unaudited)</t>
  </si>
  <si>
    <t>Quarterly Financial Information Disclosure [Abstract]</t>
  </si>
  <si>
    <t xml:space="preserve">14. Quarterly Financial Data (unaudited)
Three months ended
2017 March 31 June 30 September 30 December 31
(in thousands,
except per share data)
Total net sales $ 24,139 $ 25,753 $ 24,822 $ 26,153
Gross profit 17,353 17,516 17,577 18,251
Income (loss) from operations 4,193 5,536 5,053 6,321
Net income 3,219 4,632 5,042 4,284
Earnings per share
Basic $ 0.17 $ 0.25 $ 0.26 $ 0.22
Diluted $ 0.16 $ 0.23 $ 0.25 $ 0.21
Three months ended
2016 March 31 June 30 September 30 December 31
(in thousands,
except per share data)
Total net sales $ 20,258 $ 22,389 $ 23,216 $ 23,288
Gross profit 14,356 15,367 17,019 16,194
Income (loss) from operations 3,300 3,783 5,344 3,909
Net income (loss) 2,166 2,598 3,229 2,597
Earnings per share
Basic $ 0.12 $ 0.14 $ 0.17 $ 0.14
Diluted $ 0.11 $ 0.14 $ 0.17 $ 0.13 </t>
  </si>
  <si>
    <t>Accumulated Other Comprehensive Income (Loss)</t>
  </si>
  <si>
    <t>15. Accumulated Other Comprehensive Income (Loss)
Year ended
December 31,
2017 2016 2015
(in
thousands)
Beginning balance $ (4,583 ) $ (4,049 ) $ (2,365 )
Other comprehensive income (loss) before reclassifications 2,294 (534 ) (1,684 )
Amounts reclassified from accumulated other comprehensive loss
—
—
—
Ending Balance $ (2,289 ) $ (4,583 ) $ (4,049 )
Changes to our accumulated other comprehensive loss consisted
primarily of foreign currency translation for the years ended
December 31, 2017, 2016 and 2015</t>
  </si>
  <si>
    <t>Significant Accounting Policies and Related Matters (Policies)</t>
  </si>
  <si>
    <t>Description of Business</t>
  </si>
  <si>
    <t>Description of Business
Unless the context requires otherwise, references to LeMaitre
Vascular, we, our, and us refer to LeMaitre Vascular, Inc. and our
subsidiaries. We develop, manufacture, and market medical devices
and implants used primarily in the field of vascular surgery. We
also derive revenues from the processing and cryopreservation of
human tissues for implantation in patients. We operate in a single
segment in which our principal product lines include the following:
valvulotomes, balloon catheters, carotid shunts, biologic vascular
patches, biologic vascular grafts, radiopaque marking tape,
anastomotic clips, remote endarterectomy devices, laparoscopic
cholecystectomy devices, vascular grafts, angioscopes, and powered
phlebectomy devices. Our offices are located in Burlington,
Massachusetts; Fox River Grove, Illinois; Vaughn, Canada; Sulzbach,
Germany; Milan, Italy; Madrid, Spain; North Melbourne, Australia;
Tokyo, Japan; and Shanghai, China.</t>
  </si>
  <si>
    <t>Consolidation and Basis of Presentation</t>
  </si>
  <si>
    <t>Consolidation and Basis of Presentation
Our consolidated financial statements include the accounts of
LeMaitre Vascular and the accounts of our wholly-owned
subsidiaries, LeMaitre Vascular GmbH, LeMaitre Vascular GK,
Vascutech Acquisition LLC, LeMaitre Acquisition LLC, LeMaitre
Vascular SAS, LeMaitre Vascular S.r.l., LeMaitre Vascular Spain SL,
LeMaitre Vascular Switzerland GmbH, LeMaitre Vascular ULC, LeMaitre
Vascular AS, LeMaitre Vascular Pty Ltd, Xenotis Pty Ltd, LeMaitre
Vascular, Ltd. and LeMaitre Medical Technology (Shanghai) Co. Ltd.
All significant intercompany accounts and transactions have been
eliminated in consolidation.</t>
  </si>
  <si>
    <t>Foreign Currency Translation</t>
  </si>
  <si>
    <t>Foreign Currency Translation
Balance sheet accounts of foreign subsidiaries are translated into
U.S. dollars at year-end</t>
  </si>
  <si>
    <t>Estimates</t>
  </si>
  <si>
    <t>Estimates
The preparation of financial statements in conformity with U.S.
generally accepted accounting principles (GAAP) requires us to make
estimates and assumptions that affect the amounts reported in our
consolidated financial statements and accompanying notes. Our
estimates and assumptions, including those related to bad debts,
inventory and other deferred costs, intangible assets, sales
returns and discounts, and income taxes are reviewed on an ongoing
basis and updated as appropriate. Actual results could differ from
those estimates.</t>
  </si>
  <si>
    <t>Revenue Recognition</t>
  </si>
  <si>
    <t>Revenue Recognition
Our revenue is derived primarily from the sale of disposable or
implantable devices used during vascular surgery. We sell primarily
directly to hospitals and to a lesser extent to distributors, as
described below, and, during the periods presented in our
consolidated financial statements, entered into consigned inventory
arrangements with either hospitals or distributors on a limited
basis. With the recent acquisition of the RestoreFlow allograft
business, we also derive revenues from the processing and
cryopreservation of human tissues for implantation in patients.
These revenues are recognized when services have been provided and
the tissue has been shipped to the customer, provided all other
revenue recognition criteria discussed in the succeeding paragraph
have been met.
We recognize revenue when four basic criteria are met:
(1) persuasive evidence of an arrangement exists;
(2) delivery has occurred or services have been rendered;
(3) the fee is fixed or determinable; and
(4) collectability is reasonably assured. We assess whether
the fee is fixed or determinable based on the terms of the
agreement associated with the transaction. Sales transactions are
based on prices that are determinable at the time the
customer’s purchase order is accepted by us. Orders that are
not accompanied with a purchase order are either confirmed in
writing or verbally with the customer.
After the delivery of the product, there is no uncertainty about
customer acceptance due to the nature of the product. There is no
contingency for acceptance, warranty, or price protection. We do
not recognize revenue on consigned sales until the customer
notifies us that the products have been used. In order to determine
whether collection is reasonably assured, we assess a number of
factors, including past transaction history with the customer and
the creditworthiness of the customer. If we determine that
collection is not reasonably assured, we defer the recognition of
revenue until collection becomes reasonably assured, which is
generally upon receipt of payment. We provide for product returns
at the time revenue is recognized based on our product return
history.
Based on these policies, we recognize revenue, net of allowances
for returns and discounts, as well as any sales and value added
taxes required to be invoiced as products are shipped, based on
shipping point terms, or at the time consigned inventory is
consumed at which time title passes to customers. We recognize
revenue net of allowances for returns and discounts, at the time of
shipment of our products to our distributors. Customers returning
products are entitled to full or partial credit based on the
condition and timing of the return. To be accepted, a returned
product must be unopened (if sterile), unadulterated, and
undamaged, must have at least 18 months remaining prior to its
expiration date, or twelve months for our hospital customers in
Europe, and generally be returned within 30 days of shipment. These
return policies apply to sales to both hospitals and distributors.
The amount of products returned to us, either for exchange or
credit, has not been material. Nevertheless, we provide for an
allowance for future sales returns based on historical return
experience. Our cost of replacing defective products has not been
material and is accounted for at the time of replacement.</t>
  </si>
  <si>
    <t>Research and Development Expense</t>
  </si>
  <si>
    <t>Research and Development Expense
Research and development costs, principally salaries, laboratory
testing, and supplies, are expensed as incurred and also include
royalty payments associated with licensed and acquired intellectual
property.</t>
  </si>
  <si>
    <t>Shipping and Handling Costs</t>
  </si>
  <si>
    <t>Shipping and Handling Costs
Shipping and handling fees paid by customers are recorded within
net sales, with the related expense recorded in cost of sales.</t>
  </si>
  <si>
    <t>Advertising Costs</t>
  </si>
  <si>
    <t>Advertising Costs
Advertising costs are expensed as incurred and are included as a
component of sales and marketing expense in the accompanying
consolidated statements of operations. Advertising costs are as
follows:
Year ended
December 31,
2017 2016 2015
(in
thousands)
Advertising expense $ 305 $ 378 $ 428</t>
  </si>
  <si>
    <t>Cash and Cash Equivalents</t>
  </si>
  <si>
    <t>Cash and Cash Equivalents
We consider all highly liquid instruments purchased with maturity
dates of 90 days or less to be cash equivalents. Cash and cash
equivalents are primarily invested in money market funds. These
amounts are stated at cost, which approximates fair value.</t>
  </si>
  <si>
    <t>Short-term Marketable Securities</t>
  </si>
  <si>
    <t>Short-term Marketable Securities
Our short-term marketable securities
are available-for-sale</t>
  </si>
  <si>
    <t>Concentrations of Credit Risk</t>
  </si>
  <si>
    <t xml:space="preserve">Concentrations of Credit Risk
Our financial instruments that are exposed to concentrations of
credit risk consist primarily of cash and cash equivalents and
accounts receivable. Cash equivalents represent highly liquid
investments with maturities of 90 days or less at the date of
purchase. Credit risk related to cash and cash equivalents are
limited based on the creditworthiness of the financial institutions
at which these funds are held. We maintain cash balances in several
banks. Accounts located in the United States are insured by the
Federal Deposit Insurance Corporation (FDIC) up to $250,000.
Certain of our account balances exceed the FDIC limit. Cash
balances held outside the United States totaled approximately
$11.8 million as of December 31, 2017.
Our accounts receivable are with customers based in the United
States and internationally. Accounts receivable generally are due
within 30 to 90 days of invoice and are stated at amounts due from
customers, net of an allowance for doubtful accounts and sales
returns, other than in certain European markets where longer
payment terms are customary and may range from 90 to 240 days. We
perform ongoing credit evaluations of the financial condition of
our customers and adjust credit limits based upon payment history
and the current creditworthiness of the customers, as determined by
a review of their current credit information. We continuously
monitor aging reports, collections, and payments from customers,
and maintain a provision for estimated credit losses based upon
historical experience and any specific customer collection issues
we identify.
We closely monitor outstanding receivables for potential collection
risks, including those that may arise from economic conditions, in
both the U.S. and international economies. Our European sales to
government-owned or supported customers such as hospitals,
distributors and agents, in Southern Europe, specifically Italy and
Spain may be subject to significant payment delays due to
government austerity measures impacting funding and payment
practices. As of December 31, 2017 our receivables in Italy
and Spain totaled $1.1 million and $0.6 million,
respectively. Receivables balances with certain publicly-owned
hospitals and government supported customers in these countries can
accumulate over a period of time and then subsequently be settled
as large lump sum payments. While we believe our allowance for
doubtful accounts in these countries is adequate as of
December 31, 2017, if significant changes were to occur in the
payment practices of these European governments or if government
funding becomes unavailable, we may not be able to collect on
receivables due to us from these customers and our write offs of
uncollectible amounts may increase.
We write off accounts receivable when they become uncollectible.
Such credit losses have historically been within our expectations
and allowances. The allowance for doubtful accounts is our best
estimate of the amount of probable credit losses in our existing
accounts receivable. We review our allowance for doubtful accounts
on a monthly basis and all past due balances are reviewed
individually for collectability. The provision for the allowance
for doubtful accounts is recorded in general and administrative
expenses. The following is a summary of our allowance for doubtful
accounts and sales returns:
Balance at Beginning of Period Additions (recoveries) to Income Deductions from Reserves Balance at End of Period
(in thousands)
Allowance for doubtful accounts and sales returns:
Year ended December 31, 2017 $ 258 $ 230 $ 139 349
Year ended December 31, 2016 243 105 90 258
Year ended December 31, 2015 242 182 181 243 </t>
  </si>
  <si>
    <t>Fair Value of Financial Instruments</t>
  </si>
  <si>
    <t>Fair Value of Financial Instruments
Our financial instruments include cash and cash equivalents,
short-term marketable securities, accounts receivable and trade
payables. The fair value of these instruments approximates their
carrying value based upon their short-term nature or variable rates
of interest. Unrealized gains and losses on our short-term
marketable securities are recorded in other comprehensive income
and were not material to our consolidated financial statements for
the year ended December 31, 2017.</t>
  </si>
  <si>
    <t>Inventory and Other Deferred Costs
Inventory and Other Deferred Costs consists of finished products,
work-in-process, first-in, first-out</t>
  </si>
  <si>
    <t>Property and Equipment
Property and equipment are recorded at cost. Depreciation is
provided over the estimated useful lives of the related assets
using straight-line method as follows:
Description
Useful Life
Computers and equipment 3–5 years
Machinery and equipment 3–10 years
Leasehold improvements
The shorter of its useful life or lease term</t>
  </si>
  <si>
    <t>Valuation of Business Combinations</t>
  </si>
  <si>
    <t>Valuation of Business Combinations
We assign the value of the consideration transferred to acquire a
business to the tangible assets and identifiable intangible assets
acquired and liabilities assumed on the basis of their fair values
at the date of acquisition. We assess the fair value of assets,
including intangible assets, using a variety of methods and are
usually performed by an independent appraiser who measures fair
value from the perspective of a market participant.
Acquisitions have been accounted for using the acquisition method,
and the acquired companies’ results have been included in the
accompanying consolidated financial statements from their
respective dates of acquisition. Acquisition transaction costs have
been recorded in general and administrative expenses, and are
expensed as incurred. Allocation of the purchase price for
acquisitions is based on estimates of the fair value of the net
assets acquired and, for acquisitions completed within the past
year, is subject to adjustment upon finalization of the purchase
price allocation.
Our acquisitions have historically been made at prices above the
fair value of the acquired assets, resulting in goodwill, due to
expectations of synergies of combining the businesses. These
synergies include use of our existing commercial infrastructure to
expand sales of the acquired businesses’ products, use of the
commercial infrastructure of the acquired businesses to
cost-effectively expand sales of our products, and the elimination
of redundant facilities, functions and staffing.</t>
  </si>
  <si>
    <t>Contingent Consideration</t>
  </si>
  <si>
    <t>Contingent Consideration
Contingent consideration for acquisitions is recognized at the date
of acquisition, based on the fair value at that date, and
then re-measured</t>
  </si>
  <si>
    <t>Impairment of Long-lived Assets</t>
  </si>
  <si>
    <t>Impairment of Long-lived Assets
We review our long-lived assets (primarily property and equipment
and intangible assets) subject to amortization quarterly to
determine if any adverse conditions exist or a change in
circumstances has occurred that would indicate impairment or a
change in the remaining useful life. Conditions that may indicate
impairment include, but are not limited to, a significant adverse
change in legal factors or business climate that could affect the
value of an asset, a product recall, or an adverse action or
assessment by a regulator. If an impairment indicator exists, we
test the intangible asset for recoverability. We record impairment
losses on long-lived assets used in operations when events and
circumstances indicate that the assets might be impaired and the
undiscounted cash flows estimated to be generated by those assets
are less than the carrying amount of those assets. Impairment is
measured based on the fair market value of the affected asset using
discounted cash flows.</t>
  </si>
  <si>
    <t>Goodwill
Goodwill represents the amount of consideration paid in connection
with business acquisitions in excess of the fair value of assets
acquired and liabilities assumed. Goodwill is evaluated for
impairment annually or more frequently if indicators of impairment
are present or changes in circumstances suggest that an impairment
may exist. We evaluate the December 31 balance of the carrying
value of goodwill based on a single reporting unit annually. We
perform an assessment of qualitative factors to determine if it is
“more likely than not” that the fair value of our
reporting unit is less than its carrying value as a basis for
determining whether it is necessary to perform the two-step</t>
  </si>
  <si>
    <t>Other Intangible Assets</t>
  </si>
  <si>
    <t>Other Intangible Assets
Other intangible assets consist primarily of patents, trademarks,
technology licenses, and customer relationships acquired in
connection with business acquisitions and asset acquisitions and
are amortized over their estimated useful lives, ranging from 1 to
13 years.</t>
  </si>
  <si>
    <t>Stock-Based Compensation</t>
  </si>
  <si>
    <t>Stock-based Compensation
We recognize, as expense, the estimated fair value of stock options
to employees which is determined using the Black-Scholes option
pricing model. We have elected to recognize the compensation cost
of all share-based awards on a straight-line basis over the vesting
period of the award. In periods that we grant stock options, fair
value assumptions are based on volatility, interest, dividend
yield, and expected term over which the stock options will be
outstanding. The computation of expected volatility is based on the
historical volatility of the company’s stock. The interest
rate for periods within the contractual life of the award is based
on the U.S. Treasury risk-free interest rate in effect at the
time of grant. Historical data on exercise patterns is the basis
for estimating the expected life of an option. The expected annual
dividend rate was calculated by dividing our annual dividend, based
on the most recent quarterly dividend rate, by the closing stock
price on the grant date.
We also issue restricted stock units (RSUs) as an additional form
of equity compensation to our employees, officers, and directors,
pursuant to our stockholder-approved 2006 Plan. RSUs entitle the
grantee to an issuance of stock at no cost and generally vest over
a period of time determined by our Board of Directors at the time
of grant based upon the continued service to the company. The fair
market value of the award is determined based on the number of RSUs
granted and the market value of our common stock on the grant date
and is amortized to expense over the period of vesting. Unvested
RSUs are forfeited and canceled as of the date that employment or
service to the company terminates. RSUs are settled in shares of
our common stock upon vesting. We may repurchase common stock upon
our employees’ vesting in RSUs in order to cover any minimum
tax withholding liability as a result of the RSUs having
vested.
Share-based compensation charges had in prior years been recorded
net of the estimated forfeitures based upon historical forfeiture
rates, and was adjusted in subsequent periods to reflect the
results of actual forfeitures and vesting. In March 2016, the
Financial Accounting Standards Board (“FASB”) issued a
new standard that changes the accounting for certain aspects of
share-based payments to employees, including a provision allowing
companies to make an election to account for award forfeitures as
they occur, rather than estimating them at the time of grant. We
early-adopted the new guidance in the third quarter of fiscal year
2016, which required us to reflect any adjustments as of
January 1, 2016, the beginning of the annual period that
includes the interim period of adoption. In connection with this
early adoption we made the election to account for award
forfeitures as they occur, and we recorded a cumulative-effect
adjustment to beginning retained earnings of $0.1 million, net
of tax. Share-based compensation charges are recorded across the
consolidated statement of operations based upon the grantee’s
primary function.</t>
  </si>
  <si>
    <t>Commitments and Contingencies
In the normal course of business, we are subject to proceedings,
lawsuits, and other claims and assessments for matters related to,
among other things, patent infringement, business acquisitions,
employment, and product recalls. We assess the likelihood of any
adverse judgments or outcomes to these matters as well as potential
ranges of probable losses. A determination of the amount of
reserves required, if any, for these contingencies is made after
careful analysis of each individual issue. The required reserves
may change in the future due to new developments in each matter or
changes in approach such as a change in settlement strategy in
dealing with these matters. We record charges for the losses we
anticipate incurring in connection with litigation and claims
against us when we conclude a loss is probable and we can
reasonably estimate these losses. During the years ended
December 31, 2017, 2016 and 2015, we were not subject to any
material litigation or claims and assessments.</t>
  </si>
  <si>
    <t>Income Taxes
We account for income taxes under the asset and liability method of
accounting for income taxes. Under the asset and liability method,
deferred taxes are determined based on the difference between the
financial reporting and tax bases of assets and liabilities using
enacted tax rates in effect in the years in which the differences
are expected to reverse. The provision for income taxes includes
taxes currently payable and deferred taxes resulting from the tax
effects of temporary differences between the financial statement
and tax bases of assets and liabilities. We maintain
valuation allowances where it is more likely than not that all or a
portion of a deferred tax asset will not be realized. Changes in
the valuation allowances are included in our tax provision in the
period of change. In determining whether a valuation allowance is
warranted, we evaluate factors such as prior earnings history,
expected future earnings, carry-back and carry-forward periods and
tax strategies that could potentially enhance the likelihood of the
realization of a deferred tax asset.
Our 2017 tax provision includes an estimate for the impact of US
tax reform. The final impact of US tax reform may differ from these
estimates because of changes in interpretations, analysis, and
assumptions made by management, updates or changes to our
transition tax calculation, and/or additional guidance that may be
issued by the IRS.
We recognize, measure, present and disclose in our financial
statements, uncertain tax positions that we have taken or expect to
take on a tax return. We recognize in our financial statements the
impact of tax positions that meet a “more likely than
not” threshold, based on the technical merits of the
position. The tax benefits recognized in the financial statements
from such a position are measured based on the largest benefit that
has a greater than fifty percent likelihood of being realized upon
ultimate settlement.
Our policy is to classify interest and penalties related to
unrecognized tax benefits as income tax expense.</t>
  </si>
  <si>
    <t>Comprehensive Income</t>
  </si>
  <si>
    <t>Comprehensive Income
Comprehensive income is defined as the change in equity of a
business enterprise during a period from transactions and other
events and circumstances from non-owner
Accumulated other comprehensive loss consisted primarily of foreign
currency translation adjustment losses of $2.3 million and
$4.6 million as of December 31, 2017 and 2016,
respectively.</t>
  </si>
  <si>
    <t>Restructuring</t>
  </si>
  <si>
    <t>Restructuring
We record restructuring charges incurred in connection with
consolidation or relocation of operations, exited business lines,
reductions in force, or distributor terminations. These
restructuring charges, which reflect our commitment to a
termination or exit plan that will begin within twelve months, are
based on estimates of the expected costs associated with site
closure, legal matters, contract terminations, severance payments,
or other costs directly related to the restructuring. If the actual
cost incurred exceeds the estimated cost, an additional charge to
earnings will result. If the actual cost is less than the estimated
cost, a credit to earnings will be recognized.</t>
  </si>
  <si>
    <t>Earnings per Share</t>
  </si>
  <si>
    <t xml:space="preserve">Earnings per Share
We compute basic earnings per share by dividing net income
available for common stockholders by the weighted average number of
shares outstanding during the year. Except where the result would
be anti-dilutive to net income per share, diluted earnings per
share has been computed using the treasury stock method and
reflects the potential vesting of restricted common stock and the
potential exercise of stock options, as well as their related
income tax effects.
The computation of basic and diluted net income per share is as
follows:
Year ended
December 31,
2017 2016 2015
(in thousands, except per share data)
Basic:
Net income available for common stockholders $ 17,177 $ 10,590 $ 7,758
Weighted average shares outstanding 18,961 18,485 17,764
Basic earnings per share $ 0.91 $ 0.57 $ 0.44
Diluted:
Net income available for common stockholders $ 17,177 $ 10,590 $ 7,758
Weighted-average shares outstanding 18,961 18,485 17,764
Common stock equivalents, if dilutive 1,072 756 552
Shares used in computing diluted earnings per common share 20,033 19,241 18,316
Diluted earnings per share $ 0.86 $ 0.55 $ 0.42
Shares excluded in computing diluted earnings per share as those
shares would be anti-dilutive 6 45 55 </t>
  </si>
  <si>
    <t>Recent Accounting Pronouncements</t>
  </si>
  <si>
    <t>Recent Accounting Pronouncements
In January 2017, the Financial Accounting Standards Board
(“FASB”) issued an accounting standards update,
ASU 2017-01,
In August 2016, the FASB issued an accounting standards update,
ASU 2016-15,
In February 2016, the FASB issued its new lease accounting
guidance in Accounting Standards Update
(ASU) No. 2016-02, Leases
(Topic 842) right-of-use off-balance
In May 2014, the FASB and the International Accounting
Standards Board issued substantially converged final standards on
revenue recognition. The FASB’s
ASU No. 2014-09,</t>
  </si>
  <si>
    <t>Segment Reporting</t>
  </si>
  <si>
    <t>The FASB establishes standards for reporting information regarding
operating segments in financial statements. Operating segments are
identified as components of an enterprise that engage in business
activities for which separate, discrete financial information is
available and is regularly reviewed by the chief operating
decision-maker in making decisions on how to allocate resources and
assess performance. We view our operations and manage our business
as one operating segment. No discrete operating information is
prepared by us except for sales by product line and operations by
legal entity for local reporting purposes.</t>
  </si>
  <si>
    <t>Fair Value Measurement</t>
  </si>
  <si>
    <t>The fair value accounting guidance requires that assets and
liabilities carried at fair value be classified and disclosed in
one of the following three categories:
• Level 1 — Quoted prices in
active markets for identical assets or liabilitie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t>
  </si>
  <si>
    <t>Significant Accounting Policies and Related Matters (Tables)</t>
  </si>
  <si>
    <t>Summary of Advertising Costs</t>
  </si>
  <si>
    <t>Summary of Allowance for Doubtful Accounts and Sales Returns</t>
  </si>
  <si>
    <t xml:space="preserve">The following is a summary of our allowance for doubtful accounts
and sales returns:
Balance at Beginning of Period Additions (recoveries) to Income Deductions from Reserves Balance at End of Period
(in
thousands)
Allowance for doubtful accounts and sales returns:
Year ended December 31, 2017 $ 258 $ 230 $ 139 349
Year ended December 31, 2016 243 105 90 258
Year ended December 31, 2015 242 182 181 243 </t>
  </si>
  <si>
    <t>Summary of Property and Equipment</t>
  </si>
  <si>
    <t>Property and equipment are recorded at cost. Depreciation is
provided over the estimated useful lives of the related assets
using straight-line method as follows:
Description
Useful Life
Computers and equipment 3–5 years
Machinery and equipment 3–10 years
Leasehold improvements
The shorter of its useful life or lease term</t>
  </si>
  <si>
    <t>Computation of Basic and Diluted Net Income per Share</t>
  </si>
  <si>
    <t>The computation of basic and diluted net income per share is as
follows:
Year ended
December 31,
2017 2016 2015
(in thousands, except per share data)
Basic:
Net income available for common stockholders $ 17,177 $ 10,590 $ 7,758
Weighted average shares outstanding 18,961 18,485 17,764
Basic earnings per share $ 0.91 $ 0.57 $ 0.44
Diluted:
Net income available for common stockholders $ 17,177 $ 10,590 $ 7,758
Weighted-average shares outstanding 18,961 18,485 17,764
Common stock equivalents, if dilutive 1,072 756 552
Shares used in computing diluted earnings per common share 20,033 19,241 18,316
Diluted earnings per share $ 0.86 $ 0.55 $ 0.42
Shares excluded in computing diluted earnings per share as those
shares would be anti-dilutive 6 45 55</t>
  </si>
  <si>
    <t>Acquisitions and Divestitures (Tables)</t>
  </si>
  <si>
    <t>Restore Flow Allografts [Member]</t>
  </si>
  <si>
    <t>Summary of Purchase Price Allocation</t>
  </si>
  <si>
    <t xml:space="preserve">The following table summarizes the purchase price
allocation as of December 31, 2017:
Allocated
Fair Value
(in thousands)
Accounts receivable $ 394
Deferred cryopreservation costs 2,583
Equipment and supplies 125
Accounts payable (286 )
Intangible assets 4,544
Goodwill 5,599
Purchase price $ 12,959 </t>
  </si>
  <si>
    <t>Acquired Intangible Assets and Related Estimated Useful Lives</t>
  </si>
  <si>
    <t xml:space="preserve">The following table reflects the allocation of the acquired
intangible assets and related estimated useful lives:
Weighted
Allocated Average
Fair Value Useful Life
(in thousands)
Non-compete $ 180 5.0 years
Tradename 271 9.0 years
Procurement contracts 617 9.0 years
Technology 2,793 10.5 years
Customer relationships 683 12.5 years
Total intangible assets $ 4,544 </t>
  </si>
  <si>
    <t>ProCol Biologic Graft [Member]</t>
  </si>
  <si>
    <t>The following table summarizes the purchase price
allocation as of December 31, 2017:
Allocated
Fair Value
(in thousands)
Inventory $ 2,080
Manufacturing equipment and supplies 25
Intangible assets 620
Goodwill 318
Purchase price $ 3,043</t>
  </si>
  <si>
    <t>The following table reflects the allocation of the acquired
intangible assets and related estimated useful lives:
Weighted
Allocated Average
Fair Value Useful Life
(in thousands)
Non-compete $ 84 5.0 years
Tradename 109 9.5 years
Technology 277 9.0 years
Customer relationships 150 9.0 years
Total intangible assets $ 620</t>
  </si>
  <si>
    <t>Tru-Incise Valvulotome [Member]</t>
  </si>
  <si>
    <t>The following table summarizes the purchase price
allocation at the date of the acquisition:
Allocated Fair Value
(in thousands)
Inventory $ 88
Intangible assets 545
Goodwill 742
Purchase price $ 1,375</t>
  </si>
  <si>
    <t>The following table reflects the allocation of the acquired
intangible assets and related estimated useful lives:
Allocated Fair Value Weighted Average Useful Life
(in thousands)
Non-compete $ 120 5.0 years
Tradename license 17 3.0 years
Technology 391 7.0 years
Customer relationships 17 3.0 years
Total intangible assets $ 545</t>
  </si>
  <si>
    <t>Inventory and Other Deferred Costs (Tables)</t>
  </si>
  <si>
    <t>Summary of Inventory and Other Deferred Costs</t>
  </si>
  <si>
    <t>Inventory and other deferred costs consists of the following:
December 31, December 31,
(in
thousands)
Raw materials $ 3,200 $ 2,810
Work-in-process 3,745 2,489
Finished products 12,278 11,662
Other deferred costs 1,823 2,617
Total inventory and other deferred costs $ 21,046 $ 19,578</t>
  </si>
  <si>
    <t>Property and Equipment (Tables)</t>
  </si>
  <si>
    <t>Property and equipment consists of the following:
As of December 31,
2017 2016
(in
thousands)
Computers and equipment $ 3,204 $ 2,801
Machinery and equipment 12,223 10,331
Building and leasehold improvements 10,843 6,579
Gross property and equipment 26,270 19,711
Less accumulated depreciation (13,892 ) (11,699 )
Property and equipment, net $ 12,378 $ 8,012</t>
  </si>
  <si>
    <t>Depreciation Expense</t>
  </si>
  <si>
    <t>Depreciation expense is as follows:
Year ended
December 31,
2017 2016 2015
(in
thousands)
Depreciation expense $ 2,266 $ 1,986 $ 1,881</t>
  </si>
  <si>
    <t>Goodwill and Other Intangibles (Tables)</t>
  </si>
  <si>
    <t>Schedule of Goodwill</t>
  </si>
  <si>
    <t xml:space="preserve">Goodwill consists of the following:
As of December 31,
2017 2016
Balance at beginning of year $ 23,426 $ 17,789
Additions for acquisitions
— 5,660
Purchase accounting adjustments 257
—
Effects of currency exchange 161 (23 )
Balance at end of year $ 23,844 $ 23,426 </t>
  </si>
  <si>
    <t>Components of Identifiable Intangible Assets</t>
  </si>
  <si>
    <t>Other intangibles consist of the following:
December 31, 2017 December 31, 2016
Gross Net Gross Net
Carrying
Accumulated Carrying Carrying
Accumulated Carrying
Value Amortization Value Value Amortization Value
(in
thousands)
Product technology and intellectual property $ 10,267 $ 4,908 $ 5,359 $ 10,173 $ 4,017 $ 6,156
Trademarks, tradenames and licenses 1,948 1,468 480 1,939 1,359 580
Customer relationships 5,383 3,299 2,084 5,216 2,588 2,628
Other intangible assets 1,575 1,264 311 1,558 1,025 533
Total identifiable intangible assets $ 19,173 $ 10,939 $ 8,234 $ 18,886 $ 8,989 $ 9,897</t>
  </si>
  <si>
    <t>Amortization Expense Included in General and Administrative Expense</t>
  </si>
  <si>
    <t>Amortization expense is included in general and administrative
expense and is as follows:
Year ended
December 31,
2017 2016 2015
(in
thousands)
Amortization expense $ 1,790 $ 1,605 $ 1,513</t>
  </si>
  <si>
    <t>Estimated Amortization Expense for Each of Five Succeeding Fiscal Years</t>
  </si>
  <si>
    <t>Estimated amortization expense for each of the five succeeding
fiscal years, based upon the intangible assets at December 31,
2017, is as follows:
Year ended
December 31,
2018 2019 2020 2021 2022
(in
thousands)
Amortization expense $ 1,593 $ 1,394 $ 1,132 $ 929 $ 713</t>
  </si>
  <si>
    <t>Accrued Expenses and Other Long-term Liabilities (Tables)</t>
  </si>
  <si>
    <t>Accrued Expenses</t>
  </si>
  <si>
    <t>Accrued expenses consist of the following:
December 31, December 31,
(in
thousands)
Compensation and related taxes $ 6,494 $ 6,124
Income and other taxes 703 312
Professional fees 35 122
Other 2,538 2,246
Total $ 9,770 $ 8,804</t>
  </si>
  <si>
    <t>Schedule of Other Long-term Liabilities</t>
  </si>
  <si>
    <t>Other long-term liabilities consist of the following:
December 31, December 31,
(in
thousands)
Aquisition-related liabilities $ 127 $ 1,253
Deferred rent 561 394
Income taxes 321 200
Other 179 154
Total $ 1,188 $ 2,001</t>
  </si>
  <si>
    <t>Commitments and Contingencies (Tables)</t>
  </si>
  <si>
    <t>Summary of Rent Expenses</t>
  </si>
  <si>
    <t>Rent expense was as follows:
Year ended
December 31,
2017 2016 2015
(in
thousands)
Rent expense $ 2,190 $ 1,580 $ 1,506</t>
  </si>
  <si>
    <t>Minimum Rental Commitments Under All Non-Cancelable Operating Leases With Initial or Remaining Terms of More Than One Year</t>
  </si>
  <si>
    <t>At December 31, 2017, the minimum rental commitments under
all non-cancelable
Less than 1-3 3-5
More than
Contractual obligations Total 1 year years years 5 years
(in
thousands)
Operating leases $ 9,408 $ 2,220 $ 3,423 $ 2,563 $ 1,202</t>
  </si>
  <si>
    <t>Income Taxes (Tables)</t>
  </si>
  <si>
    <t>Income (Loss) Before Income Taxes</t>
  </si>
  <si>
    <t>Income (loss) before income taxes is as follows:
Year ended
December 31,
2017 2016 2015
(in
thousands)
United States $ 17,778 $ 12,600 $ 10,469
Foreign 3,328 3,642 955
Total $ 21,106 $ 16,242 $ 11,424</t>
  </si>
  <si>
    <t>The Provision (Benefit) for Income Taxes</t>
  </si>
  <si>
    <t>The provision (benefit) for income taxes is as follows:
Year ended
December 31,
2017 2016 2015
(in
thousands)
Current:
Federal $ 2,451 $ 4,409 $ 3,218
State 292 393 333
Foreign 886 710 499
3,629 5,512 4,050
Deferred:
Federal (268 ) 197 (12 )
State 390 166 (466 )
Foreign 178 (223 ) 94
300 140 (384 )
Provision for income taxes $ 3,929 $ 5,652 $ 3,666</t>
  </si>
  <si>
    <t>Reconciliation of Beginning and Ending Amount of Unrecognized Tax Benefits</t>
  </si>
  <si>
    <t>A reconciliation of beginning and ending amount of our unrecognized
tax benefits is as follows:
2017 2016 2015
(in
thousands)
Unrecognized tax benefits at the beginning of year $ 390 $ 82 $ 23
Additions for tax positions of current year 83 95
—
Additions for tax positions of prior years 57 213 59
Reductions for settlements with taxing authorities.
—
—
—
Reductions for lapses of the applicable statutes of limitations (5 )
—
—
Unrecognized tax benefits at the end of the year $ 525 $ 390 $ 82</t>
  </si>
  <si>
    <t>Deferred Taxes</t>
  </si>
  <si>
    <t xml:space="preserve">Deferred taxes are attributable to the following temporary
differences:
As of December 31,
2017 2016
(in
thousands)
Deferred tax assets:
Inventory $ 569 $ 753
Net operating loss carryforwards 1,898 2,272
Tax credit carryforwards 760 491
Capital loss carryforwards 1,168 1,077
Reserves and accruals 629 655
Intangible assets 1,138 1,299
Stock options 322 585
Other 65 35
Total deferred tax assets 6,549 7,167
Deferred tax liabilities:
Property and equipment (1,203 ) (571 )
Goodwill (2,932 ) (3,956 )
Foreign branch deferred offset (1,177 ) (1,374 )
Other (44 ) (43 )
Total deferred tax liabilities (5,356 ) (5,944 )
Net deferred tax assets before valuation allowance 1,193 1,223
Valuation allowance (1,991 ) (1,765 )
Net deferred tax liabiltity $ (798 ) $ (542 )
Deferred tax classification
Long-term deferred tax asset $ 1,378 $ 1,399
Long-term deferred tax liability (2,176 ) (1,941 )
Net long-term deferred tax liability $ (798 ) $ (542 ) </t>
  </si>
  <si>
    <t>Reconciliation of the Federal Statutory Rate to Effective Tax Rate</t>
  </si>
  <si>
    <t>A reconciliation of the Federal statutory rate to our effective tax
rate is as follows:
2017 2016 2015
Federal statutory rate 35.0 % 35.0 % 34.0 %
State tax, net of federal benefit 1.7 % 1.3 % (2.1 %)
Effect of foreign taxes (0.6 %) (1.9 %) 1.4 %
Subpart F income 1.7 % 1.6 % 2.2 %
Valuation allowance 0.1 % (2.6 %) 0.4 %
Foreign deferred tax liability offset (0.2 %) 1.5 % (0.9 %)
Manufacturing deduction (1.5 %) (2.5 %) (2.8 %)
Research &amp; development tax credits (0.6 %) (0.7 %) (1.5 %)
Stock options exercises (15.8 %) (0.7 %) 0.6 %
Uncertain tax positions 0.6 % 2.0 % 0.6 %
Other permanent differences 1.0 % 1.2 % 1.3 %
Change in tax laws 2.9 % 0.0 % 0.0 %
Deferred tax remeasurement (5.0 %) 0.0 % 0.0 %
Other (0.7 %) 0.5 % (1.1 %)
Effective tax rate 18.6 % 34.8 % 32.1 %</t>
  </si>
  <si>
    <t>Summary of Tax Years Subject to Examination in Most Significant Tax Jurisdictions</t>
  </si>
  <si>
    <t xml:space="preserve">As of December 31, 2017, a summary of the tax years that
remain subject to examination in our most significant tax
jurisdictions are:
United States 2014 and forward
Foreign 2010 and forward </t>
  </si>
  <si>
    <t>Stockholders' Equity (Tables)</t>
  </si>
  <si>
    <t>Fair Value of Employee Stock Options Using Weighted Average Assumptions</t>
  </si>
  <si>
    <t xml:space="preserve">We have computed the fair value of employee stock options using the
following weighted average assumptions:
2017 2016 2015
Dividend yield 0.7 % 1.3 % 1.4 %
Volatility 39.1 % 34.5 % 28.6 %
Risk-free interest rate 2.2 % 1.2 % 1.8 %
Weighted average expected option term (in years) 4.6 5.5 5.6
Weighted average fair value per share of options granted $ 10.37 $ 4.04 $ 2.80
Aggregate intrinsic value of options exercised $ 13,086,167 $ 2,391,154 $ 6,534,800 </t>
  </si>
  <si>
    <t>Summary of Option Activity</t>
  </si>
  <si>
    <t>A summary of option activity as of December 31, 2017 and the
year then ended is presented below:
Number of Shares Weighted Average Exercise Weighted Remaining Contractual Aggregate Intrinsic Value
(in
years)
Balance outstanding at December 31, 2016 (1) 1,979,501 $ 10.25 4.10 $ 29,871,569
Granted 219,413 $ 32.09
Exercised (2) (635,503 ) $ 8.65 $ 13,086,167
Canceled / Expired (27,129 ) $ 11.91
Balance outstanding at December 31, 2017 (3) 1,536,282 $ 13.86 4.15 $ 27,771,635
Vested and exercisable at December 31, 2017 (4) 403,300 $ 8.59 2.83 $ 9,376,622
Expected to vest at December 31, 2017 1,132,982 $ 15.74 4.62
Total 1,536,282
(1) The aggregate intrinsic value
represents the difference between the exercise price and $25.34,
the closing price of our stock on December 31, 2016, for
all in-the-money
(2) The aggregate intrinsic value of
shares exercised represents the difference between the exercise
price and the closing price of our stock on the date of
exercise.
(3) The aggregate intrinsic value
represents the difference between the exercise price and $31.84,
the closing price of our stock on December 31, 2017, for
all in-the-money
(4) The aggregate intrinsic value
represents the difference between the exercise price and $31.84,
the closing price of our stock on December 31, 2017, for
all in-the-money</t>
  </si>
  <si>
    <t>Summary of RSU Activity</t>
  </si>
  <si>
    <t>A summary of our RSU activity is as follows:
Weighted
Average
Grant Date
Shares Fair Value
Balance outstanding at December 31, 2016 239,282 $ 11.51
Granted 67,519 $ 31.59
Vested (1) (68,992 ) $ 10.09
Canceled (21,059 ) $ 12.17
Balance outstanding at December 31, 2017 216,750 $ 18.10
(1) The number of RSUs vested includes
the shares that we withheld on behalf of employees to satisfy
minimum statutory tax withholding requirements.</t>
  </si>
  <si>
    <t>Summary of Repurchases</t>
  </si>
  <si>
    <t>A summary of our repurchases is as follows:
2017 2016
Shares of common stock repurchased 27,291 21,671
Average per share repurchase price $ 28.51 $ 14.33
Aggregate purchase price (in thousands) $ 778 $ 311</t>
  </si>
  <si>
    <t>Share-Based Compensation Expense</t>
  </si>
  <si>
    <t>The components of stock-based compensation expense included in the
consolidated statements of operations are as follows:
2017 2016 2015
(in
thousands)
Stock option awards $ 1,612 $ 1,116 $ 992
Restricted stock units 644 564 432
Total stock-based compensation $ 2,256 $ 1,680 $ 1,424</t>
  </si>
  <si>
    <t>Schedule of Stock-based Compensation</t>
  </si>
  <si>
    <t>Stock-based compensation is included in our statements of
operations as follows:
2017 2016 2015
(in
thousands)
Cost of sales $ 188 $ 175 $ 165
Sales and marketing 403 373 284
General and administrative 1,484 983 869
Research and development 181 149 106
Total stock-based compensation $ 2,256 $ 1,680 $ 1,424</t>
  </si>
  <si>
    <t>Dividend Activity</t>
  </si>
  <si>
    <t xml:space="preserve">The dividend activity for the periods presented is as follows:
Record Date
Payment Date Per Share Amount Dividend Payment
(in thousands)
Fiscal Year 2017
March 22, 2017 April 6, 2017 $ 0.055 $ 1,029
May 24, 2017 June 8, 2017 $ 0.055 $ 1,036
August 23, 2017 September 6, 2017 $ 0.055 $ 1,055
November 22, 2017 December 7, 2017 $ 0.055 $ 1,060
Fiscal Year 2016
March 21, 2016 April 4, 2016 $ 0.045 $ 825
May 25, 2016 June 8, 2016 $ 0.045 $ 829
August 22,2016 September 2, 2016 $ 0.045 $ 833
November 21, 2016 December 5, 2016 $ 0.045 $ 836 </t>
  </si>
  <si>
    <t>Segment and Enterprise-wide Disclosures (Tables)</t>
  </si>
  <si>
    <t>Net Sales to Unaffiliated Customers by Geography</t>
  </si>
  <si>
    <t>Net sales to unaffiliated customers by country were as follows:
Year ended
December 31,
2017 2016 2015
(in
thousands)
United States $ 58,470 $ 50,439 $ 45,177
Germany 11,576 10,350 9,090
Other countries 30,821 28,362 24,085
Net sales $ 100,867 $ 89,151 $ 78,352</t>
  </si>
  <si>
    <t>Total Property and Equipment Held by Geography</t>
  </si>
  <si>
    <t>Total property and equipment held by geography were as follows:
As of December 31,
2017 2016
(in
thousands)
United States $ 10,275 $ 6,116
Australia 1,639 1,535
Germany 369 279
Other countries 95 82
Total property and equipment $ 12,378 $ 8,012</t>
  </si>
  <si>
    <t>Supplemental Cash Flow Information (Tables)</t>
  </si>
  <si>
    <t>Supplemental disclosures of cash flow information are as
follows:
Year ended December 31,
2017 2016 2015
(in
thousands)
Cash paid for income taxes, net $ 3,146 $ 4,231 $ 4,792</t>
  </si>
  <si>
    <t>Fair Value Measurements (Tables)</t>
  </si>
  <si>
    <t>Rollforward of the Fair Value as Determined by Level 3</t>
  </si>
  <si>
    <t xml:space="preserve">The following table provides a rollforward of the fair value of
these liabilities, as determined by Level 3 unobservable
inputs including management’s forecast of future revenues for
these acquired businesses, as well as, in the case of the Restore
Flow allograft acquisition, management’s estimate of the
likelihood of continued employment of certain retained
employees.
Year ended December 31,
2017 2016
(in
thousands)
Beginning balance $ 1,320 $
—
Additions
— 1,301
Payments (126 ) (68 )
Change in fair value included in earnings 106 87
Ending balance $ 1,300 $ 1,320 </t>
  </si>
  <si>
    <t>Quarterly Financial Data (unaudited) (Tables)</t>
  </si>
  <si>
    <t>Quarterly Financial Data (Unaudited)</t>
  </si>
  <si>
    <t xml:space="preserve">Three months ended
2017 March 31 June 30 September 30 December 31
(in thousands,
except per share data)
Total net sales $ 24,139 $ 25,753 $ 24,822 $ 26,153
Gross profit 17,353 17,516 17,577 18,251
Income (loss) from operations 4,193 5,536 5,053 6,321
Net income 3,219 4,632 5,042 4,284
Earnings per share
Basic $ 0.17 $ 0.25 $ 0.26 $ 0.22
Diluted $ 0.16 $ 0.23 $ 0.25 $ 0.21
Three months ended
2016 March 31 June 30 September 30 December 31
(in thousands,
except per share data)
Total net sales $ 20,258 $ 22,389 $ 23,216 $ 23,288
Gross profit 14,356 15,367 17,019 16,194
Income (loss) from operations 3,300 3,783 5,344 3,909
Net income (loss) 2,166 2,598 3,229 2,597
Earnings per share
Basic $ 0.12 $ 0.14 $ 0.17 $ 0.14
Diluted $ 0.11 $ 0.14 $ 0.17 $ 0.13 </t>
  </si>
  <si>
    <t>Accumulated Other Comprehensive Income (Loss) (Tables)</t>
  </si>
  <si>
    <t>Summary of Accumulated Other Comprehensive Income (Loss)</t>
  </si>
  <si>
    <t>Year ended
December 31,
2017 2016 2015
(in
thousands)
Beginning balance $ (4,583 ) $ (4,049 ) $ (2,365 )
Other comprehensive income (loss) before reclassifications 2,294 (534 ) (1,684 )
Amounts reclassified from accumulated other comprehensive loss
—
—
—
Ending Balance $ (2,289 ) $ (4,583 ) $ (4,049 )</t>
  </si>
  <si>
    <t>Significant Accounting Policies and Related Matters - Additional Information (Detail) - USD ($)</t>
  </si>
  <si>
    <t>3 Months Ended</t>
  </si>
  <si>
    <t>Sep. 30, 2016</t>
  </si>
  <si>
    <t>Concentration Risk [Line Items]</t>
  </si>
  <si>
    <t>Remaining prior period of expiration for return of product</t>
  </si>
  <si>
    <t>18 months</t>
  </si>
  <si>
    <t>Remaining prior period of expiration for return of product for hospital customers</t>
  </si>
  <si>
    <t>12 months</t>
  </si>
  <si>
    <t>Maximum number of days for product return of shipment</t>
  </si>
  <si>
    <t>30 days</t>
  </si>
  <si>
    <t>Cash and cash equivalents with maturity dates</t>
  </si>
  <si>
    <t>90 days</t>
  </si>
  <si>
    <t>Percentage of goodwill impairment</t>
  </si>
  <si>
    <t>50.00%</t>
  </si>
  <si>
    <t>Impairment charges of goodwill</t>
  </si>
  <si>
    <t>Retained earnings, net of tax</t>
  </si>
  <si>
    <t>Reclassification out of comprehensive income</t>
  </si>
  <si>
    <t>Accumulated other comprehensive loss foreign currency translation adjustment losses</t>
  </si>
  <si>
    <t>Commitment to a termination or exit plan</t>
  </si>
  <si>
    <t>Foreign Deposits [Member]</t>
  </si>
  <si>
    <t>Cash balances held outside United States</t>
  </si>
  <si>
    <t>Maximum [Member]</t>
  </si>
  <si>
    <t>Cash balances insured by the FDCIC</t>
  </si>
  <si>
    <t>Intangible assets useful lives</t>
  </si>
  <si>
    <t>13 years</t>
  </si>
  <si>
    <t>Minimum [Member]</t>
  </si>
  <si>
    <t>1 year</t>
  </si>
  <si>
    <t>United States [Member] | Maximum [Member]</t>
  </si>
  <si>
    <t>Accounts receivable due period</t>
  </si>
  <si>
    <t>United States [Member] | Minimum [Member]</t>
  </si>
  <si>
    <t>Europe [Member] | Maximum [Member]</t>
  </si>
  <si>
    <t>240 days</t>
  </si>
  <si>
    <t>Europe [Member] | Minimum [Member]</t>
  </si>
  <si>
    <t>Italy [Member]</t>
  </si>
  <si>
    <t>Spain [Member]</t>
  </si>
  <si>
    <t>Significant Accounting Policies and Related Matters - Summary of Advertising Costs (Detail) - USD ($) $ in Thousands</t>
  </si>
  <si>
    <t>Advertising expense</t>
  </si>
  <si>
    <t>Significant Accounting Policies and Related Matters - Summary of Allowance for Doubtful Accounts and Sales Returns (Detail) - Allowance for Doubtful Accounts and Sales Returns [Member] - USD ($) $ in Thousands</t>
  </si>
  <si>
    <t>Valuation and Qualifying Accounts Disclosure [Line Items]</t>
  </si>
  <si>
    <t>Balance at Beginning of Period</t>
  </si>
  <si>
    <t>Additions (recoveries) charged to Income</t>
  </si>
  <si>
    <t>Deductions from Reserves</t>
  </si>
  <si>
    <t>Balance at End of Period</t>
  </si>
  <si>
    <t>Significant Accounting Policies and Related Matters - Summary of Property and Equipment (Detail)</t>
  </si>
  <si>
    <t>Computers and Equipment [Member] | Maximum [Member]</t>
  </si>
  <si>
    <t>Property, Plant and Equipment [Line Items]</t>
  </si>
  <si>
    <t>Useful Life</t>
  </si>
  <si>
    <t>5 years</t>
  </si>
  <si>
    <t>Computers and Equipment [Member] | Minimum [Member]</t>
  </si>
  <si>
    <t>3 years</t>
  </si>
  <si>
    <t>Machinery and Equipment [Member] | Maximum [Member]</t>
  </si>
  <si>
    <t>10 years</t>
  </si>
  <si>
    <t>Machinery and Equipment [Member] | Minimum [Member]</t>
  </si>
  <si>
    <t>Leasehold Improvements [Member]</t>
  </si>
  <si>
    <t>Estimated useful life</t>
  </si>
  <si>
    <t>The shorter of its useful life or lease term</t>
  </si>
  <si>
    <t>Significant Accounting Policies and Related Matters - Computation of Basic and Diluted Net Income per Share (Detail) - USD ($) $ / shares in Units, shares in Thousands, $ in Thousands</t>
  </si>
  <si>
    <t>Sep. 30, 2017</t>
  </si>
  <si>
    <t>Mar. 31, 2017</t>
  </si>
  <si>
    <t>Jun. 30, 2016</t>
  </si>
  <si>
    <t>Mar. 31, 2016</t>
  </si>
  <si>
    <t>Basic:</t>
  </si>
  <si>
    <t>Net income available for common stockholders</t>
  </si>
  <si>
    <t>Weighted average shares outstanding</t>
  </si>
  <si>
    <t>Basic earnings per share</t>
  </si>
  <si>
    <t>Diluted:</t>
  </si>
  <si>
    <t>Weighted-average shares outstanding</t>
  </si>
  <si>
    <t>Common stock equivalents, if dilutive</t>
  </si>
  <si>
    <t>Shares used in computing diluted earnings per common share</t>
  </si>
  <si>
    <t>Diluted earnings per share</t>
  </si>
  <si>
    <t>Shares excluded in computing diluted earnings per share as those shares would be anti-dilutive</t>
  </si>
  <si>
    <t>Acquisitions and Divestitures - Restore Flow Allografts - Additional Information (Detail) - USD ($)</t>
  </si>
  <si>
    <t>Nov. 10, 2016</t>
  </si>
  <si>
    <t>Business Acquisition [Line Items]</t>
  </si>
  <si>
    <t>Net revenue</t>
  </si>
  <si>
    <t>Weighted average useful life</t>
  </si>
  <si>
    <t>8 years</t>
  </si>
  <si>
    <t>Initial purchase price</t>
  </si>
  <si>
    <t>Acquisition-related contingent consideration</t>
  </si>
  <si>
    <t>Additional payment description</t>
  </si>
  <si>
    <t>The first payment of $2 million is due not later than 15 days following the expiration of the 18 month period following the closing date, subject to reductions as specified in the agreement for each calendar month that certain retained employees are not employed by us due to resignation without good reason, or termination for cause, both as defined in the agreement. The portion of this payment that will be paid to retained employees and that is contingent on their continued employment, estimated at $0.9 million, will be accounted for as post-combination compensation expense rather than purchase consideration. The remaining $1.1 million that is payable to non-employee investors but that is also contingent on the continued employment of certain retained employees has been accounted for as contingent consideration, at an acquisition-date fair value of $0.9 million. This valuation reflects management’s assessment of the likelihood that the retained employees will remain employed by us, discounted at a rate of 6.1% to account for risk inherent in the probability estimate as well as for the time value of money between acquisition date and the payment date. There are also two potential earn-out payments under the agreement. The first earn-out is calculated at 50% of the amount by which net revenue in the first 12 months following the closing exceeds $6 million, with such payout not to exceed $2 million. The second earn-out is calculated at 50% of the amount by which net revenue in the second 12 months following the closing exceeds $9 million, with such payout not to exceed $2 million.</t>
  </si>
  <si>
    <t>Fair value inputs, discount rate</t>
  </si>
  <si>
    <t>6.10%</t>
  </si>
  <si>
    <t>Estimated weighted average cost of capital</t>
  </si>
  <si>
    <t>14.10%</t>
  </si>
  <si>
    <t>Maximum goodwill deductible for tax purposes</t>
  </si>
  <si>
    <t>15 years</t>
  </si>
  <si>
    <t>10 years 3 months 18 days</t>
  </si>
  <si>
    <t>Restore Flow Allografts [Member] | Non-employee Investors [Member]</t>
  </si>
  <si>
    <t>Acquisition-date fair value</t>
  </si>
  <si>
    <t>Restore Flow Allografts [Member] | Maximum [Member]</t>
  </si>
  <si>
    <t>Contingency One [Member] | Restore Flow Allografts [Member]</t>
  </si>
  <si>
    <t>Earn - Outs Payment One [Member] | Restore Flow Allografts [Member] | Maximum [Member]</t>
  </si>
  <si>
    <t>Earn - Outs Payment One [Member] | Restore Flow Allografts [Member] | Minimum [Member]</t>
  </si>
  <si>
    <t>Earn - Outs Payment Two [Member] | Restore Flow Allografts [Member] | Maximum [Member]</t>
  </si>
  <si>
    <t>Earn - Outs Payment Two [Member] | Restore Flow Allografts [Member] | Minimum [Member]</t>
  </si>
  <si>
    <t>Combined Earn-out Payment [Member] | Restore Flow Allografts [Member]</t>
  </si>
  <si>
    <t>Acquisitions and Divestitures - Schedule of Recognized Identified Assets Acquired and Liabilities Assumed (Detail) - USD ($) $ in Thousands</t>
  </si>
  <si>
    <t>Mar. 18, 2016</t>
  </si>
  <si>
    <t>May 31, 2015</t>
  </si>
  <si>
    <t>Deferred cryopreservation costs</t>
  </si>
  <si>
    <t>Manufacturing equipment and supplies</t>
  </si>
  <si>
    <t>Intangible assets</t>
  </si>
  <si>
    <t>Purchase price</t>
  </si>
  <si>
    <t>Inventory</t>
  </si>
  <si>
    <t>Acquisitions and Divestitures - Acquired Intangible Assets and Related Estimated Useful Lives (Detail) - USD ($) $ in Thousands</t>
  </si>
  <si>
    <t>Allocated fair value</t>
  </si>
  <si>
    <t>Restore Flow Allografts [Member] | Non-Compete Agreement [Member]</t>
  </si>
  <si>
    <t>Restore Flow Allografts [Member] | Trade Name [Member]</t>
  </si>
  <si>
    <t>9 years</t>
  </si>
  <si>
    <t>Restore Flow Allografts [Member] | Customer Relationships [Member]</t>
  </si>
  <si>
    <t>12 years 6 months</t>
  </si>
  <si>
    <t>Restore Flow Allografts [Member] | Procurement Contracts [Member]</t>
  </si>
  <si>
    <t>Restore Flow Allografts [Member] | Technology [Member]</t>
  </si>
  <si>
    <t>10 years 6 months</t>
  </si>
  <si>
    <t>8 years 7 months 6 days</t>
  </si>
  <si>
    <t>ProCol Biologic Graft [Member] | Non-Compete Agreement [Member]</t>
  </si>
  <si>
    <t>ProCol Biologic Graft [Member] | Trade Name [Member]</t>
  </si>
  <si>
    <t>9 years 6 months</t>
  </si>
  <si>
    <t>ProCol Biologic Graft [Member] | Customer Relationships [Member]</t>
  </si>
  <si>
    <t>ProCol Biologic Graft [Member] | Technology [Member]</t>
  </si>
  <si>
    <t>Tru-Incise Valvulotome [Member] | Non-Compete Agreement [Member]</t>
  </si>
  <si>
    <t>Tru-Incise Valvulotome [Member] | Customer Relationships [Member]</t>
  </si>
  <si>
    <t>Tru-Incise Valvulotome [Member] | Tradename License [Member]</t>
  </si>
  <si>
    <t>Tru-Incise Valvulotome [Member] | Technology [Member]</t>
  </si>
  <si>
    <t>7 years</t>
  </si>
  <si>
    <t>Acquisitions and Divestitures - ProCol Biologic Graft - Additional Information (Detail) - USD ($) $ in Millions</t>
  </si>
  <si>
    <t>Purchase price for acquisition of assets and rights</t>
  </si>
  <si>
    <t>Business combination, finished goods inventory and other related assets acquired</t>
  </si>
  <si>
    <t>Business combination, other assets acquired</t>
  </si>
  <si>
    <t>Business combination consideration calculated, percentage of revenues</t>
  </si>
  <si>
    <t>10.00%</t>
  </si>
  <si>
    <t>Additional consideration initial value</t>
  </si>
  <si>
    <t>Payment made for assets purchased, percentage</t>
  </si>
  <si>
    <t>25.00%</t>
  </si>
  <si>
    <t>Acquisitions and Divestitures - Tru-Incise Valvulotome - Additional Information (Detail) - Tru-Incise Valvulotome [Member] - USD ($) $ in Millions</t>
  </si>
  <si>
    <t>1 Months Ended</t>
  </si>
  <si>
    <t>Cash paid for assets purchased</t>
  </si>
  <si>
    <t>Acquisition date of assets and rights</t>
  </si>
  <si>
    <t>May 31,
		2015</t>
  </si>
  <si>
    <t>Acquisitions and Divestitures - Other 2015 Items - Additional Information (Detail) $ in Millions</t>
  </si>
  <si>
    <t>Aug. 31, 2015USD ($)</t>
  </si>
  <si>
    <t>May 31, 2015USD ($)Agreement</t>
  </si>
  <si>
    <t>Grex Medical Oy [Member]</t>
  </si>
  <si>
    <t>Jan. 1,
		2016</t>
  </si>
  <si>
    <t>UreSil, LLC, Distributors [Member]</t>
  </si>
  <si>
    <t>Number of definitive agreements | Agreement</t>
  </si>
  <si>
    <t>Acquisitions and Divestitures - The UnBalloon Divestiture - Additional Information (Detail) - USD ($) $ in Thousands</t>
  </si>
  <si>
    <t>Jul. 31, 2015</t>
  </si>
  <si>
    <t>Sep. 30, 2015</t>
  </si>
  <si>
    <t>Dec. 31, 2014</t>
  </si>
  <si>
    <t>Gain on divestiture</t>
  </si>
  <si>
    <t>Non-Occlusive Modeling Catheter Divestiture [Member]]</t>
  </si>
  <si>
    <t>Impairment charges</t>
  </si>
  <si>
    <t>Charge to cost of sales</t>
  </si>
  <si>
    <t>Merit Medical Ireland Limited [Member]</t>
  </si>
  <si>
    <t>Asset sales agreement amount</t>
  </si>
  <si>
    <t>Inventory and Other Deferred Costs - Summary of Inventory and Other Deferred Costs (Detail) - USD ($) $ in Thousands</t>
  </si>
  <si>
    <t>Inventory Disclosure [Abstract]</t>
  </si>
  <si>
    <t>Raw materials</t>
  </si>
  <si>
    <t>Work-in-process</t>
  </si>
  <si>
    <t>Finished products</t>
  </si>
  <si>
    <t>Other deferred costs</t>
  </si>
  <si>
    <t>Total inventory and other deferred costs</t>
  </si>
  <si>
    <t>Inventory and Other Deferred Costs - Additional Information (Detail) - USD ($) $ in Millions</t>
  </si>
  <si>
    <t>Inventory on consignment</t>
  </si>
  <si>
    <t>Property and Equipment - Summary of Property and Equipment (Detail) - USD ($) $ in Thousands</t>
  </si>
  <si>
    <t>Gross property and equipment</t>
  </si>
  <si>
    <t>Less accumulated depreciation</t>
  </si>
  <si>
    <t>Computers and Equipment [Member]</t>
  </si>
  <si>
    <t>Machinery and Equipment [Member]</t>
  </si>
  <si>
    <t>Building and Leasehold Improvements [Member]</t>
  </si>
  <si>
    <t>Property and Equipment - Depreciation Expense (Detail) - USD ($) $ in Thousands</t>
  </si>
  <si>
    <t>Depreciation expense</t>
  </si>
  <si>
    <t>Goodwill and Other Intangibles - Schedule of Goodwill (Detail) - USD ($) $ in Thousands</t>
  </si>
  <si>
    <t>Balance at beginning of year</t>
  </si>
  <si>
    <t>Additions for acquisitions</t>
  </si>
  <si>
    <t>Purchase accounting adjustments</t>
  </si>
  <si>
    <t>Effects of currency exchange</t>
  </si>
  <si>
    <t>Balance at end of year</t>
  </si>
  <si>
    <t>Goodwill and Other Intangibles - Components of Identifiable Intangible Assets (Detail) - USD ($) $ in Thousands</t>
  </si>
  <si>
    <t>Finite-Lived Intangible Assets [Line Items]</t>
  </si>
  <si>
    <t>Gross Carrying Value</t>
  </si>
  <si>
    <t>Accumulated Amortization</t>
  </si>
  <si>
    <t>Net Carrying Value of Intangible Assets</t>
  </si>
  <si>
    <t>Product Technology and Intellectual Property [Member]</t>
  </si>
  <si>
    <t>Trademarks, Tradenames and Licenses [Member]</t>
  </si>
  <si>
    <t>Customer Relationships [Member]</t>
  </si>
  <si>
    <t>Other Intangible Assets [Member]</t>
  </si>
  <si>
    <t>Goodwill and Other Intangibles - Additional Information (Detail)</t>
  </si>
  <si>
    <t>Weighted-average amortization period for intangibles</t>
  </si>
  <si>
    <t>Goodwill and Other Intangibles - Amortization Expense Included in General and Administrative Expense (Detail) - USD ($) $ in Thousands</t>
  </si>
  <si>
    <t>Amortization expense</t>
  </si>
  <si>
    <t>Goodwill and Other Intangibles - Estimated Amortization Expense for Each of Five Succeeding Fiscal Years (Detail) $ in Thousands</t>
  </si>
  <si>
    <t>Dec. 31, 2017USD ($)</t>
  </si>
  <si>
    <t>Amortization expense, Fiscal Year 2018</t>
  </si>
  <si>
    <t>Amortization expense, Fiscal Year 2019</t>
  </si>
  <si>
    <t>Amortization expense, Fiscal Year 2020</t>
  </si>
  <si>
    <t>Amortization expense, Fiscal Year 2021</t>
  </si>
  <si>
    <t>Amortization expense, Fiscal Year 2022</t>
  </si>
  <si>
    <t>Accrued Expenses and Other Long-term Liabilities - Accrued Expenses (Detail) - USD ($) $ in Thousands</t>
  </si>
  <si>
    <t>Compensation and related taxes</t>
  </si>
  <si>
    <t>Income and other taxes</t>
  </si>
  <si>
    <t>Professional fees</t>
  </si>
  <si>
    <t>Other</t>
  </si>
  <si>
    <t>Accrued Expenses and Other Long-term Liabilities - Schedule of Other Long-term Liabilities (Detail) - USD ($) $ in Thousands</t>
  </si>
  <si>
    <t>Other Liabilities, Noncurrent [Abstract]</t>
  </si>
  <si>
    <t>Aquisition-related liabilities</t>
  </si>
  <si>
    <t>Deferred rent</t>
  </si>
  <si>
    <t>Income taxes</t>
  </si>
  <si>
    <t>Commitments and Contingencies - Additional Information (Detail) - USD ($)</t>
  </si>
  <si>
    <t>Loss Contingencies [Line Items]</t>
  </si>
  <si>
    <t>Commitments to purchase inventory</t>
  </si>
  <si>
    <t>Purchase commitments inventory expire year</t>
  </si>
  <si>
    <t>Assets Held under Capital Leases [Member]</t>
  </si>
  <si>
    <t>Assets held under capital leases</t>
  </si>
  <si>
    <t>Commitments and Contingencies - Summary of Rent Expenses (Detail) - USD ($) $ in Thousands</t>
  </si>
  <si>
    <t>Rent expense</t>
  </si>
  <si>
    <t>Commitments and Contingencies - Minimum Rental Commitments Under All Non-Cancelable Operating Leases with Initial or Remaining Terms of More Than One Year (Detail) $ in Thousands</t>
  </si>
  <si>
    <t>Operating leases, Total</t>
  </si>
  <si>
    <t>Operating leases, Less than 1 year</t>
  </si>
  <si>
    <t>Operating leases, 1-3 years</t>
  </si>
  <si>
    <t>Operating leases, 3-5 years</t>
  </si>
  <si>
    <t>Operating leases, More than 5 years</t>
  </si>
  <si>
    <t>Income Taxes - Income (Loss) Before Income Taxes (Detail) - USD ($) $ in Thousands</t>
  </si>
  <si>
    <t>United States</t>
  </si>
  <si>
    <t>Foreign</t>
  </si>
  <si>
    <t>Income Taxes - The Provision (Benefit) for Income Taxes (Detail) - USD ($) $ in Thousands</t>
  </si>
  <si>
    <t>Current:</t>
  </si>
  <si>
    <t>Federal</t>
  </si>
  <si>
    <t>State</t>
  </si>
  <si>
    <t>Current, Total</t>
  </si>
  <si>
    <t>Deferred:</t>
  </si>
  <si>
    <t>Deferred, Total</t>
  </si>
  <si>
    <t>Income Taxes - Additional Information (Detail) - USD ($)</t>
  </si>
  <si>
    <t>Dec. 31, 2018</t>
  </si>
  <si>
    <t>Income Tax Examination [Line Items]</t>
  </si>
  <si>
    <t>Unrecognized tax benefits exclusive of interest and penalties, gross</t>
  </si>
  <si>
    <t>Statute of limitations expiration period</t>
  </si>
  <si>
    <t>Excess tax benefits</t>
  </si>
  <si>
    <t>Valuation allowances</t>
  </si>
  <si>
    <t>Net operating loss carryforwards</t>
  </si>
  <si>
    <t>Capital loss carryforward</t>
  </si>
  <si>
    <t>Corporate income tax rate</t>
  </si>
  <si>
    <t>35.00%</t>
  </si>
  <si>
    <t>34.00%</t>
  </si>
  <si>
    <t>2017 Tax Act, one-time transition tax expense</t>
  </si>
  <si>
    <t>2017 Tax Act, remeasurement of deferred taxes, tax benefit</t>
  </si>
  <si>
    <t>Scenario, Forecast [Member]</t>
  </si>
  <si>
    <t>21.00%</t>
  </si>
  <si>
    <t>ASU 2016-09 [Member]</t>
  </si>
  <si>
    <t>Domestic Tax Authority [Member] | Internal Revenue Service (IRS) [Member]</t>
  </si>
  <si>
    <t>Additional income taxes paid and adjustment settled</t>
  </si>
  <si>
    <t>State [Member]</t>
  </si>
  <si>
    <t>Tax credit carryforwards</t>
  </si>
  <si>
    <t>State tax credit carryforwards, expiration date</t>
  </si>
  <si>
    <t>State [Member] | Internal Revenue Service (IRS) [Member]</t>
  </si>
  <si>
    <t>State [Member] | Massachusetts [Member] | Tax Credit Carryforwards [Member]</t>
  </si>
  <si>
    <t>Increase (decrease) in valuation allowance</t>
  </si>
  <si>
    <t>State [Member] | Research and Development Credits [Member] | Deferred Tax Assets [Member]</t>
  </si>
  <si>
    <t>Foreign [Member] | Spain and Switzerland [Member] | Deferred Tax Assets [Member]</t>
  </si>
  <si>
    <t>Foreign [Member] | Australia [Member]</t>
  </si>
  <si>
    <t>Foreign [Member] | France [Member]</t>
  </si>
  <si>
    <t>Foreign [Member] | Spain [Member]</t>
  </si>
  <si>
    <t>Foreign [Member] | Italy [Member]</t>
  </si>
  <si>
    <t>Foreign [Member] | Sweden [Member]</t>
  </si>
  <si>
    <t>Foreign [Member] | Switzerland [Member]</t>
  </si>
  <si>
    <t>Net operating loss carryforwards, Expiration date</t>
  </si>
  <si>
    <t>Foreign [Member] | Norway [Member]</t>
  </si>
  <si>
    <t>Subsidiaries [Member] | International [Member]</t>
  </si>
  <si>
    <t>Income Taxes - Reconciliation of Beginning and Ending Amount of Unrecognized Tax Benefits (Detail) - USD ($) $ in Thousands</t>
  </si>
  <si>
    <t>Unrecognized tax benefits at the beginning of year</t>
  </si>
  <si>
    <t>Additions for tax positions of current year</t>
  </si>
  <si>
    <t>Additions for tax positions of prior years</t>
  </si>
  <si>
    <t>Reductions for settlements with taxing authorities</t>
  </si>
  <si>
    <t>Reductions for lapses of the applicable statutes of limitations</t>
  </si>
  <si>
    <t>Unrecognized tax benefits at the end of the year</t>
  </si>
  <si>
    <t>Income Taxes - Deferred Taxes (Detail) - USD ($) $ in Thousands</t>
  </si>
  <si>
    <t>Deferred tax assets:</t>
  </si>
  <si>
    <t>Capital loss carryforwards</t>
  </si>
  <si>
    <t>Reserves and accruals</t>
  </si>
  <si>
    <t>Stock options</t>
  </si>
  <si>
    <t>Total deferred tax assets</t>
  </si>
  <si>
    <t>Deferred tax liabilities:</t>
  </si>
  <si>
    <t>Property and equipment</t>
  </si>
  <si>
    <t>Foreign branch deferred offset</t>
  </si>
  <si>
    <t>Total deferred tax liabilities</t>
  </si>
  <si>
    <t>Net deferred tax assets before valuation allowance</t>
  </si>
  <si>
    <t>Valuation allowance</t>
  </si>
  <si>
    <t>Net deferred tax liability</t>
  </si>
  <si>
    <t>Deferred tax classification</t>
  </si>
  <si>
    <t>Long-term deferred tax asset</t>
  </si>
  <si>
    <t>Long-term deferred tax liability</t>
  </si>
  <si>
    <t>Net long-term deferred tax liability</t>
  </si>
  <si>
    <t>Income Taxes - Reconciliation of the Federal Statutory Rate to Effective Tax Rate (Detail)</t>
  </si>
  <si>
    <t>Federal statutory rate</t>
  </si>
  <si>
    <t>State tax, net of federal benefit</t>
  </si>
  <si>
    <t>1.70%</t>
  </si>
  <si>
    <t>1.30%</t>
  </si>
  <si>
    <t>(2.10%)</t>
  </si>
  <si>
    <t>Effect of foreign taxes</t>
  </si>
  <si>
    <t>(0.60%)</t>
  </si>
  <si>
    <t>(1.90%)</t>
  </si>
  <si>
    <t>1.40%</t>
  </si>
  <si>
    <t>Subpart F income</t>
  </si>
  <si>
    <t>1.60%</t>
  </si>
  <si>
    <t>2.20%</t>
  </si>
  <si>
    <t>0.10%</t>
  </si>
  <si>
    <t>(2.60%)</t>
  </si>
  <si>
    <t>0.40%</t>
  </si>
  <si>
    <t>Foreign deferred tax liability offset</t>
  </si>
  <si>
    <t>(0.20%)</t>
  </si>
  <si>
    <t>1.50%</t>
  </si>
  <si>
    <t>(0.90%)</t>
  </si>
  <si>
    <t>Manufacturing deduction</t>
  </si>
  <si>
    <t>(1.50%)</t>
  </si>
  <si>
    <t>(2.50%)</t>
  </si>
  <si>
    <t>(2.80%)</t>
  </si>
  <si>
    <t>Research &amp; development tax credits</t>
  </si>
  <si>
    <t>(0.70%)</t>
  </si>
  <si>
    <t>Stock options exercises</t>
  </si>
  <si>
    <t>(15.80%)</t>
  </si>
  <si>
    <t>0.60%</t>
  </si>
  <si>
    <t>Uncertain tax positions</t>
  </si>
  <si>
    <t>2.00%</t>
  </si>
  <si>
    <t>Other permanent differences</t>
  </si>
  <si>
    <t>1.00%</t>
  </si>
  <si>
    <t>1.20%</t>
  </si>
  <si>
    <t>Change in tax laws</t>
  </si>
  <si>
    <t>2.90%</t>
  </si>
  <si>
    <t>0.00%</t>
  </si>
  <si>
    <t>Deferred tax remeasurement</t>
  </si>
  <si>
    <t>(5.00%)</t>
  </si>
  <si>
    <t>0.50%</t>
  </si>
  <si>
    <t>(1.10%)</t>
  </si>
  <si>
    <t>Effective tax rate</t>
  </si>
  <si>
    <t>18.60%</t>
  </si>
  <si>
    <t>34.80%</t>
  </si>
  <si>
    <t>32.10%</t>
  </si>
  <si>
    <t>Income Taxes - Summary of Tax Years Subject to Examination in Most Significant Tax Jurisdictions (Detail)</t>
  </si>
  <si>
    <t>United States [Member]</t>
  </si>
  <si>
    <t>Income tax year under examination</t>
  </si>
  <si>
    <t>2014 and forward</t>
  </si>
  <si>
    <t>Foreign [Member]</t>
  </si>
  <si>
    <t>2010 and forward</t>
  </si>
  <si>
    <t>Stockholders' Equity - Additional Information (Detail) - USD ($)</t>
  </si>
  <si>
    <t>Feb. 15, 2018</t>
  </si>
  <si>
    <t>Dec. 31, 2010</t>
  </si>
  <si>
    <t>Jul. 25, 2016</t>
  </si>
  <si>
    <t>Business Acquisition, Equity Interests Issued or Issuable [Line Items]</t>
  </si>
  <si>
    <t>Aggregate purchase price</t>
  </si>
  <si>
    <t>Total number of shares currently authorized for stock award plans</t>
  </si>
  <si>
    <t>Number of shares remain available for grant</t>
  </si>
  <si>
    <t>Expected term</t>
  </si>
  <si>
    <t>Not exceed ten years</t>
  </si>
  <si>
    <t>Further option grants</t>
  </si>
  <si>
    <t>Fair values of RSUs, vested</t>
  </si>
  <si>
    <t>Total stock-based compensation</t>
  </si>
  <si>
    <t>Unamortized portion of share-based compensation expense</t>
  </si>
  <si>
    <t>RSUs outstanding over a weighted-average period</t>
  </si>
  <si>
    <t>4 years</t>
  </si>
  <si>
    <t>Cash dividend on common stock per share</t>
  </si>
  <si>
    <t>General and Administrative [Member]</t>
  </si>
  <si>
    <t>General and Administrative [Member] | President [Member]</t>
  </si>
  <si>
    <t>Installment 1 FY 2018 [Member]</t>
  </si>
  <si>
    <t>Dividend payment date</t>
  </si>
  <si>
    <t>Apr. 5,
		2018</t>
  </si>
  <si>
    <t>Dividend record date</t>
  </si>
  <si>
    <t>Mar. 22,
		2018</t>
  </si>
  <si>
    <t>Installment 1 FY 2018 [Member] | Subsequent Event [Member]</t>
  </si>
  <si>
    <t>Dividend Payment</t>
  </si>
  <si>
    <t>Incentive stock options vest</t>
  </si>
  <si>
    <t>Stock Repurchase Program [Member]</t>
  </si>
  <si>
    <t>Stock repurchase program expiration date</t>
  </si>
  <si>
    <t>Jul. 25,
		2017</t>
  </si>
  <si>
    <t>Stock repurchase program, Description</t>
  </si>
  <si>
    <t>This program may be suspended or discontinued at any time, and expires on the earlier of July 25, 2017 or when the authorized aggregate $5.0 million repurchase limit is reached.</t>
  </si>
  <si>
    <t>Share repurchases</t>
  </si>
  <si>
    <t>Stock Repurchase Program [Member] | Maximum [Member] | Common Stock [Member]</t>
  </si>
  <si>
    <t>Repurchase of common stock</t>
  </si>
  <si>
    <t>Stockholders' Equity - Fair Value of Employee Stock Options Using Weighted Average Assumptions (Detail) - USD ($)</t>
  </si>
  <si>
    <t>Dividend yield</t>
  </si>
  <si>
    <t>0.70%</t>
  </si>
  <si>
    <t>Volatility</t>
  </si>
  <si>
    <t>39.10%</t>
  </si>
  <si>
    <t>34.50%</t>
  </si>
  <si>
    <t>28.60%</t>
  </si>
  <si>
    <t>Risk-free interest rate</t>
  </si>
  <si>
    <t>1.80%</t>
  </si>
  <si>
    <t>Weighted average expected option term (in years)</t>
  </si>
  <si>
    <t>4 years 7 months 6 days</t>
  </si>
  <si>
    <t>5 years 6 months</t>
  </si>
  <si>
    <t>5 years 7 months 6 days</t>
  </si>
  <si>
    <t>Weighted average fair value per share of options granted</t>
  </si>
  <si>
    <t>Aggregate intrinsic value of options exercised</t>
  </si>
  <si>
    <t>Stockholders' Equity - Summary of Option Activity (Detail) - USD ($)</t>
  </si>
  <si>
    <t>Number of Shares, Balance outstanding at beginning</t>
  </si>
  <si>
    <t>Number of Shares, Granted</t>
  </si>
  <si>
    <t>Number of Shares, Exercised</t>
  </si>
  <si>
    <t>Number of Shares, Canceled / Expired</t>
  </si>
  <si>
    <t>Number of Shares, Balance outstanding at ending</t>
  </si>
  <si>
    <t>Number of Shares, Vested and exercisable</t>
  </si>
  <si>
    <t>Number of Shares, Expected to vest</t>
  </si>
  <si>
    <t>Number of Shares, Total</t>
  </si>
  <si>
    <t>Weighted Average Exercise Price, Balance outstanding at beginning</t>
  </si>
  <si>
    <t>Weighted Average Exercise Price, Granted</t>
  </si>
  <si>
    <t>Weighted Average Exercise Price, Exercised</t>
  </si>
  <si>
    <t>Weighted Average Exercise Price, Canceled / Expired</t>
  </si>
  <si>
    <t>Weighted Average Exercise Price, Balance outstanding at ending</t>
  </si>
  <si>
    <t>Weighted Average Exercise Price, Vested and exercisable</t>
  </si>
  <si>
    <t>Weighted Average Exercise Price, Expected to vest</t>
  </si>
  <si>
    <t>Weighted Average Remaining Contractual Term</t>
  </si>
  <si>
    <t>4 years 1 month 6 days</t>
  </si>
  <si>
    <t>4 years 1 month 24 days</t>
  </si>
  <si>
    <t>Weighted Average Remaining Contractual Term, Vested and exercisable</t>
  </si>
  <si>
    <t>2 years 9 months 29 days</t>
  </si>
  <si>
    <t>Weighted Average Remaining Contractual Term, Expected to vest</t>
  </si>
  <si>
    <t>4 years 7 months 13 days</t>
  </si>
  <si>
    <t>Aggregate Intrinsic Value, Beginning Balance outstanding</t>
  </si>
  <si>
    <t>Aggregate Intrinsic Value, Exercised</t>
  </si>
  <si>
    <t>Aggregate Intrinsic Value, Ending Balance outstanding</t>
  </si>
  <si>
    <t>Aggregate Intrinsic Value, Vested and exercisable</t>
  </si>
  <si>
    <t>Stockholders' Equity - Summary of Option Activity (Parenthetical) (Detail) - $ / shares</t>
  </si>
  <si>
    <t>Closing price of stock</t>
  </si>
  <si>
    <t>Stockholders' Equity - Summary of RSU Activity (Detail)</t>
  </si>
  <si>
    <t>Dec. 31, 2017$ / sharesshares</t>
  </si>
  <si>
    <t>Balance outstanding at the beginning, Shares | shares</t>
  </si>
  <si>
    <t>Shares Granted | shares</t>
  </si>
  <si>
    <t>Shares Vested | shares</t>
  </si>
  <si>
    <t>Shares Canceled | shares</t>
  </si>
  <si>
    <t>Balance outstanding at the ending, shares | shares</t>
  </si>
  <si>
    <t>Weighted Average Granted Date Fair Value, Beginning Balance | $ / shares</t>
  </si>
  <si>
    <t>Weighted Average Granted Date Fair Value, Granted | $ / shares</t>
  </si>
  <si>
    <t>Weighted Average Granted Date Fair Value, Vested | $ / shares</t>
  </si>
  <si>
    <t>Weighted Average Granted Date Fair Value, Canceled | $ / shares</t>
  </si>
  <si>
    <t>Weighted Average Granted Date Fair Value, Ending Balance | $ / shares</t>
  </si>
  <si>
    <t>Stockholders' Equity - Summary of Repurchases (Detail) - Restricted Stock Units [Member] - USD ($) $ / shares in Units, $ in Thousands</t>
  </si>
  <si>
    <t>Share-based Compensation Arrangement by Share-based Payment Award [Line Items]</t>
  </si>
  <si>
    <t>Shares of common stock repurchased</t>
  </si>
  <si>
    <t>Average per share repurchase price</t>
  </si>
  <si>
    <t>Aggregate purchase price (in thousands)</t>
  </si>
  <si>
    <t>Stockholders' Equity - Share-Based Compensation Expense (Detail) - USD ($) $ in Thousands</t>
  </si>
  <si>
    <t>Schedule of Trading Securities and Other Trading Assets [Line Items]</t>
  </si>
  <si>
    <t>Stock Option Awards [Member]</t>
  </si>
  <si>
    <t>Restricted Stock Units [Member]</t>
  </si>
  <si>
    <t>Stockholders' Equity - Schedule of Stock-based Compensation (Detail) - USD ($) $ in Thousands</t>
  </si>
  <si>
    <t>Share-based Compensation Arrangement by Share-based Payment Award, Compensation Cost [Line Items]</t>
  </si>
  <si>
    <t>Cost of Sales [Member]</t>
  </si>
  <si>
    <t>Sales and Marketing [Member]</t>
  </si>
  <si>
    <t>Research and Development [Member]</t>
  </si>
  <si>
    <t>Stockholders' Equity - Dividend Activity (Detail) - USD ($) $ / shares in Units, $ in Thousands</t>
  </si>
  <si>
    <t>Feb. 28, 2011</t>
  </si>
  <si>
    <t>Dec. 07, 2017</t>
  </si>
  <si>
    <t>Sep. 06, 2017</t>
  </si>
  <si>
    <t>Jun. 08, 2017</t>
  </si>
  <si>
    <t>Apr. 06, 2017</t>
  </si>
  <si>
    <t>Dec. 05, 2016</t>
  </si>
  <si>
    <t>Sep. 02, 2016</t>
  </si>
  <si>
    <t>Jun. 08, 2016</t>
  </si>
  <si>
    <t>Apr. 04, 2016</t>
  </si>
  <si>
    <t>Dividends Payable [Line Items]</t>
  </si>
  <si>
    <t>Per Share Amount</t>
  </si>
  <si>
    <t>Installment 1 FY 2017 [Member]</t>
  </si>
  <si>
    <t>Record Date</t>
  </si>
  <si>
    <t>Mar. 22,
		2017</t>
  </si>
  <si>
    <t>Payment Date</t>
  </si>
  <si>
    <t>Apr. 6,
		2017</t>
  </si>
  <si>
    <t>Installment 2 FY 2017 [Member]</t>
  </si>
  <si>
    <t>May 24,
		2017</t>
  </si>
  <si>
    <t>Aug. 6,
		2017</t>
  </si>
  <si>
    <t>Installment 3 FY 2017 [Member]</t>
  </si>
  <si>
    <t>Aug. 23,
		2017</t>
  </si>
  <si>
    <t>Jun. 9,
		2017</t>
  </si>
  <si>
    <t>Installment 4 FY 2017 [Member]</t>
  </si>
  <si>
    <t>Nov. 22,
		2017</t>
  </si>
  <si>
    <t>Jul. 12,
		2017</t>
  </si>
  <si>
    <t>Installment 1 FY 2016 [Member]</t>
  </si>
  <si>
    <t>Mar. 21,
		2016</t>
  </si>
  <si>
    <t>Apr. 4,
		2016</t>
  </si>
  <si>
    <t>Installment 2 FY 2016 [Member]</t>
  </si>
  <si>
    <t>May 25,
		2016</t>
  </si>
  <si>
    <t>Jun. 8,
		2016</t>
  </si>
  <si>
    <t>Installment 3 FY 2016 [Member]</t>
  </si>
  <si>
    <t>Aug. 22,
		2016</t>
  </si>
  <si>
    <t>Sep. 2,
		2016</t>
  </si>
  <si>
    <t>Installment 4 FY 2016 [Member]</t>
  </si>
  <si>
    <t>Nov. 21,
		2016</t>
  </si>
  <si>
    <t>Dec. 5,
		2016</t>
  </si>
  <si>
    <t>Profit-Sharing Plan - Additional Information (Detail) - USD ($)</t>
  </si>
  <si>
    <t>Deferred Compensation Arrangement with Individual, Excluding Share-based Payments and Postretirement Benefits [Line Items]</t>
  </si>
  <si>
    <t>Vesting period of contributions</t>
  </si>
  <si>
    <t>6 years</t>
  </si>
  <si>
    <t>Deferred Profit Sharing [Member]</t>
  </si>
  <si>
    <t>Contribution amount</t>
  </si>
  <si>
    <t>Segment and Enterprise-wide Disclosures - Additional Information (Detail)</t>
  </si>
  <si>
    <t>Dec. 31, 2017Segment</t>
  </si>
  <si>
    <t>Number of operating segments</t>
  </si>
  <si>
    <t>Segment and Enterprise-wide Disclosures - Net Sales to Unaffiliated Customers by Geography (Detail) - USD ($) $ in Thousands</t>
  </si>
  <si>
    <t>Segment Reporting Information [Line Items]</t>
  </si>
  <si>
    <t>Germany [Member]</t>
  </si>
  <si>
    <t>Other Countries [Member]</t>
  </si>
  <si>
    <t>Segment and Enterprise-wide Disclosures - Total Property and Equipment Held by Geography (Detail) - USD ($) $ in Thousands</t>
  </si>
  <si>
    <t>Total property and equipment</t>
  </si>
  <si>
    <t>Australia [Member]</t>
  </si>
  <si>
    <t>Supplemental Cash Flow Information - Supplemental Cash Flow Information (Detail) - USD ($) $ in Thousands</t>
  </si>
  <si>
    <t>Cash paid for income taxes, net</t>
  </si>
  <si>
    <t>Fair Value Measurements - Additional Information (Detail) - USD ($)</t>
  </si>
  <si>
    <t>Fair Value, Assets and Liabilities Measured on Recurring and Nonrecurring Basis [Line Items]</t>
  </si>
  <si>
    <t>Level 2 [Member] | Recurring [Member]</t>
  </si>
  <si>
    <t>Assets measured at fair value</t>
  </si>
  <si>
    <t>Fair Value, Inputs, Level 3 [Member] | Restore Flow Allografts [Member]</t>
  </si>
  <si>
    <t>Fair Value, Inputs, Level 3 [Member] | Restore Flow Allografts [Member] | Earn Out Payment [Member]</t>
  </si>
  <si>
    <t>Fair Value, Inputs, Level 3 [Member] | Restore Flow Allografts [Member] | Maximum [Member]</t>
  </si>
  <si>
    <t>Fair Value, Inputs, Level 3 [Member] | Restore Flow Allografts [Member] | Non-employee Investors [Member]</t>
  </si>
  <si>
    <t>Fair Value, Inputs, Level 3 [Member] | ProCol Biologic Graft [Member]</t>
  </si>
  <si>
    <t>Fair Value Measurements - Rollforward of the Fair Value as Determined by Level 3 (Detail) - USD ($) $ in Thousands</t>
  </si>
  <si>
    <t>Beginning balance</t>
  </si>
  <si>
    <t>Additions</t>
  </si>
  <si>
    <t>Payments</t>
  </si>
  <si>
    <t>Change in fair value included in earnings</t>
  </si>
  <si>
    <t>Ending balance</t>
  </si>
  <si>
    <t>Quarterly Financial Data (unaudited) - Quarterly Financial Data (Unaudited) (Detail) - USD ($) $ / shares in Units, $ in Thousands</t>
  </si>
  <si>
    <t>Total net sales</t>
  </si>
  <si>
    <t>Income (loss) from operations</t>
  </si>
  <si>
    <t>Net income (loss)</t>
  </si>
  <si>
    <t>Accumulated Other Comprehensive Loss - Summary of Accumulated Other Comprehensive Loss (Detail) - USD ($) $ in Thousands</t>
  </si>
  <si>
    <t>Accumulated Other Comprehensive Income (Loss) [Line Items]</t>
  </si>
  <si>
    <t>Beginning Balance</t>
  </si>
  <si>
    <t>Ending Balance</t>
  </si>
  <si>
    <t>Other comprehensive income (loss) before reclassifications</t>
  </si>
  <si>
    <t>Amounts reclassified from accumulated other comprehensive los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 &quot;#,##0.000_);_(&quot;$ &quot;(#,##0.0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158895</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19281268</v>
      </c>
    </row>
    <row r="18" spans="1:4">
      <c r="A18" s="4" t="s">
        <v>30</v>
      </c>
      <c r="D18" s="6" t="n">
        <v>4048529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9096</v>
      </c>
      <c r="C3" s="6" t="n">
        <v>24288</v>
      </c>
    </row>
    <row r="4" spans="1:3">
      <c r="A4" s="4" t="s">
        <v>35</v>
      </c>
      <c r="B4" s="5" t="n">
        <v>22564</v>
      </c>
    </row>
    <row r="5" spans="1:3">
      <c r="A5" s="4" t="s">
        <v>36</v>
      </c>
      <c r="B5" s="5" t="n">
        <v>15000</v>
      </c>
      <c r="C5" s="5" t="n">
        <v>13191</v>
      </c>
    </row>
    <row r="6" spans="1:3">
      <c r="A6" s="4" t="s">
        <v>37</v>
      </c>
      <c r="B6" s="5" t="n">
        <v>21046</v>
      </c>
      <c r="C6" s="5" t="n">
        <v>19578</v>
      </c>
    </row>
    <row r="7" spans="1:3">
      <c r="A7" s="4" t="s">
        <v>38</v>
      </c>
      <c r="B7" s="5" t="n">
        <v>2605</v>
      </c>
      <c r="C7" s="5" t="n">
        <v>1970</v>
      </c>
    </row>
    <row r="8" spans="1:3">
      <c r="A8" s="4" t="s">
        <v>39</v>
      </c>
      <c r="B8" s="5" t="n">
        <v>80311</v>
      </c>
      <c r="C8" s="5" t="n">
        <v>59027</v>
      </c>
    </row>
    <row r="9" spans="1:3">
      <c r="A9" s="4" t="s">
        <v>40</v>
      </c>
      <c r="B9" s="5" t="n">
        <v>12378</v>
      </c>
      <c r="C9" s="5" t="n">
        <v>8012</v>
      </c>
    </row>
    <row r="10" spans="1:3">
      <c r="A10" s="4" t="s">
        <v>41</v>
      </c>
      <c r="B10" s="5" t="n">
        <v>23844</v>
      </c>
      <c r="C10" s="5" t="n">
        <v>23426</v>
      </c>
    </row>
    <row r="11" spans="1:3">
      <c r="A11" s="4" t="s">
        <v>42</v>
      </c>
      <c r="B11" s="5" t="n">
        <v>8234</v>
      </c>
      <c r="C11" s="5" t="n">
        <v>9897</v>
      </c>
    </row>
    <row r="12" spans="1:3">
      <c r="A12" s="4" t="s">
        <v>43</v>
      </c>
      <c r="B12" s="5" t="n">
        <v>1378</v>
      </c>
      <c r="C12" s="5" t="n">
        <v>1399</v>
      </c>
    </row>
    <row r="13" spans="1:3">
      <c r="A13" s="4" t="s">
        <v>44</v>
      </c>
      <c r="B13" s="5" t="n">
        <v>178</v>
      </c>
      <c r="C13" s="5" t="n">
        <v>163</v>
      </c>
    </row>
    <row r="14" spans="1:3">
      <c r="A14" s="4" t="s">
        <v>45</v>
      </c>
      <c r="B14" s="5" t="n">
        <v>126323</v>
      </c>
      <c r="C14" s="5" t="n">
        <v>101924</v>
      </c>
    </row>
    <row r="15" spans="1:3">
      <c r="A15" s="3" t="s">
        <v>46</v>
      </c>
    </row>
    <row r="16" spans="1:3">
      <c r="A16" s="4" t="s">
        <v>47</v>
      </c>
      <c r="B16" s="5" t="n">
        <v>1543</v>
      </c>
      <c r="C16" s="5" t="n">
        <v>1217</v>
      </c>
    </row>
    <row r="17" spans="1:3">
      <c r="A17" s="4" t="s">
        <v>48</v>
      </c>
      <c r="B17" s="5" t="n">
        <v>9770</v>
      </c>
      <c r="C17" s="5" t="n">
        <v>8804</v>
      </c>
    </row>
    <row r="18" spans="1:3">
      <c r="A18" s="4" t="s">
        <v>49</v>
      </c>
      <c r="B18" s="5" t="n">
        <v>1876</v>
      </c>
      <c r="C18" s="5" t="n">
        <v>461</v>
      </c>
    </row>
    <row r="19" spans="1:3">
      <c r="A19" s="4" t="s">
        <v>50</v>
      </c>
      <c r="B19" s="5" t="n">
        <v>13189</v>
      </c>
      <c r="C19" s="5" t="n">
        <v>10482</v>
      </c>
    </row>
    <row r="20" spans="1:3">
      <c r="A20" s="4" t="s">
        <v>51</v>
      </c>
      <c r="B20" s="5" t="n">
        <v>2176</v>
      </c>
      <c r="C20" s="5" t="n">
        <v>1941</v>
      </c>
    </row>
    <row r="21" spans="1:3">
      <c r="A21" s="4" t="s">
        <v>52</v>
      </c>
      <c r="B21" s="5" t="n">
        <v>1188</v>
      </c>
      <c r="C21" s="5" t="n">
        <v>2001</v>
      </c>
    </row>
    <row r="22" spans="1:3">
      <c r="A22" s="4" t="s">
        <v>53</v>
      </c>
      <c r="B22" s="5" t="n">
        <v>16553</v>
      </c>
      <c r="C22" s="5" t="n">
        <v>14424</v>
      </c>
    </row>
    <row r="23" spans="1:3">
      <c r="A23" s="3" t="s">
        <v>54</v>
      </c>
    </row>
    <row r="24" spans="1:3">
      <c r="A24" s="4" t="s">
        <v>55</v>
      </c>
      <c r="B24" s="4" t="s">
        <v>56</v>
      </c>
      <c r="C24" s="4" t="s">
        <v>56</v>
      </c>
    </row>
    <row r="25" spans="1:3">
      <c r="A25" s="4" t="s">
        <v>57</v>
      </c>
      <c r="B25" s="5" t="n">
        <v>207</v>
      </c>
      <c r="C25" s="5" t="n">
        <v>200</v>
      </c>
    </row>
    <row r="26" spans="1:3">
      <c r="A26" s="4" t="s">
        <v>58</v>
      </c>
      <c r="B26" s="5" t="n">
        <v>93127</v>
      </c>
      <c r="C26" s="5" t="n">
        <v>85378</v>
      </c>
    </row>
    <row r="27" spans="1:3">
      <c r="A27" s="4" t="s">
        <v>59</v>
      </c>
      <c r="B27" s="5" t="n">
        <v>28333</v>
      </c>
      <c r="C27" s="5" t="n">
        <v>15335</v>
      </c>
    </row>
    <row r="28" spans="1:3">
      <c r="A28" s="4" t="s">
        <v>60</v>
      </c>
      <c r="B28" s="5" t="n">
        <v>-2289</v>
      </c>
      <c r="C28" s="5" t="n">
        <v>-4583</v>
      </c>
    </row>
    <row r="29" spans="1:3">
      <c r="A29" s="4" t="s">
        <v>61</v>
      </c>
      <c r="B29" s="5" t="n">
        <v>-9608</v>
      </c>
      <c r="C29" s="5" t="n">
        <v>-8830</v>
      </c>
    </row>
    <row r="30" spans="1:3">
      <c r="A30" s="4" t="s">
        <v>62</v>
      </c>
      <c r="B30" s="5" t="n">
        <v>109770</v>
      </c>
      <c r="C30" s="5" t="n">
        <v>87500</v>
      </c>
    </row>
    <row r="31" spans="1:3">
      <c r="A31" s="4" t="s">
        <v>63</v>
      </c>
      <c r="B31" s="6" t="n">
        <v>126323</v>
      </c>
      <c r="C31" s="6" t="n">
        <v>10192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6</v>
      </c>
      <c r="B1" s="2" t="s">
        <v>1</v>
      </c>
    </row>
    <row r="2" spans="1:2">
      <c r="B2" s="2" t="s">
        <v>2</v>
      </c>
    </row>
    <row r="3" spans="1:2">
      <c r="A3" s="3" t="s">
        <v>189</v>
      </c>
    </row>
    <row r="4" spans="1:2">
      <c r="A4" s="4" t="s">
        <v>206</v>
      </c>
      <c r="B4"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63"/>
    <col customWidth="1" max="2" min="2" width="80"/>
  </cols>
  <sheetData>
    <row r="1" spans="1:2">
      <c r="A1" s="1" t="s">
        <v>208</v>
      </c>
      <c r="B1" s="2" t="s">
        <v>1</v>
      </c>
    </row>
    <row r="2" spans="1:2">
      <c r="B2" s="2" t="s">
        <v>2</v>
      </c>
    </row>
    <row r="3" spans="1:2">
      <c r="A3" s="3" t="s">
        <v>165</v>
      </c>
    </row>
    <row r="4" spans="1:2">
      <c r="A4" s="4" t="s">
        <v>209</v>
      </c>
      <c r="B4" s="4" t="s">
        <v>210</v>
      </c>
    </row>
    <row r="5" spans="1:2">
      <c r="A5" s="4" t="s">
        <v>211</v>
      </c>
      <c r="B5" s="4" t="s">
        <v>212</v>
      </c>
    </row>
    <row r="6" spans="1:2">
      <c r="A6" s="4" t="s">
        <v>213</v>
      </c>
      <c r="B6" s="4" t="s">
        <v>214</v>
      </c>
    </row>
    <row r="7" spans="1:2">
      <c r="A7" s="4" t="s">
        <v>215</v>
      </c>
      <c r="B7" s="4" t="s">
        <v>216</v>
      </c>
    </row>
    <row r="8" spans="1:2">
      <c r="A8" s="4" t="s">
        <v>217</v>
      </c>
      <c r="B8" s="4" t="s">
        <v>218</v>
      </c>
    </row>
    <row r="9" spans="1:2">
      <c r="A9" s="4" t="s">
        <v>219</v>
      </c>
      <c r="B9" s="4" t="s">
        <v>220</v>
      </c>
    </row>
    <row r="10" spans="1:2">
      <c r="A10" s="4" t="s">
        <v>221</v>
      </c>
      <c r="B10" s="4" t="s">
        <v>222</v>
      </c>
    </row>
    <row r="11" spans="1:2">
      <c r="A11" s="4" t="s">
        <v>223</v>
      </c>
      <c r="B11" s="4" t="s">
        <v>224</v>
      </c>
    </row>
    <row r="12" spans="1:2">
      <c r="A12" s="4" t="s">
        <v>225</v>
      </c>
      <c r="B12" s="4" t="s">
        <v>226</v>
      </c>
    </row>
    <row r="13" spans="1:2">
      <c r="A13" s="4" t="s">
        <v>227</v>
      </c>
      <c r="B13" s="4" t="s">
        <v>228</v>
      </c>
    </row>
    <row r="14" spans="1:2">
      <c r="A14" s="4" t="s">
        <v>229</v>
      </c>
      <c r="B14" s="4" t="s">
        <v>230</v>
      </c>
    </row>
    <row r="15" spans="1:2">
      <c r="A15" s="4" t="s">
        <v>231</v>
      </c>
      <c r="B15" s="4" t="s">
        <v>232</v>
      </c>
    </row>
    <row r="16" spans="1:2">
      <c r="A16" s="4" t="s">
        <v>170</v>
      </c>
      <c r="B16" s="4" t="s">
        <v>233</v>
      </c>
    </row>
    <row r="17" spans="1:2">
      <c r="A17" s="4" t="s">
        <v>173</v>
      </c>
      <c r="B17" s="4" t="s">
        <v>234</v>
      </c>
    </row>
    <row r="18" spans="1:2">
      <c r="A18" s="4" t="s">
        <v>235</v>
      </c>
      <c r="B18" s="4" t="s">
        <v>236</v>
      </c>
    </row>
    <row r="19" spans="1:2">
      <c r="A19" s="4" t="s">
        <v>237</v>
      </c>
      <c r="B19" s="4" t="s">
        <v>238</v>
      </c>
    </row>
    <row r="20" spans="1:2">
      <c r="A20" s="4" t="s">
        <v>239</v>
      </c>
      <c r="B20" s="4" t="s">
        <v>240</v>
      </c>
    </row>
    <row r="21" spans="1:2">
      <c r="A21" s="4" t="s">
        <v>41</v>
      </c>
      <c r="B21" s="4" t="s">
        <v>241</v>
      </c>
    </row>
    <row r="22" spans="1:2">
      <c r="A22" s="4" t="s">
        <v>242</v>
      </c>
      <c r="B22" s="4" t="s">
        <v>243</v>
      </c>
    </row>
    <row r="23" spans="1:2">
      <c r="A23" s="4" t="s">
        <v>244</v>
      </c>
      <c r="B23" s="4" t="s">
        <v>245</v>
      </c>
    </row>
    <row r="24" spans="1:2">
      <c r="A24" s="4" t="s">
        <v>182</v>
      </c>
      <c r="B24" s="4" t="s">
        <v>246</v>
      </c>
    </row>
    <row r="25" spans="1:2">
      <c r="A25" s="4" t="s">
        <v>185</v>
      </c>
      <c r="B25" s="4" t="s">
        <v>247</v>
      </c>
    </row>
    <row r="26" spans="1:2">
      <c r="A26" s="4" t="s">
        <v>248</v>
      </c>
      <c r="B26" s="4" t="s">
        <v>249</v>
      </c>
    </row>
    <row r="27" spans="1:2">
      <c r="A27" s="4" t="s">
        <v>250</v>
      </c>
      <c r="B27" s="4" t="s">
        <v>251</v>
      </c>
    </row>
    <row r="28" spans="1:2">
      <c r="A28" s="4" t="s">
        <v>252</v>
      </c>
      <c r="B28" s="4" t="s">
        <v>253</v>
      </c>
    </row>
    <row r="29" spans="1:2">
      <c r="A29" s="4" t="s">
        <v>254</v>
      </c>
      <c r="B29" s="4" t="s">
        <v>255</v>
      </c>
    </row>
    <row r="30" spans="1:2">
      <c r="A30" s="4" t="s">
        <v>256</v>
      </c>
      <c r="B30" s="4" t="s">
        <v>257</v>
      </c>
    </row>
    <row r="31" spans="1:2">
      <c r="A31" s="4" t="s">
        <v>258</v>
      </c>
      <c r="B31" s="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260</v>
      </c>
      <c r="B1" s="2" t="s">
        <v>1</v>
      </c>
    </row>
    <row r="2" spans="1:2">
      <c r="B2" s="2" t="s">
        <v>2</v>
      </c>
    </row>
    <row r="3" spans="1:2">
      <c r="A3" s="3" t="s">
        <v>165</v>
      </c>
    </row>
    <row r="4" spans="1:2">
      <c r="A4" s="4" t="s">
        <v>261</v>
      </c>
      <c r="B4" s="4" t="s">
        <v>224</v>
      </c>
    </row>
    <row r="5" spans="1:2">
      <c r="A5" s="4" t="s">
        <v>262</v>
      </c>
      <c r="B5" s="4" t="s">
        <v>263</v>
      </c>
    </row>
    <row r="6" spans="1:2">
      <c r="A6" s="4" t="s">
        <v>264</v>
      </c>
      <c r="B6" s="4" t="s">
        <v>265</v>
      </c>
    </row>
    <row r="7" spans="1:2">
      <c r="A7" s="4" t="s">
        <v>266</v>
      </c>
      <c r="B7" s="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2"/>
    <col customWidth="1" max="2" min="2" width="80"/>
  </cols>
  <sheetData>
    <row r="1" spans="1:2">
      <c r="A1" s="1" t="s">
        <v>268</v>
      </c>
      <c r="B1" s="2" t="s">
        <v>1</v>
      </c>
    </row>
    <row r="2" spans="1:2">
      <c r="B2" s="2" t="s">
        <v>2</v>
      </c>
    </row>
    <row r="3" spans="1:2">
      <c r="A3" s="4" t="s">
        <v>269</v>
      </c>
    </row>
    <row r="4" spans="1:2">
      <c r="A4" s="4" t="s">
        <v>270</v>
      </c>
      <c r="B4" s="4" t="s">
        <v>271</v>
      </c>
    </row>
    <row r="5" spans="1:2">
      <c r="A5" s="4" t="s">
        <v>272</v>
      </c>
      <c r="B5" s="4" t="s">
        <v>273</v>
      </c>
    </row>
    <row r="6" spans="1:2">
      <c r="A6" s="4" t="s">
        <v>274</v>
      </c>
    </row>
    <row r="7" spans="1:2">
      <c r="A7" s="4" t="s">
        <v>270</v>
      </c>
      <c r="B7" s="4" t="s">
        <v>275</v>
      </c>
    </row>
    <row r="8" spans="1:2">
      <c r="A8" s="4" t="s">
        <v>272</v>
      </c>
      <c r="B8" s="4" t="s">
        <v>276</v>
      </c>
    </row>
    <row r="9" spans="1:2">
      <c r="A9" s="4" t="s">
        <v>277</v>
      </c>
    </row>
    <row r="10" spans="1:2">
      <c r="A10" s="4" t="s">
        <v>270</v>
      </c>
      <c r="B10" s="4" t="s">
        <v>278</v>
      </c>
    </row>
    <row r="11" spans="1:2">
      <c r="A11" s="4" t="s">
        <v>272</v>
      </c>
      <c r="B11" s="4" t="s">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0</v>
      </c>
      <c r="B1" s="2" t="s">
        <v>1</v>
      </c>
    </row>
    <row r="2" spans="1:2">
      <c r="B2" s="2" t="s">
        <v>2</v>
      </c>
    </row>
    <row r="3" spans="1:2">
      <c r="A3" s="3" t="s">
        <v>171</v>
      </c>
    </row>
    <row r="4" spans="1:2">
      <c r="A4" s="4" t="s">
        <v>281</v>
      </c>
      <c r="B4" s="4" t="s">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83</v>
      </c>
      <c r="B1" s="2" t="s">
        <v>1</v>
      </c>
    </row>
    <row r="2" spans="1:2">
      <c r="B2" s="2" t="s">
        <v>2</v>
      </c>
    </row>
    <row r="3" spans="1:2">
      <c r="A3" s="3" t="s">
        <v>174</v>
      </c>
    </row>
    <row r="4" spans="1:2">
      <c r="A4" s="4" t="s">
        <v>264</v>
      </c>
      <c r="B4" s="4" t="s">
        <v>284</v>
      </c>
    </row>
    <row r="5" spans="1:2">
      <c r="A5" s="4" t="s">
        <v>285</v>
      </c>
      <c r="B5" s="4" t="s">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287</v>
      </c>
      <c r="B1" s="2" t="s">
        <v>1</v>
      </c>
    </row>
    <row r="2" spans="1:2">
      <c r="B2" s="2" t="s">
        <v>2</v>
      </c>
    </row>
    <row r="3" spans="1:2">
      <c r="A3" s="3" t="s">
        <v>177</v>
      </c>
    </row>
    <row r="4" spans="1:2">
      <c r="A4" s="4" t="s">
        <v>288</v>
      </c>
      <c r="B4" s="4" t="s">
        <v>289</v>
      </c>
    </row>
    <row r="5" spans="1:2">
      <c r="A5" s="4" t="s">
        <v>290</v>
      </c>
      <c r="B5" s="4" t="s">
        <v>291</v>
      </c>
    </row>
    <row r="6" spans="1:2">
      <c r="A6" s="4" t="s">
        <v>292</v>
      </c>
      <c r="B6" s="4" t="s">
        <v>293</v>
      </c>
    </row>
    <row r="7" spans="1:2">
      <c r="A7" s="4" t="s">
        <v>294</v>
      </c>
      <c r="B7" s="4" t="s">
        <v>2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96</v>
      </c>
      <c r="B1" s="2" t="s">
        <v>1</v>
      </c>
    </row>
    <row r="2" spans="1:2">
      <c r="B2" s="2" t="s">
        <v>2</v>
      </c>
    </row>
    <row r="3" spans="1:2">
      <c r="A3" s="3" t="s">
        <v>180</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4</v>
      </c>
      <c r="B1" s="2" t="s">
        <v>2</v>
      </c>
      <c r="C1" s="2" t="s">
        <v>32</v>
      </c>
    </row>
    <row r="2" spans="1:3">
      <c r="A2" s="3" t="s">
        <v>65</v>
      </c>
    </row>
    <row r="3" spans="1:3">
      <c r="A3" s="4" t="s">
        <v>66</v>
      </c>
      <c r="B3" s="6" t="n">
        <v>349</v>
      </c>
      <c r="C3" s="6" t="n">
        <v>258</v>
      </c>
    </row>
    <row r="4" spans="1:3">
      <c r="A4" s="4" t="s">
        <v>67</v>
      </c>
      <c r="B4" s="7" t="n">
        <v>0.01</v>
      </c>
      <c r="C4" s="7" t="n">
        <v>0.01</v>
      </c>
    </row>
    <row r="5" spans="1:3">
      <c r="A5" s="4" t="s">
        <v>68</v>
      </c>
      <c r="B5" s="5" t="n">
        <v>3000000</v>
      </c>
      <c r="C5" s="5" t="n">
        <v>3000000</v>
      </c>
    </row>
    <row r="6" spans="1:3">
      <c r="A6" s="4" t="s">
        <v>69</v>
      </c>
      <c r="B6" s="5" t="n">
        <v>0</v>
      </c>
      <c r="C6" s="5" t="n">
        <v>0</v>
      </c>
    </row>
    <row r="7" spans="1:3">
      <c r="A7" s="4" t="s">
        <v>70</v>
      </c>
      <c r="B7" s="7" t="n">
        <v>0.01</v>
      </c>
      <c r="C7" s="7" t="n">
        <v>0.01</v>
      </c>
    </row>
    <row r="8" spans="1:3">
      <c r="A8" s="4" t="s">
        <v>71</v>
      </c>
      <c r="B8" s="5" t="n">
        <v>37000000</v>
      </c>
      <c r="C8" s="5" t="n">
        <v>37000000</v>
      </c>
    </row>
    <row r="9" spans="1:3">
      <c r="A9" s="4" t="s">
        <v>72</v>
      </c>
      <c r="B9" s="5" t="n">
        <v>20745041</v>
      </c>
      <c r="C9" s="5" t="n">
        <v>20040348</v>
      </c>
    </row>
    <row r="10" spans="1:3">
      <c r="A10" s="4" t="s">
        <v>73</v>
      </c>
      <c r="B10" s="5" t="n">
        <v>1480101</v>
      </c>
      <c r="C10" s="5" t="n">
        <v>145281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183</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186</v>
      </c>
    </row>
    <row r="4" spans="1:2">
      <c r="A4" s="4" t="s">
        <v>307</v>
      </c>
      <c r="B4" s="4" t="s">
        <v>308</v>
      </c>
    </row>
    <row r="5" spans="1:2">
      <c r="A5" s="4" t="s">
        <v>309</v>
      </c>
      <c r="B5" s="4" t="s">
        <v>310</v>
      </c>
    </row>
    <row r="6" spans="1:2">
      <c r="A6" s="4" t="s">
        <v>311</v>
      </c>
      <c r="B6" s="4" t="s">
        <v>312</v>
      </c>
    </row>
    <row r="7" spans="1:2">
      <c r="A7" s="4" t="s">
        <v>313</v>
      </c>
      <c r="B7" s="4" t="s">
        <v>314</v>
      </c>
    </row>
    <row r="8" spans="1:2">
      <c r="A8" s="4" t="s">
        <v>315</v>
      </c>
      <c r="B8" s="4" t="s">
        <v>316</v>
      </c>
    </row>
    <row r="9" spans="1:2">
      <c r="A9" s="4" t="s">
        <v>317</v>
      </c>
      <c r="B9" s="4" t="s">
        <v>3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2"/>
    <col customWidth="1" max="2" min="2" width="80"/>
  </cols>
  <sheetData>
    <row r="1" spans="1:2">
      <c r="A1" s="1" t="s">
        <v>319</v>
      </c>
      <c r="B1" s="2" t="s">
        <v>1</v>
      </c>
    </row>
    <row r="2" spans="1:2">
      <c r="B2" s="2" t="s">
        <v>2</v>
      </c>
    </row>
    <row r="3" spans="1:2">
      <c r="A3" s="3" t="s">
        <v>189</v>
      </c>
    </row>
    <row r="4" spans="1:2">
      <c r="A4" s="4" t="s">
        <v>320</v>
      </c>
      <c r="B4" s="4" t="s">
        <v>321</v>
      </c>
    </row>
    <row r="5" spans="1:2">
      <c r="A5" s="4" t="s">
        <v>322</v>
      </c>
      <c r="B5" s="4" t="s">
        <v>323</v>
      </c>
    </row>
    <row r="6" spans="1:2">
      <c r="A6" s="4" t="s">
        <v>324</v>
      </c>
      <c r="B6" s="4" t="s">
        <v>325</v>
      </c>
    </row>
    <row r="7" spans="1:2">
      <c r="A7" s="4" t="s">
        <v>326</v>
      </c>
      <c r="B7" s="4" t="s">
        <v>327</v>
      </c>
    </row>
    <row r="8" spans="1:2">
      <c r="A8" s="4" t="s">
        <v>328</v>
      </c>
      <c r="B8" s="4" t="s">
        <v>329</v>
      </c>
    </row>
    <row r="9" spans="1:2">
      <c r="A9" s="4" t="s">
        <v>330</v>
      </c>
      <c r="B9" s="4" t="s">
        <v>331</v>
      </c>
    </row>
    <row r="10" spans="1:2">
      <c r="A10" s="4" t="s">
        <v>332</v>
      </c>
      <c r="B10" s="4" t="s">
        <v>3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34</v>
      </c>
      <c r="B1" s="2" t="s">
        <v>1</v>
      </c>
    </row>
    <row r="2" spans="1:2">
      <c r="B2" s="2" t="s">
        <v>2</v>
      </c>
    </row>
    <row r="3" spans="1:2">
      <c r="A3" s="3" t="s">
        <v>195</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39</v>
      </c>
      <c r="B1" s="2" t="s">
        <v>1</v>
      </c>
    </row>
    <row r="2" spans="1:2">
      <c r="B2" s="2" t="s">
        <v>2</v>
      </c>
    </row>
    <row r="3" spans="1:2">
      <c r="A3" s="3" t="s">
        <v>198</v>
      </c>
    </row>
    <row r="4" spans="1:2">
      <c r="A4" s="4" t="s">
        <v>197</v>
      </c>
      <c r="B4" s="4" t="s">
        <v>3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41</v>
      </c>
      <c r="B1" s="2" t="s">
        <v>1</v>
      </c>
    </row>
    <row r="2" spans="1:2">
      <c r="B2" s="2" t="s">
        <v>2</v>
      </c>
    </row>
    <row r="3" spans="1:2">
      <c r="A3" s="3" t="s">
        <v>201</v>
      </c>
    </row>
    <row r="4" spans="1:2">
      <c r="A4" s="4" t="s">
        <v>342</v>
      </c>
      <c r="B4" s="4" t="s">
        <v>34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4</v>
      </c>
      <c r="B1" s="2" t="s">
        <v>1</v>
      </c>
    </row>
    <row r="2" spans="1:2">
      <c r="B2" s="2" t="s">
        <v>2</v>
      </c>
    </row>
    <row r="3" spans="1:2">
      <c r="A3" s="3" t="s">
        <v>204</v>
      </c>
    </row>
    <row r="4" spans="1:2">
      <c r="A4" s="4" t="s">
        <v>345</v>
      </c>
      <c r="B4" s="4" t="s">
        <v>34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47</v>
      </c>
      <c r="B1" s="2" t="s">
        <v>1</v>
      </c>
    </row>
    <row r="2" spans="1:2">
      <c r="B2" s="2" t="s">
        <v>2</v>
      </c>
    </row>
    <row r="3" spans="1:2">
      <c r="A3" s="3" t="s">
        <v>189</v>
      </c>
    </row>
    <row r="4" spans="1:2">
      <c r="A4" s="4" t="s">
        <v>348</v>
      </c>
      <c r="B4" s="4" t="s">
        <v>34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50</v>
      </c>
      <c r="B1" s="2" t="s">
        <v>351</v>
      </c>
      <c r="C1" s="2" t="s">
        <v>1</v>
      </c>
    </row>
    <row r="2" spans="1:5">
      <c r="B2" s="2" t="s">
        <v>352</v>
      </c>
      <c r="C2" s="2" t="s">
        <v>2</v>
      </c>
      <c r="D2" s="2" t="s">
        <v>32</v>
      </c>
      <c r="E2" s="2" t="s">
        <v>75</v>
      </c>
    </row>
    <row r="3" spans="1:5">
      <c r="A3" s="3" t="s">
        <v>353</v>
      </c>
    </row>
    <row r="4" spans="1:5">
      <c r="A4" s="4" t="s">
        <v>354</v>
      </c>
      <c r="C4" s="4" t="s">
        <v>355</v>
      </c>
    </row>
    <row r="5" spans="1:5">
      <c r="A5" s="4" t="s">
        <v>356</v>
      </c>
      <c r="C5" s="4" t="s">
        <v>357</v>
      </c>
    </row>
    <row r="6" spans="1:5">
      <c r="A6" s="4" t="s">
        <v>358</v>
      </c>
      <c r="C6" s="4" t="s">
        <v>359</v>
      </c>
    </row>
    <row r="7" spans="1:5">
      <c r="A7" s="4" t="s">
        <v>360</v>
      </c>
      <c r="C7" s="4" t="s">
        <v>361</v>
      </c>
    </row>
    <row r="8" spans="1:5">
      <c r="A8" s="4" t="s">
        <v>143</v>
      </c>
      <c r="C8" s="6" t="n">
        <v>15000000</v>
      </c>
      <c r="D8" s="6" t="n">
        <v>13191000</v>
      </c>
    </row>
    <row r="9" spans="1:5">
      <c r="A9" s="4" t="s">
        <v>362</v>
      </c>
      <c r="C9" s="4" t="s">
        <v>363</v>
      </c>
    </row>
    <row r="10" spans="1:5">
      <c r="A10" s="4" t="s">
        <v>364</v>
      </c>
      <c r="C10" s="6" t="n">
        <v>0</v>
      </c>
      <c r="D10" s="5" t="n">
        <v>0</v>
      </c>
      <c r="E10" s="6" t="n">
        <v>0</v>
      </c>
    </row>
    <row r="11" spans="1:5">
      <c r="A11" s="4" t="s">
        <v>365</v>
      </c>
      <c r="B11" s="6" t="n">
        <v>100000</v>
      </c>
      <c r="D11" s="5" t="n">
        <v>72000</v>
      </c>
    </row>
    <row r="12" spans="1:5">
      <c r="A12" s="4" t="s">
        <v>366</v>
      </c>
      <c r="C12" s="5" t="n">
        <v>0</v>
      </c>
      <c r="D12" s="5" t="n">
        <v>0</v>
      </c>
    </row>
    <row r="13" spans="1:5">
      <c r="A13" s="4" t="s">
        <v>367</v>
      </c>
      <c r="C13" s="6" t="n">
        <v>2300000</v>
      </c>
      <c r="D13" s="6" t="n">
        <v>4600000</v>
      </c>
    </row>
    <row r="14" spans="1:5">
      <c r="A14" s="4" t="s">
        <v>368</v>
      </c>
      <c r="C14" s="4" t="s">
        <v>357</v>
      </c>
    </row>
    <row r="15" spans="1:5">
      <c r="A15" s="4" t="s">
        <v>369</v>
      </c>
    </row>
    <row r="16" spans="1:5">
      <c r="A16" s="3" t="s">
        <v>353</v>
      </c>
    </row>
    <row r="17" spans="1:5">
      <c r="A17" s="4" t="s">
        <v>370</v>
      </c>
      <c r="C17" s="6" t="n">
        <v>11800000</v>
      </c>
    </row>
    <row r="18" spans="1:5">
      <c r="A18" s="4" t="s">
        <v>371</v>
      </c>
    </row>
    <row r="19" spans="1:5">
      <c r="A19" s="3" t="s">
        <v>353</v>
      </c>
    </row>
    <row r="20" spans="1:5">
      <c r="A20" s="4" t="s">
        <v>372</v>
      </c>
      <c r="C20" s="6" t="n">
        <v>250000</v>
      </c>
    </row>
    <row r="21" spans="1:5">
      <c r="A21" s="4" t="s">
        <v>373</v>
      </c>
      <c r="C21" s="4" t="s">
        <v>374</v>
      </c>
    </row>
    <row r="22" spans="1:5">
      <c r="A22" s="4" t="s">
        <v>375</v>
      </c>
    </row>
    <row r="23" spans="1:5">
      <c r="A23" s="3" t="s">
        <v>353</v>
      </c>
    </row>
    <row r="24" spans="1:5">
      <c r="A24" s="4" t="s">
        <v>373</v>
      </c>
      <c r="C24" s="4" t="s">
        <v>376</v>
      </c>
    </row>
    <row r="25" spans="1:5">
      <c r="A25" s="4" t="s">
        <v>377</v>
      </c>
    </row>
    <row r="26" spans="1:5">
      <c r="A26" s="3" t="s">
        <v>353</v>
      </c>
    </row>
    <row r="27" spans="1:5">
      <c r="A27" s="4" t="s">
        <v>378</v>
      </c>
      <c r="C27" s="4" t="s">
        <v>361</v>
      </c>
    </row>
    <row r="28" spans="1:5">
      <c r="A28" s="4" t="s">
        <v>379</v>
      </c>
    </row>
    <row r="29" spans="1:5">
      <c r="A29" s="3" t="s">
        <v>353</v>
      </c>
    </row>
    <row r="30" spans="1:5">
      <c r="A30" s="4" t="s">
        <v>378</v>
      </c>
      <c r="C30" s="4" t="s">
        <v>359</v>
      </c>
    </row>
    <row r="31" spans="1:5">
      <c r="A31" s="4" t="s">
        <v>380</v>
      </c>
    </row>
    <row r="32" spans="1:5">
      <c r="A32" s="3" t="s">
        <v>353</v>
      </c>
    </row>
    <row r="33" spans="1:5">
      <c r="A33" s="4" t="s">
        <v>378</v>
      </c>
      <c r="C33" s="4" t="s">
        <v>381</v>
      </c>
    </row>
    <row r="34" spans="1:5">
      <c r="A34" s="4" t="s">
        <v>382</v>
      </c>
    </row>
    <row r="35" spans="1:5">
      <c r="A35" s="3" t="s">
        <v>353</v>
      </c>
    </row>
    <row r="36" spans="1:5">
      <c r="A36" s="4" t="s">
        <v>378</v>
      </c>
      <c r="C36" s="4" t="s">
        <v>361</v>
      </c>
    </row>
    <row r="37" spans="1:5">
      <c r="A37" s="4" t="s">
        <v>383</v>
      </c>
    </row>
    <row r="38" spans="1:5">
      <c r="A38" s="3" t="s">
        <v>353</v>
      </c>
    </row>
    <row r="39" spans="1:5">
      <c r="A39" s="4" t="s">
        <v>143</v>
      </c>
      <c r="C39" s="6" t="n">
        <v>1100000</v>
      </c>
    </row>
    <row r="40" spans="1:5">
      <c r="A40" s="4" t="s">
        <v>384</v>
      </c>
    </row>
    <row r="41" spans="1:5">
      <c r="A41" s="3" t="s">
        <v>353</v>
      </c>
    </row>
    <row r="42" spans="1:5">
      <c r="A42" s="4" t="s">
        <v>143</v>
      </c>
      <c r="C42" s="6" t="n">
        <v>600000</v>
      </c>
    </row>
  </sheetData>
  <mergeCells count="2">
    <mergeCell ref="A1:A2"/>
    <mergeCell ref="C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5</v>
      </c>
      <c r="B1" s="2" t="s">
        <v>1</v>
      </c>
    </row>
    <row r="2" spans="1:4">
      <c r="B2" s="2" t="s">
        <v>2</v>
      </c>
      <c r="C2" s="2" t="s">
        <v>32</v>
      </c>
      <c r="D2" s="2" t="s">
        <v>75</v>
      </c>
    </row>
    <row r="3" spans="1:4">
      <c r="A3" s="3" t="s">
        <v>165</v>
      </c>
    </row>
    <row r="4" spans="1:4">
      <c r="A4" s="4" t="s">
        <v>386</v>
      </c>
      <c r="B4" s="6" t="n">
        <v>305</v>
      </c>
      <c r="C4" s="6" t="n">
        <v>378</v>
      </c>
      <c r="D4" s="6" t="n">
        <v>428</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v>
      </c>
      <c r="B1" s="2" t="s">
        <v>1</v>
      </c>
    </row>
    <row r="2" spans="1:4">
      <c r="B2" s="2" t="s">
        <v>2</v>
      </c>
      <c r="C2" s="2" t="s">
        <v>32</v>
      </c>
      <c r="D2" s="2" t="s">
        <v>75</v>
      </c>
    </row>
    <row r="3" spans="1:4">
      <c r="A3" s="3" t="s">
        <v>76</v>
      </c>
    </row>
    <row r="4" spans="1:4">
      <c r="A4" s="4" t="s">
        <v>77</v>
      </c>
      <c r="B4" s="6" t="n">
        <v>100867</v>
      </c>
      <c r="C4" s="6" t="n">
        <v>89151</v>
      </c>
      <c r="D4" s="6" t="n">
        <v>78352</v>
      </c>
    </row>
    <row r="5" spans="1:4">
      <c r="A5" s="4" t="s">
        <v>78</v>
      </c>
      <c r="B5" s="5" t="n">
        <v>30170</v>
      </c>
      <c r="C5" s="5" t="n">
        <v>26215</v>
      </c>
      <c r="D5" s="5" t="n">
        <v>24186</v>
      </c>
    </row>
    <row r="6" spans="1:4">
      <c r="A6" s="4" t="s">
        <v>79</v>
      </c>
      <c r="B6" s="5" t="n">
        <v>70697</v>
      </c>
      <c r="C6" s="5" t="n">
        <v>62936</v>
      </c>
      <c r="D6" s="5" t="n">
        <v>54166</v>
      </c>
    </row>
    <row r="7" spans="1:4">
      <c r="A7" s="4" t="s">
        <v>80</v>
      </c>
      <c r="B7" s="5" t="n">
        <v>25948</v>
      </c>
      <c r="C7" s="5" t="n">
        <v>26105</v>
      </c>
      <c r="D7" s="5" t="n">
        <v>22780</v>
      </c>
    </row>
    <row r="8" spans="1:4">
      <c r="A8" s="4" t="s">
        <v>81</v>
      </c>
      <c r="B8" s="5" t="n">
        <v>17010</v>
      </c>
      <c r="C8" s="5" t="n">
        <v>14354</v>
      </c>
      <c r="D8" s="5" t="n">
        <v>14010</v>
      </c>
    </row>
    <row r="9" spans="1:4">
      <c r="A9" s="4" t="s">
        <v>82</v>
      </c>
      <c r="B9" s="5" t="n">
        <v>6636</v>
      </c>
      <c r="C9" s="5" t="n">
        <v>6141</v>
      </c>
      <c r="D9" s="5" t="n">
        <v>5479</v>
      </c>
    </row>
    <row r="10" spans="1:4">
      <c r="A10" s="4" t="s">
        <v>83</v>
      </c>
      <c r="D10" s="5" t="n">
        <v>744</v>
      </c>
    </row>
    <row r="11" spans="1:4">
      <c r="A11" s="4" t="s">
        <v>84</v>
      </c>
      <c r="D11" s="5" t="n">
        <v>-360</v>
      </c>
    </row>
    <row r="12" spans="1:4">
      <c r="A12" s="4" t="s">
        <v>85</v>
      </c>
      <c r="B12" s="5" t="n">
        <v>49594</v>
      </c>
      <c r="C12" s="5" t="n">
        <v>46600</v>
      </c>
      <c r="D12" s="5" t="n">
        <v>42653</v>
      </c>
    </row>
    <row r="13" spans="1:4">
      <c r="A13" s="4" t="s">
        <v>86</v>
      </c>
      <c r="B13" s="5" t="n">
        <v>21103</v>
      </c>
      <c r="C13" s="5" t="n">
        <v>16336</v>
      </c>
      <c r="D13" s="5" t="n">
        <v>11513</v>
      </c>
    </row>
    <row r="14" spans="1:4">
      <c r="A14" s="3" t="s">
        <v>87</v>
      </c>
    </row>
    <row r="15" spans="1:4">
      <c r="A15" s="4" t="s">
        <v>88</v>
      </c>
      <c r="B15" s="5" t="n">
        <v>179</v>
      </c>
      <c r="C15" s="5" t="n">
        <v>81</v>
      </c>
      <c r="D15" s="5" t="n">
        <v>13</v>
      </c>
    </row>
    <row r="16" spans="1:4">
      <c r="A16" s="4" t="s">
        <v>89</v>
      </c>
      <c r="B16" s="5" t="n">
        <v>-21</v>
      </c>
      <c r="C16" s="5" t="n">
        <v>-14</v>
      </c>
    </row>
    <row r="17" spans="1:4">
      <c r="A17" s="4" t="s">
        <v>90</v>
      </c>
      <c r="B17" s="5" t="n">
        <v>-155</v>
      </c>
      <c r="C17" s="5" t="n">
        <v>-161</v>
      </c>
      <c r="D17" s="5" t="n">
        <v>-102</v>
      </c>
    </row>
    <row r="18" spans="1:4">
      <c r="A18" s="4" t="s">
        <v>91</v>
      </c>
      <c r="B18" s="5" t="n">
        <v>21106</v>
      </c>
      <c r="C18" s="5" t="n">
        <v>16242</v>
      </c>
      <c r="D18" s="5" t="n">
        <v>11424</v>
      </c>
    </row>
    <row r="19" spans="1:4">
      <c r="A19" s="4" t="s">
        <v>92</v>
      </c>
      <c r="B19" s="5" t="n">
        <v>3929</v>
      </c>
      <c r="C19" s="5" t="n">
        <v>5652</v>
      </c>
      <c r="D19" s="5" t="n">
        <v>3666</v>
      </c>
    </row>
    <row r="20" spans="1:4">
      <c r="A20" s="4" t="s">
        <v>93</v>
      </c>
      <c r="B20" s="6" t="n">
        <v>17177</v>
      </c>
      <c r="C20" s="6" t="n">
        <v>10590</v>
      </c>
      <c r="D20" s="6" t="n">
        <v>7758</v>
      </c>
    </row>
    <row r="21" spans="1:4">
      <c r="A21" s="3" t="s">
        <v>94</v>
      </c>
    </row>
    <row r="22" spans="1:4">
      <c r="A22" s="4" t="s">
        <v>95</v>
      </c>
      <c r="B22" s="7" t="n">
        <v>0.91</v>
      </c>
      <c r="C22" s="7" t="n">
        <v>0.57</v>
      </c>
      <c r="D22" s="7" t="n">
        <v>0.44</v>
      </c>
    </row>
    <row r="23" spans="1:4">
      <c r="A23" s="4" t="s">
        <v>96</v>
      </c>
      <c r="B23" s="7" t="n">
        <v>0.86</v>
      </c>
      <c r="C23" s="7" t="n">
        <v>0.55</v>
      </c>
      <c r="D23" s="7" t="n">
        <v>0.42</v>
      </c>
    </row>
    <row r="24" spans="1:4">
      <c r="A24" s="3" t="s">
        <v>97</v>
      </c>
    </row>
    <row r="25" spans="1:4">
      <c r="A25" s="4" t="s">
        <v>95</v>
      </c>
      <c r="B25" s="5" t="n">
        <v>18961</v>
      </c>
      <c r="C25" s="5" t="n">
        <v>18485</v>
      </c>
      <c r="D25" s="5" t="n">
        <v>17764</v>
      </c>
    </row>
    <row r="26" spans="1:4">
      <c r="A26" s="4" t="s">
        <v>96</v>
      </c>
      <c r="B26" s="5" t="n">
        <v>20033</v>
      </c>
      <c r="C26" s="5" t="n">
        <v>19241</v>
      </c>
      <c r="D26" s="5" t="n">
        <v>18316</v>
      </c>
    </row>
    <row r="27" spans="1:4">
      <c r="A27" s="4" t="s">
        <v>98</v>
      </c>
      <c r="B27" s="7" t="n">
        <v>0.22</v>
      </c>
      <c r="C27" s="7" t="n">
        <v>0.18</v>
      </c>
      <c r="D27" s="7" t="n">
        <v>0.1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7</v>
      </c>
      <c r="B1" s="2" t="s">
        <v>1</v>
      </c>
    </row>
    <row r="2" spans="1:4">
      <c r="B2" s="2" t="s">
        <v>2</v>
      </c>
      <c r="C2" s="2" t="s">
        <v>32</v>
      </c>
      <c r="D2" s="2" t="s">
        <v>75</v>
      </c>
    </row>
    <row r="3" spans="1:4">
      <c r="A3" s="3" t="s">
        <v>388</v>
      </c>
    </row>
    <row r="4" spans="1:4">
      <c r="A4" s="4" t="s">
        <v>389</v>
      </c>
      <c r="B4" s="6" t="n">
        <v>258</v>
      </c>
      <c r="C4" s="6" t="n">
        <v>243</v>
      </c>
      <c r="D4" s="6" t="n">
        <v>242</v>
      </c>
    </row>
    <row r="5" spans="1:4">
      <c r="A5" s="4" t="s">
        <v>390</v>
      </c>
      <c r="B5" s="5" t="n">
        <v>230</v>
      </c>
      <c r="C5" s="5" t="n">
        <v>105</v>
      </c>
      <c r="D5" s="5" t="n">
        <v>182</v>
      </c>
    </row>
    <row r="6" spans="1:4">
      <c r="A6" s="4" t="s">
        <v>391</v>
      </c>
      <c r="B6" s="5" t="n">
        <v>139</v>
      </c>
      <c r="C6" s="5" t="n">
        <v>90</v>
      </c>
      <c r="D6" s="5" t="n">
        <v>181</v>
      </c>
    </row>
    <row r="7" spans="1:4">
      <c r="A7" s="4" t="s">
        <v>392</v>
      </c>
      <c r="B7" s="6" t="n">
        <v>349</v>
      </c>
      <c r="C7" s="6" t="n">
        <v>258</v>
      </c>
      <c r="D7" s="6" t="n">
        <v>243</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45"/>
  </cols>
  <sheetData>
    <row r="1" spans="1:2">
      <c r="A1" s="1" t="s">
        <v>393</v>
      </c>
      <c r="B1" s="2" t="s">
        <v>1</v>
      </c>
    </row>
    <row r="2" spans="1:2">
      <c r="B2" s="2" t="s">
        <v>2</v>
      </c>
    </row>
    <row r="3" spans="1:2">
      <c r="A3" s="4" t="s">
        <v>394</v>
      </c>
    </row>
    <row r="4" spans="1:2">
      <c r="A4" s="3" t="s">
        <v>395</v>
      </c>
    </row>
    <row r="5" spans="1:2">
      <c r="A5" s="4" t="s">
        <v>396</v>
      </c>
      <c r="B5" s="4" t="s">
        <v>397</v>
      </c>
    </row>
    <row r="6" spans="1:2">
      <c r="A6" s="4" t="s">
        <v>398</v>
      </c>
    </row>
    <row r="7" spans="1:2">
      <c r="A7" s="3" t="s">
        <v>395</v>
      </c>
    </row>
    <row r="8" spans="1:2">
      <c r="A8" s="4" t="s">
        <v>396</v>
      </c>
      <c r="B8" s="4" t="s">
        <v>399</v>
      </c>
    </row>
    <row r="9" spans="1:2">
      <c r="A9" s="4" t="s">
        <v>400</v>
      </c>
    </row>
    <row r="10" spans="1:2">
      <c r="A10" s="3" t="s">
        <v>395</v>
      </c>
    </row>
    <row r="11" spans="1:2">
      <c r="A11" s="4" t="s">
        <v>396</v>
      </c>
      <c r="B11" s="4" t="s">
        <v>401</v>
      </c>
    </row>
    <row r="12" spans="1:2">
      <c r="A12" s="4" t="s">
        <v>402</v>
      </c>
    </row>
    <row r="13" spans="1:2">
      <c r="A13" s="3" t="s">
        <v>395</v>
      </c>
    </row>
    <row r="14" spans="1:2">
      <c r="A14" s="4" t="s">
        <v>396</v>
      </c>
      <c r="B14" s="4" t="s">
        <v>399</v>
      </c>
    </row>
    <row r="15" spans="1:2">
      <c r="A15" s="4" t="s">
        <v>403</v>
      </c>
    </row>
    <row r="16" spans="1:2">
      <c r="A16" s="3" t="s">
        <v>395</v>
      </c>
    </row>
    <row r="17" spans="1:2">
      <c r="A17" s="4" t="s">
        <v>404</v>
      </c>
      <c r="B17" s="4" t="s">
        <v>40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06</v>
      </c>
      <c r="B1" s="2" t="s">
        <v>351</v>
      </c>
      <c r="J1" s="2" t="s">
        <v>1</v>
      </c>
    </row>
    <row r="2" spans="1:12">
      <c r="B2" s="2" t="s">
        <v>2</v>
      </c>
      <c r="C2" s="2" t="s">
        <v>407</v>
      </c>
      <c r="D2" s="2" t="s">
        <v>4</v>
      </c>
      <c r="E2" s="2" t="s">
        <v>408</v>
      </c>
      <c r="F2" s="2" t="s">
        <v>32</v>
      </c>
      <c r="G2" s="2" t="s">
        <v>352</v>
      </c>
      <c r="H2" s="2" t="s">
        <v>409</v>
      </c>
      <c r="I2" s="2" t="s">
        <v>410</v>
      </c>
      <c r="J2" s="2" t="s">
        <v>2</v>
      </c>
      <c r="K2" s="2" t="s">
        <v>32</v>
      </c>
      <c r="L2" s="2" t="s">
        <v>75</v>
      </c>
    </row>
    <row r="3" spans="1:12">
      <c r="A3" s="3" t="s">
        <v>411</v>
      </c>
    </row>
    <row r="4" spans="1:12">
      <c r="A4" s="4" t="s">
        <v>412</v>
      </c>
      <c r="B4" s="6" t="n">
        <v>4284</v>
      </c>
      <c r="C4" s="6" t="n">
        <v>5042</v>
      </c>
      <c r="D4" s="6" t="n">
        <v>4632</v>
      </c>
      <c r="E4" s="6" t="n">
        <v>3219</v>
      </c>
      <c r="F4" s="6" t="n">
        <v>2597</v>
      </c>
      <c r="G4" s="6" t="n">
        <v>3229</v>
      </c>
      <c r="H4" s="6" t="n">
        <v>2598</v>
      </c>
      <c r="I4" s="6" t="n">
        <v>2166</v>
      </c>
      <c r="J4" s="6" t="n">
        <v>17177</v>
      </c>
      <c r="K4" s="6" t="n">
        <v>10590</v>
      </c>
      <c r="L4" s="6" t="n">
        <v>7758</v>
      </c>
    </row>
    <row r="5" spans="1:12">
      <c r="A5" s="4" t="s">
        <v>413</v>
      </c>
      <c r="J5" s="5" t="n">
        <v>18961</v>
      </c>
      <c r="K5" s="5" t="n">
        <v>18485</v>
      </c>
      <c r="L5" s="5" t="n">
        <v>17764</v>
      </c>
    </row>
    <row r="6" spans="1:12">
      <c r="A6" s="4" t="s">
        <v>414</v>
      </c>
      <c r="B6" s="7" t="n">
        <v>0.22</v>
      </c>
      <c r="C6" s="7" t="n">
        <v>0.26</v>
      </c>
      <c r="D6" s="7" t="n">
        <v>0.25</v>
      </c>
      <c r="E6" s="7" t="n">
        <v>0.17</v>
      </c>
      <c r="F6" s="7" t="n">
        <v>0.14</v>
      </c>
      <c r="G6" s="7" t="n">
        <v>0.17</v>
      </c>
      <c r="H6" s="7" t="n">
        <v>0.14</v>
      </c>
      <c r="I6" s="7" t="n">
        <v>0.12</v>
      </c>
      <c r="J6" s="7" t="n">
        <v>0.91</v>
      </c>
      <c r="K6" s="7" t="n">
        <v>0.57</v>
      </c>
      <c r="L6" s="7" t="n">
        <v>0.44</v>
      </c>
    </row>
    <row r="7" spans="1:12">
      <c r="A7" s="3" t="s">
        <v>415</v>
      </c>
    </row>
    <row r="8" spans="1:12">
      <c r="A8" s="4" t="s">
        <v>412</v>
      </c>
      <c r="B8" s="6" t="n">
        <v>4284</v>
      </c>
      <c r="C8" s="6" t="n">
        <v>5042</v>
      </c>
      <c r="D8" s="6" t="n">
        <v>4632</v>
      </c>
      <c r="E8" s="6" t="n">
        <v>3219</v>
      </c>
      <c r="F8" s="6" t="n">
        <v>2597</v>
      </c>
      <c r="G8" s="6" t="n">
        <v>3229</v>
      </c>
      <c r="H8" s="6" t="n">
        <v>2598</v>
      </c>
      <c r="I8" s="6" t="n">
        <v>2166</v>
      </c>
      <c r="J8" s="6" t="n">
        <v>17177</v>
      </c>
      <c r="K8" s="6" t="n">
        <v>10590</v>
      </c>
      <c r="L8" s="6" t="n">
        <v>7758</v>
      </c>
    </row>
    <row r="9" spans="1:12">
      <c r="A9" s="4" t="s">
        <v>416</v>
      </c>
      <c r="J9" s="5" t="n">
        <v>18961</v>
      </c>
      <c r="K9" s="5" t="n">
        <v>18485</v>
      </c>
      <c r="L9" s="5" t="n">
        <v>17764</v>
      </c>
    </row>
    <row r="10" spans="1:12">
      <c r="A10" s="4" t="s">
        <v>417</v>
      </c>
      <c r="J10" s="5" t="n">
        <v>1072</v>
      </c>
      <c r="K10" s="5" t="n">
        <v>756</v>
      </c>
      <c r="L10" s="5" t="n">
        <v>552</v>
      </c>
    </row>
    <row r="11" spans="1:12">
      <c r="A11" s="4" t="s">
        <v>418</v>
      </c>
      <c r="J11" s="5" t="n">
        <v>20033</v>
      </c>
      <c r="K11" s="5" t="n">
        <v>19241</v>
      </c>
      <c r="L11" s="5" t="n">
        <v>18316</v>
      </c>
    </row>
    <row r="12" spans="1:12">
      <c r="A12" s="4" t="s">
        <v>419</v>
      </c>
      <c r="B12" s="7" t="n">
        <v>0.21</v>
      </c>
      <c r="C12" s="7" t="n">
        <v>0.25</v>
      </c>
      <c r="D12" s="7" t="n">
        <v>0.23</v>
      </c>
      <c r="E12" s="7" t="n">
        <v>0.16</v>
      </c>
      <c r="F12" s="7" t="n">
        <v>0.13</v>
      </c>
      <c r="G12" s="7" t="n">
        <v>0.17</v>
      </c>
      <c r="H12" s="7" t="n">
        <v>0.14</v>
      </c>
      <c r="I12" s="7" t="n">
        <v>0.11</v>
      </c>
      <c r="J12" s="7" t="n">
        <v>0.86</v>
      </c>
      <c r="K12" s="7" t="n">
        <v>0.55</v>
      </c>
      <c r="L12" s="7" t="n">
        <v>0.42</v>
      </c>
    </row>
    <row r="13" spans="1:12">
      <c r="A13" s="4" t="s">
        <v>420</v>
      </c>
      <c r="J13" s="5" t="n">
        <v>6</v>
      </c>
      <c r="K13" s="5" t="n">
        <v>45</v>
      </c>
      <c r="L13" s="5" t="n">
        <v>55</v>
      </c>
    </row>
  </sheetData>
  <mergeCells count="3">
    <mergeCell ref="A1:A2"/>
    <mergeCell ref="B1:I1"/>
    <mergeCell ref="J1:L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M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80"/>
    <col customWidth="1" max="12" min="12" width="14"/>
    <col customWidth="1" max="13" min="13" width="14"/>
  </cols>
  <sheetData>
    <row r="1" spans="1:13">
      <c r="A1" s="1" t="s">
        <v>421</v>
      </c>
      <c r="B1" s="2" t="s">
        <v>422</v>
      </c>
      <c r="C1" s="2" t="s">
        <v>2</v>
      </c>
      <c r="D1" s="2" t="s">
        <v>407</v>
      </c>
      <c r="E1" s="2" t="s">
        <v>4</v>
      </c>
      <c r="F1" s="2" t="s">
        <v>408</v>
      </c>
      <c r="G1" s="2" t="s">
        <v>32</v>
      </c>
      <c r="H1" s="2" t="s">
        <v>352</v>
      </c>
      <c r="I1" s="2" t="s">
        <v>409</v>
      </c>
      <c r="J1" s="2" t="s">
        <v>410</v>
      </c>
      <c r="K1" s="2" t="s">
        <v>2</v>
      </c>
      <c r="L1" s="2" t="s">
        <v>32</v>
      </c>
      <c r="M1" s="2" t="s">
        <v>75</v>
      </c>
    </row>
    <row r="2" spans="1:13">
      <c r="A2" s="3" t="s">
        <v>423</v>
      </c>
    </row>
    <row r="3" spans="1:13">
      <c r="A3" s="4" t="s">
        <v>136</v>
      </c>
      <c r="K3" s="6" t="n">
        <v>106000</v>
      </c>
    </row>
    <row r="4" spans="1:13">
      <c r="A4" s="4" t="s">
        <v>424</v>
      </c>
      <c r="C4" s="6" t="n">
        <v>26153000</v>
      </c>
      <c r="D4" s="6" t="n">
        <v>24822000</v>
      </c>
      <c r="E4" s="6" t="n">
        <v>25753000</v>
      </c>
      <c r="F4" s="6" t="n">
        <v>24139000</v>
      </c>
      <c r="G4" s="6" t="n">
        <v>23288000</v>
      </c>
      <c r="H4" s="6" t="n">
        <v>23216000</v>
      </c>
      <c r="I4" s="6" t="n">
        <v>22389000</v>
      </c>
      <c r="J4" s="6" t="n">
        <v>20258000</v>
      </c>
      <c r="K4" s="6" t="n">
        <v>100867000</v>
      </c>
      <c r="L4" s="6" t="n">
        <v>89151000</v>
      </c>
      <c r="M4" s="6" t="n">
        <v>78352000</v>
      </c>
    </row>
    <row r="5" spans="1:13">
      <c r="A5" s="4" t="s">
        <v>425</v>
      </c>
      <c r="K5" s="4" t="s">
        <v>426</v>
      </c>
    </row>
    <row r="6" spans="1:13">
      <c r="A6" s="4" t="s">
        <v>269</v>
      </c>
    </row>
    <row r="7" spans="1:13">
      <c r="A7" s="3" t="s">
        <v>423</v>
      </c>
    </row>
    <row r="8" spans="1:13">
      <c r="A8" s="4" t="s">
        <v>427</v>
      </c>
      <c r="B8" s="6" t="n">
        <v>12000000</v>
      </c>
    </row>
    <row r="9" spans="1:13">
      <c r="A9" s="4" t="s">
        <v>428</v>
      </c>
      <c r="B9" s="6" t="n">
        <v>900000</v>
      </c>
    </row>
    <row r="10" spans="1:13">
      <c r="A10" s="4" t="s">
        <v>429</v>
      </c>
      <c r="K10" s="4" t="s">
        <v>430</v>
      </c>
    </row>
    <row r="11" spans="1:13">
      <c r="A11" s="4" t="s">
        <v>431</v>
      </c>
      <c r="B11" s="4" t="s">
        <v>432</v>
      </c>
    </row>
    <row r="12" spans="1:13">
      <c r="A12" s="4" t="s">
        <v>136</v>
      </c>
      <c r="K12" s="6" t="n">
        <v>100000</v>
      </c>
    </row>
    <row r="13" spans="1:13">
      <c r="A13" s="4" t="s">
        <v>433</v>
      </c>
      <c r="B13" s="4" t="s">
        <v>434</v>
      </c>
    </row>
    <row r="14" spans="1:13">
      <c r="A14" s="4" t="s">
        <v>435</v>
      </c>
      <c r="K14" s="4" t="s">
        <v>436</v>
      </c>
    </row>
    <row r="15" spans="1:13">
      <c r="A15" s="4" t="s">
        <v>425</v>
      </c>
      <c r="K15" s="4" t="s">
        <v>437</v>
      </c>
    </row>
    <row r="16" spans="1:13">
      <c r="A16" s="4" t="s">
        <v>438</v>
      </c>
    </row>
    <row r="17" spans="1:13">
      <c r="A17" s="3" t="s">
        <v>423</v>
      </c>
    </row>
    <row r="18" spans="1:13">
      <c r="A18" s="4" t="s">
        <v>428</v>
      </c>
      <c r="B18" s="6" t="n">
        <v>1100000</v>
      </c>
    </row>
    <row r="19" spans="1:13">
      <c r="A19" s="4" t="s">
        <v>439</v>
      </c>
      <c r="B19" s="5" t="n">
        <v>900000</v>
      </c>
    </row>
    <row r="20" spans="1:13">
      <c r="A20" s="4" t="s">
        <v>440</v>
      </c>
    </row>
    <row r="21" spans="1:13">
      <c r="A21" s="3" t="s">
        <v>423</v>
      </c>
    </row>
    <row r="22" spans="1:13">
      <c r="A22" s="4" t="s">
        <v>428</v>
      </c>
      <c r="B22" s="5" t="n">
        <v>6000000</v>
      </c>
    </row>
    <row r="23" spans="1:13">
      <c r="A23" s="4" t="s">
        <v>441</v>
      </c>
    </row>
    <row r="24" spans="1:13">
      <c r="A24" s="3" t="s">
        <v>423</v>
      </c>
    </row>
    <row r="25" spans="1:13">
      <c r="A25" s="4" t="s">
        <v>428</v>
      </c>
      <c r="B25" s="5" t="n">
        <v>2000000</v>
      </c>
    </row>
    <row r="26" spans="1:13">
      <c r="A26" s="4" t="s">
        <v>442</v>
      </c>
    </row>
    <row r="27" spans="1:13">
      <c r="A27" s="3" t="s">
        <v>423</v>
      </c>
    </row>
    <row r="28" spans="1:13">
      <c r="A28" s="4" t="s">
        <v>428</v>
      </c>
      <c r="B28" s="5" t="n">
        <v>2000000</v>
      </c>
    </row>
    <row r="29" spans="1:13">
      <c r="A29" s="4" t="s">
        <v>443</v>
      </c>
    </row>
    <row r="30" spans="1:13">
      <c r="A30" s="3" t="s">
        <v>423</v>
      </c>
    </row>
    <row r="31" spans="1:13">
      <c r="A31" s="4" t="s">
        <v>424</v>
      </c>
      <c r="B31" s="5" t="n">
        <v>6000000</v>
      </c>
    </row>
    <row r="32" spans="1:13">
      <c r="A32" s="4" t="s">
        <v>444</v>
      </c>
    </row>
    <row r="33" spans="1:13">
      <c r="A33" s="3" t="s">
        <v>423</v>
      </c>
    </row>
    <row r="34" spans="1:13">
      <c r="A34" s="4" t="s">
        <v>428</v>
      </c>
      <c r="B34" s="5" t="n">
        <v>2000000</v>
      </c>
    </row>
    <row r="35" spans="1:13">
      <c r="A35" s="4" t="s">
        <v>445</v>
      </c>
    </row>
    <row r="36" spans="1:13">
      <c r="A36" s="3" t="s">
        <v>423</v>
      </c>
    </row>
    <row r="37" spans="1:13">
      <c r="A37" s="4" t="s">
        <v>424</v>
      </c>
      <c r="B37" s="5" t="n">
        <v>9000000</v>
      </c>
    </row>
    <row r="38" spans="1:13">
      <c r="A38" s="4" t="s">
        <v>446</v>
      </c>
    </row>
    <row r="39" spans="1:13">
      <c r="A39" s="3" t="s">
        <v>423</v>
      </c>
    </row>
    <row r="40" spans="1:13">
      <c r="A40" s="4" t="s">
        <v>439</v>
      </c>
      <c r="B40" s="6" t="n">
        <v>1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s>
  <sheetData>
    <row r="1" spans="1:6">
      <c r="A1" s="1" t="s">
        <v>447</v>
      </c>
      <c r="B1" s="2" t="s">
        <v>2</v>
      </c>
      <c r="C1" s="2" t="s">
        <v>32</v>
      </c>
      <c r="D1" s="2" t="s">
        <v>448</v>
      </c>
      <c r="E1" s="2" t="s">
        <v>75</v>
      </c>
      <c r="F1" s="2" t="s">
        <v>449</v>
      </c>
    </row>
    <row r="2" spans="1:6">
      <c r="A2" s="3" t="s">
        <v>423</v>
      </c>
    </row>
    <row r="3" spans="1:6">
      <c r="A3" s="4" t="s">
        <v>41</v>
      </c>
      <c r="B3" s="6" t="n">
        <v>23844</v>
      </c>
      <c r="C3" s="6" t="n">
        <v>23426</v>
      </c>
      <c r="E3" s="6" t="n">
        <v>17789</v>
      </c>
    </row>
    <row r="4" spans="1:6">
      <c r="A4" s="4" t="s">
        <v>269</v>
      </c>
    </row>
    <row r="5" spans="1:6">
      <c r="A5" s="3" t="s">
        <v>423</v>
      </c>
    </row>
    <row r="6" spans="1:6">
      <c r="A6" s="4" t="s">
        <v>143</v>
      </c>
      <c r="B6" s="5" t="n">
        <v>394</v>
      </c>
    </row>
    <row r="7" spans="1:6">
      <c r="A7" s="4" t="s">
        <v>450</v>
      </c>
      <c r="B7" s="5" t="n">
        <v>2583</v>
      </c>
    </row>
    <row r="8" spans="1:6">
      <c r="A8" s="4" t="s">
        <v>451</v>
      </c>
      <c r="B8" s="5" t="n">
        <v>125</v>
      </c>
    </row>
    <row r="9" spans="1:6">
      <c r="A9" s="4" t="s">
        <v>47</v>
      </c>
      <c r="B9" s="5" t="n">
        <v>-286</v>
      </c>
    </row>
    <row r="10" spans="1:6">
      <c r="A10" s="4" t="s">
        <v>452</v>
      </c>
      <c r="B10" s="5" t="n">
        <v>4544</v>
      </c>
    </row>
    <row r="11" spans="1:6">
      <c r="A11" s="4" t="s">
        <v>41</v>
      </c>
      <c r="B11" s="5" t="n">
        <v>5599</v>
      </c>
    </row>
    <row r="12" spans="1:6">
      <c r="A12" s="4" t="s">
        <v>453</v>
      </c>
      <c r="B12" s="5" t="n">
        <v>12959</v>
      </c>
    </row>
    <row r="13" spans="1:6">
      <c r="A13" s="4" t="s">
        <v>274</v>
      </c>
    </row>
    <row r="14" spans="1:6">
      <c r="A14" s="3" t="s">
        <v>423</v>
      </c>
    </row>
    <row r="15" spans="1:6">
      <c r="A15" s="4" t="s">
        <v>454</v>
      </c>
      <c r="B15" s="5" t="n">
        <v>2080</v>
      </c>
    </row>
    <row r="16" spans="1:6">
      <c r="A16" s="4" t="s">
        <v>451</v>
      </c>
      <c r="B16" s="5" t="n">
        <v>25</v>
      </c>
    </row>
    <row r="17" spans="1:6">
      <c r="A17" s="4" t="s">
        <v>452</v>
      </c>
      <c r="B17" s="5" t="n">
        <v>620</v>
      </c>
      <c r="D17" s="6" t="n">
        <v>620</v>
      </c>
    </row>
    <row r="18" spans="1:6">
      <c r="A18" s="4" t="s">
        <v>41</v>
      </c>
      <c r="B18" s="5" t="n">
        <v>318</v>
      </c>
    </row>
    <row r="19" spans="1:6">
      <c r="A19" s="4" t="s">
        <v>453</v>
      </c>
      <c r="B19" s="6" t="n">
        <v>3043</v>
      </c>
    </row>
    <row r="20" spans="1:6">
      <c r="A20" s="4" t="s">
        <v>277</v>
      </c>
    </row>
    <row r="21" spans="1:6">
      <c r="A21" s="3" t="s">
        <v>423</v>
      </c>
    </row>
    <row r="22" spans="1:6">
      <c r="A22" s="4" t="s">
        <v>454</v>
      </c>
      <c r="F22" s="6" t="n">
        <v>88</v>
      </c>
    </row>
    <row r="23" spans="1:6">
      <c r="A23" s="4" t="s">
        <v>452</v>
      </c>
      <c r="F23" s="5" t="n">
        <v>545</v>
      </c>
    </row>
    <row r="24" spans="1:6">
      <c r="A24" s="4" t="s">
        <v>41</v>
      </c>
      <c r="F24" s="5" t="n">
        <v>742</v>
      </c>
    </row>
    <row r="25" spans="1:6">
      <c r="A25" s="4" t="s">
        <v>453</v>
      </c>
      <c r="F25" s="6" t="n">
        <v>137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7"/>
    <col customWidth="1" max="3" min="3" width="13"/>
    <col customWidth="1" max="4" min="4" width="26"/>
  </cols>
  <sheetData>
    <row r="1" spans="1:4">
      <c r="A1" s="1" t="s">
        <v>455</v>
      </c>
      <c r="B1" s="2" t="s">
        <v>448</v>
      </c>
      <c r="C1" s="2" t="s">
        <v>449</v>
      </c>
      <c r="D1" s="2" t="s">
        <v>2</v>
      </c>
    </row>
    <row r="2" spans="1:4">
      <c r="A2" s="3" t="s">
        <v>423</v>
      </c>
    </row>
    <row r="3" spans="1:4">
      <c r="A3" s="4" t="s">
        <v>425</v>
      </c>
      <c r="D3" s="4" t="s">
        <v>426</v>
      </c>
    </row>
    <row r="4" spans="1:4">
      <c r="A4" s="4" t="s">
        <v>269</v>
      </c>
    </row>
    <row r="5" spans="1:4">
      <c r="A5" s="3" t="s">
        <v>423</v>
      </c>
    </row>
    <row r="6" spans="1:4">
      <c r="A6" s="4" t="s">
        <v>456</v>
      </c>
      <c r="D6" s="6" t="n">
        <v>4544</v>
      </c>
    </row>
    <row r="7" spans="1:4">
      <c r="A7" s="4" t="s">
        <v>425</v>
      </c>
      <c r="D7" s="4" t="s">
        <v>437</v>
      </c>
    </row>
    <row r="8" spans="1:4">
      <c r="A8" s="4" t="s">
        <v>457</v>
      </c>
    </row>
    <row r="9" spans="1:4">
      <c r="A9" s="3" t="s">
        <v>423</v>
      </c>
    </row>
    <row r="10" spans="1:4">
      <c r="A10" s="4" t="s">
        <v>456</v>
      </c>
      <c r="D10" s="6" t="n">
        <v>180</v>
      </c>
    </row>
    <row r="11" spans="1:4">
      <c r="A11" s="4" t="s">
        <v>425</v>
      </c>
      <c r="D11" s="4" t="s">
        <v>397</v>
      </c>
    </row>
    <row r="12" spans="1:4">
      <c r="A12" s="4" t="s">
        <v>458</v>
      </c>
    </row>
    <row r="13" spans="1:4">
      <c r="A13" s="3" t="s">
        <v>423</v>
      </c>
    </row>
    <row r="14" spans="1:4">
      <c r="A14" s="4" t="s">
        <v>456</v>
      </c>
      <c r="D14" s="6" t="n">
        <v>271</v>
      </c>
    </row>
    <row r="15" spans="1:4">
      <c r="A15" s="4" t="s">
        <v>425</v>
      </c>
      <c r="D15" s="4" t="s">
        <v>459</v>
      </c>
    </row>
    <row r="16" spans="1:4">
      <c r="A16" s="4" t="s">
        <v>460</v>
      </c>
    </row>
    <row r="17" spans="1:4">
      <c r="A17" s="3" t="s">
        <v>423</v>
      </c>
    </row>
    <row r="18" spans="1:4">
      <c r="A18" s="4" t="s">
        <v>456</v>
      </c>
      <c r="D18" s="6" t="n">
        <v>683</v>
      </c>
    </row>
    <row r="19" spans="1:4">
      <c r="A19" s="4" t="s">
        <v>425</v>
      </c>
      <c r="D19" s="4" t="s">
        <v>461</v>
      </c>
    </row>
    <row r="20" spans="1:4">
      <c r="A20" s="4" t="s">
        <v>462</v>
      </c>
    </row>
    <row r="21" spans="1:4">
      <c r="A21" s="3" t="s">
        <v>423</v>
      </c>
    </row>
    <row r="22" spans="1:4">
      <c r="A22" s="4" t="s">
        <v>456</v>
      </c>
      <c r="D22" s="6" t="n">
        <v>617</v>
      </c>
    </row>
    <row r="23" spans="1:4">
      <c r="A23" s="4" t="s">
        <v>425</v>
      </c>
      <c r="D23" s="4" t="s">
        <v>459</v>
      </c>
    </row>
    <row r="24" spans="1:4">
      <c r="A24" s="4" t="s">
        <v>463</v>
      </c>
    </row>
    <row r="25" spans="1:4">
      <c r="A25" s="3" t="s">
        <v>423</v>
      </c>
    </row>
    <row r="26" spans="1:4">
      <c r="A26" s="4" t="s">
        <v>456</v>
      </c>
      <c r="D26" s="6" t="n">
        <v>2793</v>
      </c>
    </row>
    <row r="27" spans="1:4">
      <c r="A27" s="4" t="s">
        <v>425</v>
      </c>
      <c r="D27" s="4" t="s">
        <v>464</v>
      </c>
    </row>
    <row r="28" spans="1:4">
      <c r="A28" s="4" t="s">
        <v>274</v>
      </c>
    </row>
    <row r="29" spans="1:4">
      <c r="A29" s="3" t="s">
        <v>423</v>
      </c>
    </row>
    <row r="30" spans="1:4">
      <c r="A30" s="4" t="s">
        <v>456</v>
      </c>
      <c r="B30" s="6" t="n">
        <v>620</v>
      </c>
      <c r="D30" s="6" t="n">
        <v>620</v>
      </c>
    </row>
    <row r="31" spans="1:4">
      <c r="A31" s="4" t="s">
        <v>425</v>
      </c>
      <c r="D31" s="4" t="s">
        <v>465</v>
      </c>
    </row>
    <row r="32" spans="1:4">
      <c r="A32" s="4" t="s">
        <v>466</v>
      </c>
    </row>
    <row r="33" spans="1:4">
      <c r="A33" s="3" t="s">
        <v>423</v>
      </c>
    </row>
    <row r="34" spans="1:4">
      <c r="A34" s="4" t="s">
        <v>456</v>
      </c>
      <c r="B34" s="6" t="n">
        <v>84</v>
      </c>
    </row>
    <row r="35" spans="1:4">
      <c r="A35" s="4" t="s">
        <v>425</v>
      </c>
      <c r="B35" s="4" t="s">
        <v>397</v>
      </c>
    </row>
    <row r="36" spans="1:4">
      <c r="A36" s="4" t="s">
        <v>467</v>
      </c>
    </row>
    <row r="37" spans="1:4">
      <c r="A37" s="3" t="s">
        <v>423</v>
      </c>
    </row>
    <row r="38" spans="1:4">
      <c r="A38" s="4" t="s">
        <v>456</v>
      </c>
      <c r="B38" s="6" t="n">
        <v>109</v>
      </c>
    </row>
    <row r="39" spans="1:4">
      <c r="A39" s="4" t="s">
        <v>425</v>
      </c>
      <c r="B39" s="4" t="s">
        <v>468</v>
      </c>
    </row>
    <row r="40" spans="1:4">
      <c r="A40" s="4" t="s">
        <v>469</v>
      </c>
    </row>
    <row r="41" spans="1:4">
      <c r="A41" s="3" t="s">
        <v>423</v>
      </c>
    </row>
    <row r="42" spans="1:4">
      <c r="A42" s="4" t="s">
        <v>456</v>
      </c>
      <c r="B42" s="6" t="n">
        <v>150</v>
      </c>
    </row>
    <row r="43" spans="1:4">
      <c r="A43" s="4" t="s">
        <v>425</v>
      </c>
      <c r="B43" s="4" t="s">
        <v>459</v>
      </c>
    </row>
    <row r="44" spans="1:4">
      <c r="A44" s="4" t="s">
        <v>470</v>
      </c>
    </row>
    <row r="45" spans="1:4">
      <c r="A45" s="3" t="s">
        <v>423</v>
      </c>
    </row>
    <row r="46" spans="1:4">
      <c r="A46" s="4" t="s">
        <v>456</v>
      </c>
      <c r="B46" s="6" t="n">
        <v>277</v>
      </c>
    </row>
    <row r="47" spans="1:4">
      <c r="A47" s="4" t="s">
        <v>425</v>
      </c>
      <c r="B47" s="4" t="s">
        <v>459</v>
      </c>
    </row>
    <row r="48" spans="1:4">
      <c r="A48" s="4" t="s">
        <v>277</v>
      </c>
    </row>
    <row r="49" spans="1:4">
      <c r="A49" s="3" t="s">
        <v>423</v>
      </c>
    </row>
    <row r="50" spans="1:4">
      <c r="A50" s="4" t="s">
        <v>456</v>
      </c>
      <c r="C50" s="6" t="n">
        <v>545</v>
      </c>
    </row>
    <row r="51" spans="1:4">
      <c r="A51" s="4" t="s">
        <v>471</v>
      </c>
    </row>
    <row r="52" spans="1:4">
      <c r="A52" s="3" t="s">
        <v>423</v>
      </c>
    </row>
    <row r="53" spans="1:4">
      <c r="A53" s="4" t="s">
        <v>456</v>
      </c>
      <c r="C53" s="6" t="n">
        <v>120</v>
      </c>
    </row>
    <row r="54" spans="1:4">
      <c r="A54" s="4" t="s">
        <v>425</v>
      </c>
      <c r="C54" s="4" t="s">
        <v>397</v>
      </c>
    </row>
    <row r="55" spans="1:4">
      <c r="A55" s="4" t="s">
        <v>472</v>
      </c>
    </row>
    <row r="56" spans="1:4">
      <c r="A56" s="3" t="s">
        <v>423</v>
      </c>
    </row>
    <row r="57" spans="1:4">
      <c r="A57" s="4" t="s">
        <v>456</v>
      </c>
      <c r="C57" s="6" t="n">
        <v>17</v>
      </c>
    </row>
    <row r="58" spans="1:4">
      <c r="A58" s="4" t="s">
        <v>425</v>
      </c>
      <c r="C58" s="4" t="s">
        <v>399</v>
      </c>
    </row>
    <row r="59" spans="1:4">
      <c r="A59" s="4" t="s">
        <v>473</v>
      </c>
    </row>
    <row r="60" spans="1:4">
      <c r="A60" s="3" t="s">
        <v>423</v>
      </c>
    </row>
    <row r="61" spans="1:4">
      <c r="A61" s="4" t="s">
        <v>456</v>
      </c>
      <c r="C61" s="6" t="n">
        <v>17</v>
      </c>
    </row>
    <row r="62" spans="1:4">
      <c r="A62" s="4" t="s">
        <v>425</v>
      </c>
      <c r="C62" s="4" t="s">
        <v>399</v>
      </c>
    </row>
    <row r="63" spans="1:4">
      <c r="A63" s="4" t="s">
        <v>474</v>
      </c>
    </row>
    <row r="64" spans="1:4">
      <c r="A64" s="3" t="s">
        <v>423</v>
      </c>
    </row>
    <row r="65" spans="1:4">
      <c r="A65" s="4" t="s">
        <v>456</v>
      </c>
      <c r="C65" s="6" t="n">
        <v>391</v>
      </c>
    </row>
    <row r="66" spans="1:4">
      <c r="A66" s="4" t="s">
        <v>425</v>
      </c>
      <c r="C66" s="4" t="s">
        <v>47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24"/>
    <col customWidth="1" max="4" min="4" width="14"/>
    <col customWidth="1" max="5" min="5" width="14"/>
  </cols>
  <sheetData>
    <row r="1" spans="1:5">
      <c r="A1" s="1" t="s">
        <v>476</v>
      </c>
      <c r="B1" s="2" t="s">
        <v>448</v>
      </c>
      <c r="C1" s="2" t="s">
        <v>2</v>
      </c>
      <c r="D1" s="2" t="s">
        <v>408</v>
      </c>
      <c r="E1" s="2" t="s">
        <v>352</v>
      </c>
    </row>
    <row r="2" spans="1:5">
      <c r="A2" s="3" t="s">
        <v>423</v>
      </c>
    </row>
    <row r="3" spans="1:5">
      <c r="A3" s="4" t="s">
        <v>425</v>
      </c>
      <c r="C3" s="4" t="s">
        <v>426</v>
      </c>
    </row>
    <row r="4" spans="1:5">
      <c r="A4" s="4" t="s">
        <v>274</v>
      </c>
    </row>
    <row r="5" spans="1:5">
      <c r="A5" s="3" t="s">
        <v>423</v>
      </c>
    </row>
    <row r="6" spans="1:5">
      <c r="A6" s="4" t="s">
        <v>477</v>
      </c>
      <c r="B6" s="8" t="n">
        <v>2.7</v>
      </c>
    </row>
    <row r="7" spans="1:5">
      <c r="A7" s="4" t="s">
        <v>478</v>
      </c>
      <c r="B7" s="5" t="n">
        <v>2</v>
      </c>
    </row>
    <row r="8" spans="1:5">
      <c r="A8" s="4" t="s">
        <v>479</v>
      </c>
      <c r="B8" s="8" t="n">
        <v>0.7</v>
      </c>
    </row>
    <row r="9" spans="1:5">
      <c r="A9" s="4" t="s">
        <v>480</v>
      </c>
      <c r="B9" s="4" t="s">
        <v>481</v>
      </c>
    </row>
    <row r="10" spans="1:5">
      <c r="A10" s="4" t="s">
        <v>482</v>
      </c>
      <c r="B10" s="8" t="n">
        <v>0.3</v>
      </c>
    </row>
    <row r="11" spans="1:5">
      <c r="A11" s="4" t="s">
        <v>483</v>
      </c>
      <c r="B11" s="4" t="s">
        <v>363</v>
      </c>
      <c r="D11" s="4" t="s">
        <v>484</v>
      </c>
      <c r="E11" s="4" t="s">
        <v>484</v>
      </c>
    </row>
    <row r="12" spans="1:5">
      <c r="A12" s="4" t="s">
        <v>435</v>
      </c>
      <c r="B12" s="4" t="s">
        <v>436</v>
      </c>
    </row>
    <row r="13" spans="1:5">
      <c r="A13" s="4" t="s">
        <v>425</v>
      </c>
      <c r="C13" s="4" t="s">
        <v>46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85</v>
      </c>
      <c r="B1" s="2" t="s">
        <v>486</v>
      </c>
      <c r="C1" s="2" t="s">
        <v>1</v>
      </c>
    </row>
    <row r="2" spans="1:4">
      <c r="B2" s="2" t="s">
        <v>449</v>
      </c>
      <c r="C2" s="2" t="s">
        <v>2</v>
      </c>
      <c r="D2" s="2" t="s">
        <v>32</v>
      </c>
    </row>
    <row r="3" spans="1:4">
      <c r="A3" s="3" t="s">
        <v>423</v>
      </c>
    </row>
    <row r="4" spans="1:4">
      <c r="A4" s="4" t="s">
        <v>477</v>
      </c>
      <c r="B4" s="8" t="n">
        <v>1.4</v>
      </c>
    </row>
    <row r="5" spans="1:4">
      <c r="A5" s="4" t="s">
        <v>487</v>
      </c>
      <c r="B5" s="8" t="n">
        <v>1.1</v>
      </c>
      <c r="C5" s="8" t="n">
        <v>0.1</v>
      </c>
      <c r="D5" s="8" t="n">
        <v>0.2</v>
      </c>
    </row>
    <row r="6" spans="1:4">
      <c r="A6" s="4" t="s">
        <v>488</v>
      </c>
      <c r="C6" s="4" t="s">
        <v>489</v>
      </c>
    </row>
    <row r="7" spans="1:4">
      <c r="A7" s="4" t="s">
        <v>435</v>
      </c>
      <c r="B7" s="4" t="s">
        <v>436</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16"/>
  </cols>
  <sheetData>
    <row r="1" spans="1:4">
      <c r="A1" s="1" t="s">
        <v>490</v>
      </c>
      <c r="B1" s="2" t="s">
        <v>486</v>
      </c>
      <c r="D1" s="2" t="s">
        <v>1</v>
      </c>
    </row>
    <row r="2" spans="1:4">
      <c r="B2" s="2" t="s">
        <v>491</v>
      </c>
      <c r="C2" s="2" t="s">
        <v>492</v>
      </c>
      <c r="D2" s="2" t="s">
        <v>2</v>
      </c>
    </row>
    <row r="3" spans="1:4">
      <c r="A3" s="3" t="s">
        <v>423</v>
      </c>
    </row>
    <row r="4" spans="1:4">
      <c r="A4" s="4" t="s">
        <v>425</v>
      </c>
      <c r="D4" s="4" t="s">
        <v>426</v>
      </c>
    </row>
    <row r="5" spans="1:4">
      <c r="A5" s="4" t="s">
        <v>493</v>
      </c>
    </row>
    <row r="6" spans="1:4">
      <c r="A6" s="3" t="s">
        <v>423</v>
      </c>
    </row>
    <row r="7" spans="1:4">
      <c r="A7" s="4" t="s">
        <v>477</v>
      </c>
      <c r="B7" s="8" t="n">
        <v>0.2</v>
      </c>
    </row>
    <row r="8" spans="1:4">
      <c r="A8" s="4" t="s">
        <v>488</v>
      </c>
      <c r="D8" s="4" t="s">
        <v>494</v>
      </c>
    </row>
    <row r="9" spans="1:4">
      <c r="A9" s="4" t="s">
        <v>495</v>
      </c>
    </row>
    <row r="10" spans="1:4">
      <c r="A10" s="3" t="s">
        <v>423</v>
      </c>
    </row>
    <row r="11" spans="1:4">
      <c r="A11" s="4" t="s">
        <v>496</v>
      </c>
      <c r="C11" s="5" t="n">
        <v>7</v>
      </c>
    </row>
    <row r="12" spans="1:4">
      <c r="A12" s="4" t="s">
        <v>452</v>
      </c>
      <c r="C12" s="8" t="n">
        <v>0.2</v>
      </c>
    </row>
    <row r="13" spans="1:4">
      <c r="A13" s="4" t="s">
        <v>425</v>
      </c>
      <c r="D13" s="4" t="s">
        <v>399</v>
      </c>
    </row>
    <row r="14" spans="1:4">
      <c r="A14" s="4" t="s">
        <v>477</v>
      </c>
      <c r="C14" s="8" t="n">
        <v>0.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497</v>
      </c>
      <c r="B1" s="2" t="s">
        <v>486</v>
      </c>
      <c r="C1" s="2" t="s">
        <v>351</v>
      </c>
      <c r="D1" s="2" t="s">
        <v>1</v>
      </c>
    </row>
    <row r="2" spans="1:5">
      <c r="B2" s="2" t="s">
        <v>498</v>
      </c>
      <c r="C2" s="2" t="s">
        <v>499</v>
      </c>
      <c r="D2" s="2" t="s">
        <v>75</v>
      </c>
      <c r="E2" s="2" t="s">
        <v>500</v>
      </c>
    </row>
    <row r="3" spans="1:5">
      <c r="A3" s="3" t="s">
        <v>423</v>
      </c>
    </row>
    <row r="4" spans="1:5">
      <c r="A4" s="4" t="s">
        <v>501</v>
      </c>
      <c r="D4" s="6" t="n">
        <v>360</v>
      </c>
    </row>
    <row r="5" spans="1:5">
      <c r="A5" s="4" t="s">
        <v>502</v>
      </c>
    </row>
    <row r="6" spans="1:5">
      <c r="A6" s="3" t="s">
        <v>423</v>
      </c>
    </row>
    <row r="7" spans="1:5">
      <c r="A7" s="4" t="s">
        <v>503</v>
      </c>
      <c r="E7" s="6" t="n">
        <v>200</v>
      </c>
    </row>
    <row r="8" spans="1:5">
      <c r="A8" s="4" t="s">
        <v>504</v>
      </c>
      <c r="E8" s="6" t="n">
        <v>300</v>
      </c>
    </row>
    <row r="9" spans="1:5">
      <c r="A9" s="4" t="s">
        <v>505</v>
      </c>
    </row>
    <row r="10" spans="1:5">
      <c r="A10" s="3" t="s">
        <v>423</v>
      </c>
    </row>
    <row r="11" spans="1:5">
      <c r="A11" s="4" t="s">
        <v>506</v>
      </c>
      <c r="B11" s="6" t="n">
        <v>400</v>
      </c>
    </row>
    <row r="12" spans="1:5">
      <c r="A12" s="4" t="s">
        <v>501</v>
      </c>
      <c r="C12" s="6" t="n">
        <v>400</v>
      </c>
    </row>
  </sheetData>
  <mergeCells count="2">
    <mergeCell ref="A1:A2"/>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99</v>
      </c>
      <c r="B1" s="2" t="s">
        <v>1</v>
      </c>
    </row>
    <row r="2" spans="1:4">
      <c r="B2" s="2" t="s">
        <v>2</v>
      </c>
      <c r="C2" s="2" t="s">
        <v>32</v>
      </c>
      <c r="D2" s="2" t="s">
        <v>75</v>
      </c>
    </row>
    <row r="3" spans="1:4">
      <c r="A3" s="3" t="s">
        <v>100</v>
      </c>
    </row>
    <row r="4" spans="1:4">
      <c r="A4" s="4" t="s">
        <v>93</v>
      </c>
      <c r="B4" s="6" t="n">
        <v>17177</v>
      </c>
      <c r="C4" s="6" t="n">
        <v>10590</v>
      </c>
      <c r="D4" s="6" t="n">
        <v>7758</v>
      </c>
    </row>
    <row r="5" spans="1:4">
      <c r="A5" s="3" t="s">
        <v>101</v>
      </c>
    </row>
    <row r="6" spans="1:4">
      <c r="A6" s="4" t="s">
        <v>102</v>
      </c>
      <c r="B6" s="5" t="n">
        <v>2294</v>
      </c>
      <c r="C6" s="5" t="n">
        <v>-534</v>
      </c>
      <c r="D6" s="5" t="n">
        <v>-1684</v>
      </c>
    </row>
    <row r="7" spans="1:4">
      <c r="A7" s="4" t="s">
        <v>103</v>
      </c>
      <c r="B7" s="5" t="n">
        <v>2294</v>
      </c>
      <c r="C7" s="5" t="n">
        <v>-534</v>
      </c>
      <c r="D7" s="5" t="n">
        <v>-1684</v>
      </c>
    </row>
    <row r="8" spans="1:4">
      <c r="A8" s="4" t="s">
        <v>104</v>
      </c>
      <c r="B8" s="6" t="n">
        <v>19471</v>
      </c>
      <c r="C8" s="6" t="n">
        <v>10056</v>
      </c>
      <c r="D8" s="6" t="n">
        <v>607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7</v>
      </c>
      <c r="B1" s="2" t="s">
        <v>2</v>
      </c>
      <c r="C1" s="2" t="s">
        <v>32</v>
      </c>
    </row>
    <row r="2" spans="1:3">
      <c r="A2" s="3" t="s">
        <v>508</v>
      </c>
    </row>
    <row r="3" spans="1:3">
      <c r="A3" s="4" t="s">
        <v>509</v>
      </c>
      <c r="B3" s="6" t="n">
        <v>3200</v>
      </c>
      <c r="C3" s="6" t="n">
        <v>2810</v>
      </c>
    </row>
    <row r="4" spans="1:3">
      <c r="A4" s="4" t="s">
        <v>510</v>
      </c>
      <c r="B4" s="5" t="n">
        <v>3745</v>
      </c>
      <c r="C4" s="5" t="n">
        <v>2489</v>
      </c>
    </row>
    <row r="5" spans="1:3">
      <c r="A5" s="4" t="s">
        <v>511</v>
      </c>
      <c r="B5" s="5" t="n">
        <v>12278</v>
      </c>
      <c r="C5" s="5" t="n">
        <v>11662</v>
      </c>
    </row>
    <row r="6" spans="1:3">
      <c r="A6" s="4" t="s">
        <v>512</v>
      </c>
      <c r="B6" s="5" t="n">
        <v>1823</v>
      </c>
      <c r="C6" s="5" t="n">
        <v>2617</v>
      </c>
    </row>
    <row r="7" spans="1:3">
      <c r="A7" s="4" t="s">
        <v>513</v>
      </c>
      <c r="B7" s="6" t="n">
        <v>21046</v>
      </c>
      <c r="C7" s="6" t="n">
        <v>1957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4</v>
      </c>
      <c r="B1" s="2" t="s">
        <v>2</v>
      </c>
      <c r="C1" s="2" t="s">
        <v>32</v>
      </c>
    </row>
    <row r="2" spans="1:3">
      <c r="A2" s="3" t="s">
        <v>508</v>
      </c>
    </row>
    <row r="3" spans="1:3">
      <c r="A3" s="4" t="s">
        <v>515</v>
      </c>
      <c r="B3" s="8" t="n">
        <v>1.4</v>
      </c>
      <c r="C3" s="8" t="n">
        <v>1.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6</v>
      </c>
      <c r="B1" s="2" t="s">
        <v>2</v>
      </c>
      <c r="C1" s="2" t="s">
        <v>32</v>
      </c>
    </row>
    <row r="2" spans="1:3">
      <c r="A2" s="3" t="s">
        <v>395</v>
      </c>
    </row>
    <row r="3" spans="1:3">
      <c r="A3" s="4" t="s">
        <v>517</v>
      </c>
      <c r="B3" s="6" t="n">
        <v>26270</v>
      </c>
      <c r="C3" s="6" t="n">
        <v>19711</v>
      </c>
    </row>
    <row r="4" spans="1:3">
      <c r="A4" s="4" t="s">
        <v>518</v>
      </c>
      <c r="B4" s="5" t="n">
        <v>-13892</v>
      </c>
      <c r="C4" s="5" t="n">
        <v>-11699</v>
      </c>
    </row>
    <row r="5" spans="1:3">
      <c r="A5" s="4" t="s">
        <v>40</v>
      </c>
      <c r="B5" s="5" t="n">
        <v>12378</v>
      </c>
      <c r="C5" s="5" t="n">
        <v>8012</v>
      </c>
    </row>
    <row r="6" spans="1:3">
      <c r="A6" s="4" t="s">
        <v>519</v>
      </c>
    </row>
    <row r="7" spans="1:3">
      <c r="A7" s="3" t="s">
        <v>395</v>
      </c>
    </row>
    <row r="8" spans="1:3">
      <c r="A8" s="4" t="s">
        <v>517</v>
      </c>
      <c r="B8" s="5" t="n">
        <v>3204</v>
      </c>
      <c r="C8" s="5" t="n">
        <v>2801</v>
      </c>
    </row>
    <row r="9" spans="1:3">
      <c r="A9" s="4" t="s">
        <v>520</v>
      </c>
    </row>
    <row r="10" spans="1:3">
      <c r="A10" s="3" t="s">
        <v>395</v>
      </c>
    </row>
    <row r="11" spans="1:3">
      <c r="A11" s="4" t="s">
        <v>517</v>
      </c>
      <c r="B11" s="5" t="n">
        <v>12223</v>
      </c>
      <c r="C11" s="5" t="n">
        <v>10331</v>
      </c>
    </row>
    <row r="12" spans="1:3">
      <c r="A12" s="4" t="s">
        <v>521</v>
      </c>
    </row>
    <row r="13" spans="1:3">
      <c r="A13" s="3" t="s">
        <v>395</v>
      </c>
    </row>
    <row r="14" spans="1:3">
      <c r="A14" s="4" t="s">
        <v>517</v>
      </c>
      <c r="B14" s="6" t="n">
        <v>10843</v>
      </c>
      <c r="C14" s="6" t="n">
        <v>657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2</v>
      </c>
      <c r="B1" s="2" t="s">
        <v>1</v>
      </c>
    </row>
    <row r="2" spans="1:4">
      <c r="B2" s="2" t="s">
        <v>2</v>
      </c>
      <c r="C2" s="2" t="s">
        <v>32</v>
      </c>
      <c r="D2" s="2" t="s">
        <v>75</v>
      </c>
    </row>
    <row r="3" spans="1:4">
      <c r="A3" s="3" t="s">
        <v>174</v>
      </c>
    </row>
    <row r="4" spans="1:4">
      <c r="A4" s="4" t="s">
        <v>523</v>
      </c>
      <c r="B4" s="6" t="n">
        <v>2266</v>
      </c>
      <c r="C4" s="6" t="n">
        <v>1986</v>
      </c>
      <c r="D4" s="6" t="n">
        <v>188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4</v>
      </c>
      <c r="B1" s="2" t="s">
        <v>1</v>
      </c>
    </row>
    <row r="2" spans="1:3">
      <c r="B2" s="2" t="s">
        <v>2</v>
      </c>
      <c r="C2" s="2" t="s">
        <v>32</v>
      </c>
    </row>
    <row r="3" spans="1:3">
      <c r="A3" s="3" t="s">
        <v>177</v>
      </c>
    </row>
    <row r="4" spans="1:3">
      <c r="A4" s="4" t="s">
        <v>525</v>
      </c>
      <c r="B4" s="6" t="n">
        <v>23426</v>
      </c>
      <c r="C4" s="6" t="n">
        <v>17789</v>
      </c>
    </row>
    <row r="5" spans="1:3">
      <c r="A5" s="4" t="s">
        <v>526</v>
      </c>
      <c r="C5" s="5" t="n">
        <v>5660</v>
      </c>
    </row>
    <row r="6" spans="1:3">
      <c r="A6" s="4" t="s">
        <v>527</v>
      </c>
      <c r="B6" s="5" t="n">
        <v>257</v>
      </c>
    </row>
    <row r="7" spans="1:3">
      <c r="A7" s="4" t="s">
        <v>528</v>
      </c>
      <c r="B7" s="5" t="n">
        <v>161</v>
      </c>
      <c r="C7" s="5" t="n">
        <v>-23</v>
      </c>
    </row>
    <row r="8" spans="1:3">
      <c r="A8" s="4" t="s">
        <v>529</v>
      </c>
      <c r="B8" s="6" t="n">
        <v>23844</v>
      </c>
      <c r="C8" s="6" t="n">
        <v>2342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0</v>
      </c>
      <c r="B1" s="2" t="s">
        <v>2</v>
      </c>
      <c r="C1" s="2" t="s">
        <v>32</v>
      </c>
    </row>
    <row r="2" spans="1:3">
      <c r="A2" s="3" t="s">
        <v>531</v>
      </c>
    </row>
    <row r="3" spans="1:3">
      <c r="A3" s="4" t="s">
        <v>532</v>
      </c>
      <c r="B3" s="6" t="n">
        <v>19173</v>
      </c>
      <c r="C3" s="6" t="n">
        <v>18886</v>
      </c>
    </row>
    <row r="4" spans="1:3">
      <c r="A4" s="4" t="s">
        <v>533</v>
      </c>
      <c r="B4" s="5" t="n">
        <v>10939</v>
      </c>
      <c r="C4" s="5" t="n">
        <v>8989</v>
      </c>
    </row>
    <row r="5" spans="1:3">
      <c r="A5" s="4" t="s">
        <v>534</v>
      </c>
      <c r="B5" s="5" t="n">
        <v>8234</v>
      </c>
      <c r="C5" s="5" t="n">
        <v>9897</v>
      </c>
    </row>
    <row r="6" spans="1:3">
      <c r="A6" s="4" t="s">
        <v>535</v>
      </c>
    </row>
    <row r="7" spans="1:3">
      <c r="A7" s="3" t="s">
        <v>531</v>
      </c>
    </row>
    <row r="8" spans="1:3">
      <c r="A8" s="4" t="s">
        <v>532</v>
      </c>
      <c r="B8" s="5" t="n">
        <v>10267</v>
      </c>
      <c r="C8" s="5" t="n">
        <v>10173</v>
      </c>
    </row>
    <row r="9" spans="1:3">
      <c r="A9" s="4" t="s">
        <v>533</v>
      </c>
      <c r="B9" s="5" t="n">
        <v>4908</v>
      </c>
      <c r="C9" s="5" t="n">
        <v>4017</v>
      </c>
    </row>
    <row r="10" spans="1:3">
      <c r="A10" s="4" t="s">
        <v>534</v>
      </c>
      <c r="B10" s="5" t="n">
        <v>5359</v>
      </c>
      <c r="C10" s="5" t="n">
        <v>6156</v>
      </c>
    </row>
    <row r="11" spans="1:3">
      <c r="A11" s="4" t="s">
        <v>536</v>
      </c>
    </row>
    <row r="12" spans="1:3">
      <c r="A12" s="3" t="s">
        <v>531</v>
      </c>
    </row>
    <row r="13" spans="1:3">
      <c r="A13" s="4" t="s">
        <v>532</v>
      </c>
      <c r="B13" s="5" t="n">
        <v>1948</v>
      </c>
      <c r="C13" s="5" t="n">
        <v>1939</v>
      </c>
    </row>
    <row r="14" spans="1:3">
      <c r="A14" s="4" t="s">
        <v>533</v>
      </c>
      <c r="B14" s="5" t="n">
        <v>1468</v>
      </c>
      <c r="C14" s="5" t="n">
        <v>1359</v>
      </c>
    </row>
    <row r="15" spans="1:3">
      <c r="A15" s="4" t="s">
        <v>534</v>
      </c>
      <c r="B15" s="5" t="n">
        <v>480</v>
      </c>
      <c r="C15" s="5" t="n">
        <v>580</v>
      </c>
    </row>
    <row r="16" spans="1:3">
      <c r="A16" s="4" t="s">
        <v>537</v>
      </c>
    </row>
    <row r="17" spans="1:3">
      <c r="A17" s="3" t="s">
        <v>531</v>
      </c>
    </row>
    <row r="18" spans="1:3">
      <c r="A18" s="4" t="s">
        <v>532</v>
      </c>
      <c r="B18" s="5" t="n">
        <v>5383</v>
      </c>
      <c r="C18" s="5" t="n">
        <v>5216</v>
      </c>
    </row>
    <row r="19" spans="1:3">
      <c r="A19" s="4" t="s">
        <v>533</v>
      </c>
      <c r="B19" s="5" t="n">
        <v>3299</v>
      </c>
      <c r="C19" s="5" t="n">
        <v>2588</v>
      </c>
    </row>
    <row r="20" spans="1:3">
      <c r="A20" s="4" t="s">
        <v>534</v>
      </c>
      <c r="B20" s="5" t="n">
        <v>2084</v>
      </c>
      <c r="C20" s="5" t="n">
        <v>2628</v>
      </c>
    </row>
    <row r="21" spans="1:3">
      <c r="A21" s="4" t="s">
        <v>538</v>
      </c>
    </row>
    <row r="22" spans="1:3">
      <c r="A22" s="3" t="s">
        <v>531</v>
      </c>
    </row>
    <row r="23" spans="1:3">
      <c r="A23" s="4" t="s">
        <v>532</v>
      </c>
      <c r="B23" s="5" t="n">
        <v>1575</v>
      </c>
      <c r="C23" s="5" t="n">
        <v>1558</v>
      </c>
    </row>
    <row r="24" spans="1:3">
      <c r="A24" s="4" t="s">
        <v>533</v>
      </c>
      <c r="B24" s="5" t="n">
        <v>1264</v>
      </c>
      <c r="C24" s="5" t="n">
        <v>1025</v>
      </c>
    </row>
    <row r="25" spans="1:3">
      <c r="A25" s="4" t="s">
        <v>534</v>
      </c>
      <c r="B25" s="6" t="n">
        <v>311</v>
      </c>
      <c r="C25" s="6" t="n">
        <v>53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5"/>
    <col customWidth="1" max="2" min="2" width="16"/>
  </cols>
  <sheetData>
    <row r="1" spans="1:2">
      <c r="A1" s="1" t="s">
        <v>539</v>
      </c>
      <c r="B1" s="2" t="s">
        <v>1</v>
      </c>
    </row>
    <row r="2" spans="1:2">
      <c r="B2" s="2" t="s">
        <v>2</v>
      </c>
    </row>
    <row r="3" spans="1:2">
      <c r="A3" s="3" t="s">
        <v>531</v>
      </c>
    </row>
    <row r="4" spans="1:2">
      <c r="A4" s="4" t="s">
        <v>540</v>
      </c>
      <c r="B4" s="4" t="s">
        <v>426</v>
      </c>
    </row>
    <row r="5" spans="1:2">
      <c r="A5" s="4" t="s">
        <v>371</v>
      </c>
    </row>
    <row r="6" spans="1:2">
      <c r="A6" s="3" t="s">
        <v>531</v>
      </c>
    </row>
    <row r="7" spans="1:2">
      <c r="A7" s="4" t="s">
        <v>373</v>
      </c>
      <c r="B7" s="4" t="s">
        <v>374</v>
      </c>
    </row>
    <row r="8" spans="1:2">
      <c r="A8" s="4" t="s">
        <v>375</v>
      </c>
    </row>
    <row r="9" spans="1:2">
      <c r="A9" s="3" t="s">
        <v>531</v>
      </c>
    </row>
    <row r="10" spans="1:2">
      <c r="A10" s="4" t="s">
        <v>373</v>
      </c>
      <c r="B10" s="4" t="s">
        <v>37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1</v>
      </c>
      <c r="B1" s="2" t="s">
        <v>1</v>
      </c>
    </row>
    <row r="2" spans="1:4">
      <c r="B2" s="2" t="s">
        <v>2</v>
      </c>
      <c r="C2" s="2" t="s">
        <v>32</v>
      </c>
      <c r="D2" s="2" t="s">
        <v>75</v>
      </c>
    </row>
    <row r="3" spans="1:4">
      <c r="A3" s="3" t="s">
        <v>177</v>
      </c>
    </row>
    <row r="4" spans="1:4">
      <c r="A4" s="4" t="s">
        <v>542</v>
      </c>
      <c r="B4" s="6" t="n">
        <v>1790</v>
      </c>
      <c r="C4" s="6" t="n">
        <v>1605</v>
      </c>
      <c r="D4" s="6" t="n">
        <v>1513</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43</v>
      </c>
      <c r="B1" s="2" t="s">
        <v>544</v>
      </c>
    </row>
    <row r="2" spans="1:2">
      <c r="A2" s="3" t="s">
        <v>177</v>
      </c>
    </row>
    <row r="3" spans="1:2">
      <c r="A3" s="4" t="s">
        <v>545</v>
      </c>
      <c r="B3" s="6" t="n">
        <v>1593</v>
      </c>
    </row>
    <row r="4" spans="1:2">
      <c r="A4" s="4" t="s">
        <v>546</v>
      </c>
      <c r="B4" s="5" t="n">
        <v>1394</v>
      </c>
    </row>
    <row r="5" spans="1:2">
      <c r="A5" s="4" t="s">
        <v>547</v>
      </c>
      <c r="B5" s="5" t="n">
        <v>1132</v>
      </c>
    </row>
    <row r="6" spans="1:2">
      <c r="A6" s="4" t="s">
        <v>548</v>
      </c>
      <c r="B6" s="5" t="n">
        <v>929</v>
      </c>
    </row>
    <row r="7" spans="1:2">
      <c r="A7" s="4" t="s">
        <v>549</v>
      </c>
      <c r="B7" s="6" t="n">
        <v>71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0</v>
      </c>
      <c r="B1" s="2" t="s">
        <v>2</v>
      </c>
      <c r="C1" s="2" t="s">
        <v>32</v>
      </c>
    </row>
    <row r="2" spans="1:3">
      <c r="A2" s="3" t="s">
        <v>180</v>
      </c>
    </row>
    <row r="3" spans="1:3">
      <c r="A3" s="4" t="s">
        <v>551</v>
      </c>
      <c r="B3" s="6" t="n">
        <v>6494</v>
      </c>
      <c r="C3" s="6" t="n">
        <v>6124</v>
      </c>
    </row>
    <row r="4" spans="1:3">
      <c r="A4" s="4" t="s">
        <v>552</v>
      </c>
      <c r="B4" s="5" t="n">
        <v>703</v>
      </c>
      <c r="C4" s="5" t="n">
        <v>312</v>
      </c>
    </row>
    <row r="5" spans="1:3">
      <c r="A5" s="4" t="s">
        <v>553</v>
      </c>
      <c r="B5" s="5" t="n">
        <v>35</v>
      </c>
      <c r="C5" s="5" t="n">
        <v>122</v>
      </c>
    </row>
    <row r="6" spans="1:3">
      <c r="A6" s="4" t="s">
        <v>554</v>
      </c>
      <c r="B6" s="5" t="n">
        <v>2538</v>
      </c>
      <c r="C6" s="5" t="n">
        <v>2246</v>
      </c>
    </row>
    <row r="7" spans="1:3">
      <c r="A7" s="4" t="s">
        <v>106</v>
      </c>
      <c r="B7" s="6" t="n">
        <v>9770</v>
      </c>
      <c r="C7" s="6" t="n">
        <v>880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73"/>
    <col customWidth="1" max="2" min="2" width="11"/>
    <col customWidth="1" max="3" min="3" width="22"/>
    <col customWidth="1" max="4" min="4" width="36"/>
    <col customWidth="1" max="5" min="5" width="27"/>
    <col customWidth="1" max="6" min="6" width="55"/>
    <col customWidth="1" max="7" min="7" width="24"/>
  </cols>
  <sheetData>
    <row r="1" spans="1:7">
      <c r="A1" s="1" t="s">
        <v>105</v>
      </c>
      <c r="B1" s="2" t="s">
        <v>106</v>
      </c>
      <c r="C1" s="2" t="s">
        <v>107</v>
      </c>
      <c r="D1" s="2" t="s">
        <v>108</v>
      </c>
      <c r="E1" s="2" t="s">
        <v>109</v>
      </c>
      <c r="F1" s="2" t="s">
        <v>110</v>
      </c>
      <c r="G1" s="2" t="s">
        <v>111</v>
      </c>
    </row>
    <row r="2" spans="1:7">
      <c r="A2" s="4" t="s">
        <v>112</v>
      </c>
      <c r="B2" s="6" t="n">
        <v>68207</v>
      </c>
      <c r="C2" s="6" t="n">
        <v>188</v>
      </c>
      <c r="D2" s="6" t="n">
        <v>75389</v>
      </c>
      <c r="E2" s="6" t="n">
        <v>3248</v>
      </c>
      <c r="F2" s="6" t="n">
        <v>-2365</v>
      </c>
      <c r="G2" s="6" t="n">
        <v>-8253</v>
      </c>
    </row>
    <row r="3" spans="1:7">
      <c r="A3" s="4" t="s">
        <v>113</v>
      </c>
      <c r="C3" s="5" t="n">
        <v>18778436</v>
      </c>
      <c r="G3" s="5" t="n">
        <v>1407211</v>
      </c>
    </row>
    <row r="4" spans="1:7">
      <c r="A4" s="4" t="s">
        <v>93</v>
      </c>
      <c r="B4" s="5" t="n">
        <v>7758</v>
      </c>
      <c r="E4" s="5" t="n">
        <v>7758</v>
      </c>
    </row>
    <row r="5" spans="1:7">
      <c r="A5" s="4" t="s">
        <v>114</v>
      </c>
      <c r="B5" s="5" t="n">
        <v>-1684</v>
      </c>
      <c r="F5" s="5" t="n">
        <v>-1684</v>
      </c>
    </row>
    <row r="6" spans="1:7">
      <c r="A6" s="4" t="s">
        <v>115</v>
      </c>
      <c r="B6" s="5" t="n">
        <v>4836</v>
      </c>
      <c r="C6" s="6" t="n">
        <v>9</v>
      </c>
      <c r="D6" s="5" t="n">
        <v>4827</v>
      </c>
    </row>
    <row r="7" spans="1:7">
      <c r="A7" s="4" t="s">
        <v>116</v>
      </c>
      <c r="C7" s="5" t="n">
        <v>906936</v>
      </c>
    </row>
    <row r="8" spans="1:7">
      <c r="A8" s="4" t="s">
        <v>117</v>
      </c>
      <c r="B8" s="5" t="n">
        <v>0</v>
      </c>
      <c r="C8" s="6" t="n">
        <v>0</v>
      </c>
      <c r="D8" s="5" t="n">
        <v>0</v>
      </c>
      <c r="E8" s="5" t="n">
        <v>0</v>
      </c>
      <c r="F8" s="5" t="n">
        <v>0</v>
      </c>
      <c r="G8" s="6" t="n">
        <v>0</v>
      </c>
    </row>
    <row r="9" spans="1:7">
      <c r="A9" s="4" t="s">
        <v>118</v>
      </c>
      <c r="C9" s="5" t="n">
        <v>62949</v>
      </c>
    </row>
    <row r="10" spans="1:7">
      <c r="A10" s="4" t="s">
        <v>119</v>
      </c>
      <c r="B10" s="5" t="n">
        <v>454</v>
      </c>
      <c r="D10" s="5" t="n">
        <v>454</v>
      </c>
    </row>
    <row r="11" spans="1:7">
      <c r="A11" s="4" t="s">
        <v>120</v>
      </c>
      <c r="B11" s="5" t="n">
        <v>1424</v>
      </c>
      <c r="D11" s="5" t="n">
        <v>1424</v>
      </c>
    </row>
    <row r="12" spans="1:7">
      <c r="A12" s="4" t="s">
        <v>121</v>
      </c>
      <c r="B12" s="5" t="n">
        <v>-266</v>
      </c>
      <c r="G12" s="6" t="n">
        <v>-266</v>
      </c>
    </row>
    <row r="13" spans="1:7">
      <c r="A13" s="4" t="s">
        <v>122</v>
      </c>
      <c r="G13" s="5" t="n">
        <v>23928</v>
      </c>
    </row>
    <row r="14" spans="1:7">
      <c r="A14" s="4" t="s">
        <v>123</v>
      </c>
      <c r="B14" s="5" t="n">
        <v>-2845</v>
      </c>
      <c r="E14" s="5" t="n">
        <v>-2845</v>
      </c>
    </row>
    <row r="15" spans="1:7">
      <c r="A15" s="4" t="s">
        <v>124</v>
      </c>
      <c r="B15" s="5" t="n">
        <v>77884</v>
      </c>
      <c r="C15" s="6" t="n">
        <v>197</v>
      </c>
      <c r="D15" s="5" t="n">
        <v>82094</v>
      </c>
      <c r="E15" s="5" t="n">
        <v>8161</v>
      </c>
      <c r="F15" s="5" t="n">
        <v>-4049</v>
      </c>
      <c r="G15" s="6" t="n">
        <v>-8519</v>
      </c>
    </row>
    <row r="16" spans="1:7">
      <c r="A16" s="4" t="s">
        <v>125</v>
      </c>
      <c r="C16" s="5" t="n">
        <v>19748321</v>
      </c>
      <c r="G16" s="5" t="n">
        <v>1431139</v>
      </c>
    </row>
    <row r="17" spans="1:7">
      <c r="A17" s="4" t="s">
        <v>93</v>
      </c>
      <c r="B17" s="5" t="n">
        <v>10590</v>
      </c>
      <c r="E17" s="5" t="n">
        <v>10590</v>
      </c>
    </row>
    <row r="18" spans="1:7">
      <c r="A18" s="4" t="s">
        <v>114</v>
      </c>
      <c r="B18" s="5" t="n">
        <v>-534</v>
      </c>
      <c r="F18" s="5" t="n">
        <v>-534</v>
      </c>
    </row>
    <row r="19" spans="1:7">
      <c r="A19" s="4" t="s">
        <v>126</v>
      </c>
      <c r="B19" s="5" t="n">
        <v>72</v>
      </c>
      <c r="D19" s="5" t="n">
        <v>165</v>
      </c>
      <c r="E19" s="5" t="n">
        <v>-93</v>
      </c>
    </row>
    <row r="20" spans="1:7">
      <c r="A20" s="4" t="s">
        <v>115</v>
      </c>
      <c r="B20" s="5" t="n">
        <v>1442</v>
      </c>
      <c r="C20" s="6" t="n">
        <v>3</v>
      </c>
      <c r="D20" s="5" t="n">
        <v>1439</v>
      </c>
    </row>
    <row r="21" spans="1:7">
      <c r="A21" s="4" t="s">
        <v>116</v>
      </c>
      <c r="C21" s="5" t="n">
        <v>233798</v>
      </c>
    </row>
    <row r="22" spans="1:7">
      <c r="A22" s="4" t="s">
        <v>117</v>
      </c>
      <c r="B22" s="5" t="n">
        <v>0</v>
      </c>
      <c r="C22" s="6" t="n">
        <v>0</v>
      </c>
      <c r="D22" s="5" t="n">
        <v>0</v>
      </c>
      <c r="E22" s="5" t="n">
        <v>0</v>
      </c>
      <c r="F22" s="5" t="n">
        <v>0</v>
      </c>
      <c r="G22" s="6" t="n">
        <v>0</v>
      </c>
    </row>
    <row r="23" spans="1:7">
      <c r="A23" s="4" t="s">
        <v>118</v>
      </c>
      <c r="C23" s="5" t="n">
        <v>58229</v>
      </c>
    </row>
    <row r="24" spans="1:7">
      <c r="A24" s="4" t="s">
        <v>120</v>
      </c>
      <c r="B24" s="5" t="n">
        <v>1680</v>
      </c>
      <c r="D24" s="5" t="n">
        <v>1680</v>
      </c>
    </row>
    <row r="25" spans="1:7">
      <c r="A25" s="4" t="s">
        <v>121</v>
      </c>
      <c r="B25" s="5" t="n">
        <v>-311</v>
      </c>
      <c r="G25" s="6" t="n">
        <v>-311</v>
      </c>
    </row>
    <row r="26" spans="1:7">
      <c r="A26" s="4" t="s">
        <v>122</v>
      </c>
      <c r="G26" s="5" t="n">
        <v>21671</v>
      </c>
    </row>
    <row r="27" spans="1:7">
      <c r="A27" s="4" t="s">
        <v>123</v>
      </c>
      <c r="B27" s="5" t="n">
        <v>-3323</v>
      </c>
      <c r="E27" s="5" t="n">
        <v>-3323</v>
      </c>
    </row>
    <row r="28" spans="1:7">
      <c r="A28" s="4" t="s">
        <v>127</v>
      </c>
      <c r="B28" s="5" t="n">
        <v>87500</v>
      </c>
      <c r="C28" s="6" t="n">
        <v>200</v>
      </c>
      <c r="D28" s="5" t="n">
        <v>85378</v>
      </c>
      <c r="E28" s="5" t="n">
        <v>15335</v>
      </c>
      <c r="F28" s="5" t="n">
        <v>-4583</v>
      </c>
      <c r="G28" s="6" t="n">
        <v>-8830</v>
      </c>
    </row>
    <row r="29" spans="1:7">
      <c r="A29" s="4" t="s">
        <v>128</v>
      </c>
      <c r="C29" s="5" t="n">
        <v>20040348</v>
      </c>
      <c r="G29" s="5" t="n">
        <v>1452810</v>
      </c>
    </row>
    <row r="30" spans="1:7">
      <c r="A30" s="4" t="s">
        <v>93</v>
      </c>
      <c r="B30" s="5" t="n">
        <v>17177</v>
      </c>
      <c r="E30" s="5" t="n">
        <v>17177</v>
      </c>
    </row>
    <row r="31" spans="1:7">
      <c r="A31" s="4" t="s">
        <v>114</v>
      </c>
      <c r="B31" s="5" t="n">
        <v>2294</v>
      </c>
      <c r="F31" s="5" t="n">
        <v>2294</v>
      </c>
    </row>
    <row r="32" spans="1:7">
      <c r="A32" s="4" t="s">
        <v>115</v>
      </c>
      <c r="B32" s="6" t="n">
        <v>5500</v>
      </c>
      <c r="C32" s="6" t="n">
        <v>7</v>
      </c>
      <c r="D32" s="5" t="n">
        <v>5493</v>
      </c>
    </row>
    <row r="33" spans="1:7">
      <c r="A33" s="4" t="s">
        <v>116</v>
      </c>
      <c r="B33" s="5" t="n">
        <v>635503</v>
      </c>
      <c r="C33" s="5" t="n">
        <v>635503</v>
      </c>
    </row>
    <row r="34" spans="1:7">
      <c r="A34" s="4" t="s">
        <v>117</v>
      </c>
      <c r="B34" s="6" t="n">
        <v>0</v>
      </c>
      <c r="C34" s="6" t="n">
        <v>0</v>
      </c>
      <c r="D34" s="5" t="n">
        <v>0</v>
      </c>
      <c r="E34" s="5" t="n">
        <v>0</v>
      </c>
      <c r="F34" s="5" t="n">
        <v>0</v>
      </c>
      <c r="G34" s="6" t="n">
        <v>0</v>
      </c>
    </row>
    <row r="35" spans="1:7">
      <c r="A35" s="4" t="s">
        <v>118</v>
      </c>
      <c r="C35" s="5" t="n">
        <v>69190</v>
      </c>
    </row>
    <row r="36" spans="1:7">
      <c r="A36" s="4" t="s">
        <v>120</v>
      </c>
      <c r="B36" s="5" t="n">
        <v>2256</v>
      </c>
      <c r="D36" s="5" t="n">
        <v>2256</v>
      </c>
    </row>
    <row r="37" spans="1:7">
      <c r="A37" s="4" t="s">
        <v>121</v>
      </c>
      <c r="B37" s="5" t="n">
        <v>-778</v>
      </c>
      <c r="G37" s="6" t="n">
        <v>-778</v>
      </c>
    </row>
    <row r="38" spans="1:7">
      <c r="A38" s="4" t="s">
        <v>122</v>
      </c>
      <c r="G38" s="5" t="n">
        <v>27291</v>
      </c>
    </row>
    <row r="39" spans="1:7">
      <c r="A39" s="4" t="s">
        <v>123</v>
      </c>
      <c r="B39" s="5" t="n">
        <v>-4179</v>
      </c>
      <c r="E39" s="5" t="n">
        <v>-4179</v>
      </c>
    </row>
    <row r="40" spans="1:7">
      <c r="A40" s="4" t="s">
        <v>129</v>
      </c>
      <c r="B40" s="6" t="n">
        <v>109770</v>
      </c>
      <c r="C40" s="6" t="n">
        <v>207</v>
      </c>
      <c r="D40" s="6" t="n">
        <v>93127</v>
      </c>
      <c r="E40" s="6" t="n">
        <v>28333</v>
      </c>
      <c r="F40" s="6" t="n">
        <v>-2289</v>
      </c>
      <c r="G40" s="6" t="n">
        <v>-9608</v>
      </c>
    </row>
    <row r="41" spans="1:7">
      <c r="A41" s="4" t="s">
        <v>130</v>
      </c>
      <c r="C41" s="5" t="n">
        <v>20745041</v>
      </c>
      <c r="G41" s="5" t="n">
        <v>148010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5</v>
      </c>
      <c r="B1" s="2" t="s">
        <v>2</v>
      </c>
      <c r="C1" s="2" t="s">
        <v>32</v>
      </c>
    </row>
    <row r="2" spans="1:3">
      <c r="A2" s="3" t="s">
        <v>556</v>
      </c>
    </row>
    <row r="3" spans="1:3">
      <c r="A3" s="4" t="s">
        <v>557</v>
      </c>
      <c r="B3" s="6" t="n">
        <v>127</v>
      </c>
      <c r="C3" s="6" t="n">
        <v>1253</v>
      </c>
    </row>
    <row r="4" spans="1:3">
      <c r="A4" s="4" t="s">
        <v>558</v>
      </c>
      <c r="B4" s="5" t="n">
        <v>561</v>
      </c>
      <c r="C4" s="5" t="n">
        <v>394</v>
      </c>
    </row>
    <row r="5" spans="1:3">
      <c r="A5" s="4" t="s">
        <v>559</v>
      </c>
      <c r="B5" s="5" t="n">
        <v>321</v>
      </c>
      <c r="C5" s="5" t="n">
        <v>200</v>
      </c>
    </row>
    <row r="6" spans="1:3">
      <c r="A6" s="4" t="s">
        <v>554</v>
      </c>
      <c r="B6" s="5" t="n">
        <v>179</v>
      </c>
      <c r="C6" s="5" t="n">
        <v>154</v>
      </c>
    </row>
    <row r="7" spans="1:3">
      <c r="A7" s="4" t="s">
        <v>106</v>
      </c>
      <c r="B7" s="6" t="n">
        <v>1188</v>
      </c>
      <c r="C7" s="6" t="n">
        <v>200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560</v>
      </c>
      <c r="B1" s="2" t="s">
        <v>1</v>
      </c>
    </row>
    <row r="2" spans="1:3">
      <c r="B2" s="2" t="s">
        <v>2</v>
      </c>
      <c r="C2" s="2" t="s">
        <v>32</v>
      </c>
    </row>
    <row r="3" spans="1:3">
      <c r="A3" s="3" t="s">
        <v>561</v>
      </c>
    </row>
    <row r="4" spans="1:3">
      <c r="A4" s="4" t="s">
        <v>562</v>
      </c>
      <c r="B4" s="6" t="n">
        <v>1300000</v>
      </c>
    </row>
    <row r="5" spans="1:3">
      <c r="A5" s="4" t="s">
        <v>563</v>
      </c>
      <c r="B5" s="5" t="n">
        <v>2019</v>
      </c>
    </row>
    <row r="6" spans="1:3">
      <c r="A6" s="4" t="s">
        <v>564</v>
      </c>
    </row>
    <row r="7" spans="1:3">
      <c r="A7" s="3" t="s">
        <v>561</v>
      </c>
    </row>
    <row r="8" spans="1:3">
      <c r="A8" s="4" t="s">
        <v>565</v>
      </c>
      <c r="B8" s="6" t="n">
        <v>0</v>
      </c>
      <c r="C8" s="6" t="n">
        <v>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6</v>
      </c>
      <c r="B1" s="2" t="s">
        <v>1</v>
      </c>
    </row>
    <row r="2" spans="1:4">
      <c r="B2" s="2" t="s">
        <v>2</v>
      </c>
      <c r="C2" s="2" t="s">
        <v>32</v>
      </c>
      <c r="D2" s="2" t="s">
        <v>75</v>
      </c>
    </row>
    <row r="3" spans="1:4">
      <c r="A3" s="3" t="s">
        <v>183</v>
      </c>
    </row>
    <row r="4" spans="1:4">
      <c r="A4" s="4" t="s">
        <v>567</v>
      </c>
      <c r="B4" s="6" t="n">
        <v>2190</v>
      </c>
      <c r="C4" s="6" t="n">
        <v>1580</v>
      </c>
      <c r="D4" s="6" t="n">
        <v>150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68</v>
      </c>
      <c r="B1" s="2" t="s">
        <v>544</v>
      </c>
    </row>
    <row r="2" spans="1:2">
      <c r="A2" s="3" t="s">
        <v>183</v>
      </c>
    </row>
    <row r="3" spans="1:2">
      <c r="A3" s="4" t="s">
        <v>569</v>
      </c>
      <c r="B3" s="6" t="n">
        <v>9408</v>
      </c>
    </row>
    <row r="4" spans="1:2">
      <c r="A4" s="4" t="s">
        <v>570</v>
      </c>
      <c r="B4" s="5" t="n">
        <v>2220</v>
      </c>
    </row>
    <row r="5" spans="1:2">
      <c r="A5" s="4" t="s">
        <v>571</v>
      </c>
      <c r="B5" s="5" t="n">
        <v>3423</v>
      </c>
    </row>
    <row r="6" spans="1:2">
      <c r="A6" s="4" t="s">
        <v>572</v>
      </c>
      <c r="B6" s="5" t="n">
        <v>2563</v>
      </c>
    </row>
    <row r="7" spans="1:2">
      <c r="A7" s="4" t="s">
        <v>573</v>
      </c>
      <c r="B7" s="6" t="n">
        <v>120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4</v>
      </c>
      <c r="B1" s="2" t="s">
        <v>1</v>
      </c>
    </row>
    <row r="2" spans="1:4">
      <c r="B2" s="2" t="s">
        <v>2</v>
      </c>
      <c r="C2" s="2" t="s">
        <v>32</v>
      </c>
      <c r="D2" s="2" t="s">
        <v>75</v>
      </c>
    </row>
    <row r="3" spans="1:4">
      <c r="A3" s="3" t="s">
        <v>186</v>
      </c>
    </row>
    <row r="4" spans="1:4">
      <c r="A4" s="4" t="s">
        <v>575</v>
      </c>
      <c r="B4" s="6" t="n">
        <v>17778</v>
      </c>
      <c r="C4" s="6" t="n">
        <v>12600</v>
      </c>
      <c r="D4" s="6" t="n">
        <v>10469</v>
      </c>
    </row>
    <row r="5" spans="1:4">
      <c r="A5" s="4" t="s">
        <v>576</v>
      </c>
      <c r="B5" s="5" t="n">
        <v>3328</v>
      </c>
      <c r="C5" s="5" t="n">
        <v>3642</v>
      </c>
      <c r="D5" s="5" t="n">
        <v>955</v>
      </c>
    </row>
    <row r="6" spans="1:4">
      <c r="A6" s="4" t="s">
        <v>106</v>
      </c>
      <c r="B6" s="6" t="n">
        <v>21106</v>
      </c>
      <c r="C6" s="6" t="n">
        <v>16242</v>
      </c>
      <c r="D6" s="6" t="n">
        <v>1142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7</v>
      </c>
      <c r="B1" s="2" t="s">
        <v>1</v>
      </c>
    </row>
    <row r="2" spans="1:4">
      <c r="B2" s="2" t="s">
        <v>2</v>
      </c>
      <c r="C2" s="2" t="s">
        <v>32</v>
      </c>
      <c r="D2" s="2" t="s">
        <v>75</v>
      </c>
    </row>
    <row r="3" spans="1:4">
      <c r="A3" s="3" t="s">
        <v>578</v>
      </c>
    </row>
    <row r="4" spans="1:4">
      <c r="A4" s="4" t="s">
        <v>579</v>
      </c>
      <c r="B4" s="6" t="n">
        <v>2451</v>
      </c>
      <c r="C4" s="6" t="n">
        <v>4409</v>
      </c>
      <c r="D4" s="6" t="n">
        <v>3218</v>
      </c>
    </row>
    <row r="5" spans="1:4">
      <c r="A5" s="4" t="s">
        <v>580</v>
      </c>
      <c r="B5" s="5" t="n">
        <v>292</v>
      </c>
      <c r="C5" s="5" t="n">
        <v>393</v>
      </c>
      <c r="D5" s="5" t="n">
        <v>333</v>
      </c>
    </row>
    <row r="6" spans="1:4">
      <c r="A6" s="4" t="s">
        <v>576</v>
      </c>
      <c r="B6" s="5" t="n">
        <v>886</v>
      </c>
      <c r="C6" s="5" t="n">
        <v>710</v>
      </c>
      <c r="D6" s="5" t="n">
        <v>499</v>
      </c>
    </row>
    <row r="7" spans="1:4">
      <c r="A7" s="4" t="s">
        <v>581</v>
      </c>
      <c r="B7" s="5" t="n">
        <v>3629</v>
      </c>
      <c r="C7" s="5" t="n">
        <v>5512</v>
      </c>
      <c r="D7" s="5" t="n">
        <v>4050</v>
      </c>
    </row>
    <row r="8" spans="1:4">
      <c r="A8" s="3" t="s">
        <v>582</v>
      </c>
    </row>
    <row r="9" spans="1:4">
      <c r="A9" s="4" t="s">
        <v>579</v>
      </c>
      <c r="B9" s="5" t="n">
        <v>-268</v>
      </c>
      <c r="C9" s="5" t="n">
        <v>197</v>
      </c>
      <c r="D9" s="5" t="n">
        <v>-12</v>
      </c>
    </row>
    <row r="10" spans="1:4">
      <c r="A10" s="4" t="s">
        <v>580</v>
      </c>
      <c r="B10" s="5" t="n">
        <v>390</v>
      </c>
      <c r="C10" s="5" t="n">
        <v>166</v>
      </c>
      <c r="D10" s="5" t="n">
        <v>-466</v>
      </c>
    </row>
    <row r="11" spans="1:4">
      <c r="A11" s="4" t="s">
        <v>576</v>
      </c>
      <c r="B11" s="5" t="n">
        <v>178</v>
      </c>
      <c r="C11" s="5" t="n">
        <v>-223</v>
      </c>
      <c r="D11" s="5" t="n">
        <v>94</v>
      </c>
    </row>
    <row r="12" spans="1:4">
      <c r="A12" s="4" t="s">
        <v>583</v>
      </c>
      <c r="B12" s="5" t="n">
        <v>300</v>
      </c>
      <c r="C12" s="5" t="n">
        <v>140</v>
      </c>
      <c r="D12" s="5" t="n">
        <v>-384</v>
      </c>
    </row>
    <row r="13" spans="1:4">
      <c r="A13" s="4" t="s">
        <v>92</v>
      </c>
      <c r="B13" s="6" t="n">
        <v>3929</v>
      </c>
      <c r="C13" s="6" t="n">
        <v>5652</v>
      </c>
      <c r="D13" s="6" t="n">
        <v>366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584</v>
      </c>
      <c r="B1" s="2" t="s">
        <v>1</v>
      </c>
    </row>
    <row r="2" spans="1:6">
      <c r="B2" s="2" t="s">
        <v>585</v>
      </c>
      <c r="C2" s="2" t="s">
        <v>2</v>
      </c>
      <c r="D2" s="2" t="s">
        <v>32</v>
      </c>
      <c r="E2" s="2" t="s">
        <v>75</v>
      </c>
      <c r="F2" s="2" t="s">
        <v>500</v>
      </c>
    </row>
    <row r="3" spans="1:6">
      <c r="A3" s="3" t="s">
        <v>586</v>
      </c>
    </row>
    <row r="4" spans="1:6">
      <c r="A4" s="4" t="s">
        <v>587</v>
      </c>
      <c r="C4" s="6" t="n">
        <v>525000</v>
      </c>
      <c r="D4" s="6" t="n">
        <v>390000</v>
      </c>
      <c r="E4" s="6" t="n">
        <v>82000</v>
      </c>
      <c r="F4" s="6" t="n">
        <v>23000</v>
      </c>
    </row>
    <row r="5" spans="1:6">
      <c r="A5" s="4" t="s">
        <v>588</v>
      </c>
      <c r="C5" s="5" t="n">
        <v>2025</v>
      </c>
    </row>
    <row r="6" spans="1:6">
      <c r="A6" s="4" t="s">
        <v>589</v>
      </c>
      <c r="C6" s="6" t="n">
        <v>3929000</v>
      </c>
      <c r="D6" s="5" t="n">
        <v>5652000</v>
      </c>
      <c r="E6" s="6" t="n">
        <v>3666000</v>
      </c>
    </row>
    <row r="7" spans="1:6">
      <c r="A7" s="4" t="s">
        <v>590</v>
      </c>
      <c r="C7" s="5" t="n">
        <v>1991000</v>
      </c>
      <c r="D7" s="5" t="n">
        <v>1765000</v>
      </c>
    </row>
    <row r="8" spans="1:6">
      <c r="A8" s="4" t="s">
        <v>591</v>
      </c>
      <c r="C8" s="5" t="n">
        <v>1898000</v>
      </c>
      <c r="D8" s="5" t="n">
        <v>2272000</v>
      </c>
    </row>
    <row r="9" spans="1:6">
      <c r="A9" s="4" t="s">
        <v>592</v>
      </c>
      <c r="C9" s="6" t="n">
        <v>1168000</v>
      </c>
      <c r="D9" s="6" t="n">
        <v>1077000</v>
      </c>
    </row>
    <row r="10" spans="1:6">
      <c r="A10" s="4" t="s">
        <v>593</v>
      </c>
      <c r="C10" s="4" t="s">
        <v>594</v>
      </c>
      <c r="D10" s="4" t="s">
        <v>594</v>
      </c>
      <c r="E10" s="4" t="s">
        <v>595</v>
      </c>
    </row>
    <row r="11" spans="1:6">
      <c r="A11" s="4" t="s">
        <v>596</v>
      </c>
      <c r="C11" s="6" t="n">
        <v>600000</v>
      </c>
    </row>
    <row r="12" spans="1:6">
      <c r="A12" s="4" t="s">
        <v>597</v>
      </c>
      <c r="C12" s="5" t="n">
        <v>1000000</v>
      </c>
    </row>
    <row r="13" spans="1:6">
      <c r="A13" s="4" t="s">
        <v>34</v>
      </c>
      <c r="C13" s="5" t="n">
        <v>19096000</v>
      </c>
      <c r="D13" s="6" t="n">
        <v>24288000</v>
      </c>
      <c r="E13" s="6" t="n">
        <v>27451000</v>
      </c>
      <c r="F13" s="6" t="n">
        <v>18692000</v>
      </c>
    </row>
    <row r="14" spans="1:6">
      <c r="A14" s="4" t="s">
        <v>598</v>
      </c>
    </row>
    <row r="15" spans="1:6">
      <c r="A15" s="3" t="s">
        <v>586</v>
      </c>
    </row>
    <row r="16" spans="1:6">
      <c r="A16" s="4" t="s">
        <v>593</v>
      </c>
      <c r="B16" s="4" t="s">
        <v>599</v>
      </c>
    </row>
    <row r="17" spans="1:6">
      <c r="A17" s="4" t="s">
        <v>600</v>
      </c>
    </row>
    <row r="18" spans="1:6">
      <c r="A18" s="3" t="s">
        <v>586</v>
      </c>
    </row>
    <row r="19" spans="1:6">
      <c r="A19" s="4" t="s">
        <v>589</v>
      </c>
      <c r="C19" s="5" t="n">
        <v>-3700000</v>
      </c>
      <c r="D19" s="5" t="n">
        <v>-300000</v>
      </c>
    </row>
    <row r="20" spans="1:6">
      <c r="A20" s="4" t="s">
        <v>601</v>
      </c>
    </row>
    <row r="21" spans="1:6">
      <c r="A21" s="3" t="s">
        <v>586</v>
      </c>
    </row>
    <row r="22" spans="1:6">
      <c r="A22" s="4" t="s">
        <v>602</v>
      </c>
      <c r="D22" s="5" t="n">
        <v>200000</v>
      </c>
    </row>
    <row r="23" spans="1:6">
      <c r="A23" s="4" t="s">
        <v>603</v>
      </c>
    </row>
    <row r="24" spans="1:6">
      <c r="A24" s="3" t="s">
        <v>586</v>
      </c>
    </row>
    <row r="25" spans="1:6">
      <c r="A25" s="4" t="s">
        <v>604</v>
      </c>
      <c r="D25" s="6" t="n">
        <v>1300000</v>
      </c>
    </row>
    <row r="26" spans="1:6">
      <c r="A26" s="4" t="s">
        <v>605</v>
      </c>
      <c r="D26" s="5" t="n">
        <v>2020</v>
      </c>
    </row>
    <row r="27" spans="1:6">
      <c r="A27" s="4" t="s">
        <v>606</v>
      </c>
    </row>
    <row r="28" spans="1:6">
      <c r="A28" s="3" t="s">
        <v>586</v>
      </c>
    </row>
    <row r="29" spans="1:6">
      <c r="A29" s="4" t="s">
        <v>602</v>
      </c>
      <c r="D29" s="6" t="n">
        <v>200000</v>
      </c>
    </row>
    <row r="30" spans="1:6">
      <c r="A30" s="4" t="s">
        <v>607</v>
      </c>
    </row>
    <row r="31" spans="1:6">
      <c r="A31" s="3" t="s">
        <v>586</v>
      </c>
    </row>
    <row r="32" spans="1:6">
      <c r="A32" s="4" t="s">
        <v>608</v>
      </c>
      <c r="C32" s="5" t="n">
        <v>200000</v>
      </c>
    </row>
    <row r="33" spans="1:6">
      <c r="A33" s="4" t="s">
        <v>609</v>
      </c>
    </row>
    <row r="34" spans="1:6">
      <c r="A34" s="3" t="s">
        <v>586</v>
      </c>
    </row>
    <row r="35" spans="1:6">
      <c r="A35" s="4" t="s">
        <v>608</v>
      </c>
      <c r="E35" s="6" t="n">
        <v>-400000</v>
      </c>
    </row>
    <row r="36" spans="1:6">
      <c r="A36" s="4" t="s">
        <v>610</v>
      </c>
    </row>
    <row r="37" spans="1:6">
      <c r="A37" s="3" t="s">
        <v>586</v>
      </c>
    </row>
    <row r="38" spans="1:6">
      <c r="A38" s="4" t="s">
        <v>608</v>
      </c>
      <c r="D38" s="5" t="n">
        <v>-300000</v>
      </c>
    </row>
    <row r="39" spans="1:6">
      <c r="A39" s="4" t="s">
        <v>611</v>
      </c>
    </row>
    <row r="40" spans="1:6">
      <c r="A40" s="3" t="s">
        <v>586</v>
      </c>
    </row>
    <row r="41" spans="1:6">
      <c r="A41" s="4" t="s">
        <v>591</v>
      </c>
      <c r="D41" s="5" t="n">
        <v>2300000</v>
      </c>
    </row>
    <row r="42" spans="1:6">
      <c r="A42" s="4" t="s">
        <v>592</v>
      </c>
      <c r="D42" s="5" t="n">
        <v>3900000</v>
      </c>
    </row>
    <row r="43" spans="1:6">
      <c r="A43" s="4" t="s">
        <v>612</v>
      </c>
    </row>
    <row r="44" spans="1:6">
      <c r="A44" s="3" t="s">
        <v>586</v>
      </c>
    </row>
    <row r="45" spans="1:6">
      <c r="A45" s="4" t="s">
        <v>591</v>
      </c>
      <c r="D45" s="5" t="n">
        <v>2900000</v>
      </c>
    </row>
    <row r="46" spans="1:6">
      <c r="A46" s="4" t="s">
        <v>613</v>
      </c>
    </row>
    <row r="47" spans="1:6">
      <c r="A47" s="3" t="s">
        <v>586</v>
      </c>
    </row>
    <row r="48" spans="1:6">
      <c r="A48" s="4" t="s">
        <v>591</v>
      </c>
      <c r="D48" s="5" t="n">
        <v>1100000</v>
      </c>
    </row>
    <row r="49" spans="1:6">
      <c r="A49" s="4" t="s">
        <v>614</v>
      </c>
    </row>
    <row r="50" spans="1:6">
      <c r="A50" s="3" t="s">
        <v>586</v>
      </c>
    </row>
    <row r="51" spans="1:6">
      <c r="A51" s="4" t="s">
        <v>591</v>
      </c>
      <c r="D51" s="5" t="n">
        <v>300000</v>
      </c>
    </row>
    <row r="52" spans="1:6">
      <c r="A52" s="4" t="s">
        <v>615</v>
      </c>
    </row>
    <row r="53" spans="1:6">
      <c r="A53" s="3" t="s">
        <v>586</v>
      </c>
    </row>
    <row r="54" spans="1:6">
      <c r="A54" s="4" t="s">
        <v>591</v>
      </c>
      <c r="D54" s="5" t="n">
        <v>100000</v>
      </c>
    </row>
    <row r="55" spans="1:6">
      <c r="A55" s="4" t="s">
        <v>616</v>
      </c>
    </row>
    <row r="56" spans="1:6">
      <c r="A56" s="3" t="s">
        <v>586</v>
      </c>
    </row>
    <row r="57" spans="1:6">
      <c r="A57" s="4" t="s">
        <v>591</v>
      </c>
      <c r="D57" s="6" t="n">
        <v>11000</v>
      </c>
    </row>
    <row r="58" spans="1:6">
      <c r="A58" s="4" t="s">
        <v>617</v>
      </c>
      <c r="D58" s="5" t="n">
        <v>2021</v>
      </c>
    </row>
    <row r="59" spans="1:6">
      <c r="A59" s="4" t="s">
        <v>618</v>
      </c>
    </row>
    <row r="60" spans="1:6">
      <c r="A60" s="3" t="s">
        <v>586</v>
      </c>
    </row>
    <row r="61" spans="1:6">
      <c r="A61" s="4" t="s">
        <v>591</v>
      </c>
      <c r="D61" s="6" t="n">
        <v>100000</v>
      </c>
    </row>
    <row r="62" spans="1:6">
      <c r="A62" s="4" t="s">
        <v>619</v>
      </c>
    </row>
    <row r="63" spans="1:6">
      <c r="A63" s="3" t="s">
        <v>586</v>
      </c>
    </row>
    <row r="64" spans="1:6">
      <c r="A64" s="4" t="s">
        <v>34</v>
      </c>
      <c r="C64" s="6" t="n">
        <v>8600000</v>
      </c>
    </row>
  </sheetData>
  <mergeCells count="2">
    <mergeCell ref="A1:A2"/>
    <mergeCell ref="B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0</v>
      </c>
      <c r="B1" s="2" t="s">
        <v>1</v>
      </c>
    </row>
    <row r="2" spans="1:4">
      <c r="B2" s="2" t="s">
        <v>2</v>
      </c>
      <c r="C2" s="2" t="s">
        <v>32</v>
      </c>
      <c r="D2" s="2" t="s">
        <v>75</v>
      </c>
    </row>
    <row r="3" spans="1:4">
      <c r="A3" s="3" t="s">
        <v>186</v>
      </c>
    </row>
    <row r="4" spans="1:4">
      <c r="A4" s="4" t="s">
        <v>621</v>
      </c>
      <c r="B4" s="6" t="n">
        <v>390</v>
      </c>
      <c r="C4" s="6" t="n">
        <v>82</v>
      </c>
      <c r="D4" s="6" t="n">
        <v>23</v>
      </c>
    </row>
    <row r="5" spans="1:4">
      <c r="A5" s="4" t="s">
        <v>622</v>
      </c>
      <c r="B5" s="5" t="n">
        <v>83</v>
      </c>
      <c r="C5" s="5" t="n">
        <v>95</v>
      </c>
    </row>
    <row r="6" spans="1:4">
      <c r="A6" s="4" t="s">
        <v>623</v>
      </c>
      <c r="B6" s="5" t="n">
        <v>57</v>
      </c>
      <c r="C6" s="5" t="n">
        <v>213</v>
      </c>
      <c r="D6" s="5" t="n">
        <v>59</v>
      </c>
    </row>
    <row r="7" spans="1:4">
      <c r="A7" s="4" t="s">
        <v>624</v>
      </c>
      <c r="B7" s="5" t="n">
        <v>0</v>
      </c>
    </row>
    <row r="8" spans="1:4">
      <c r="A8" s="4" t="s">
        <v>625</v>
      </c>
      <c r="B8" s="5" t="n">
        <v>-5</v>
      </c>
    </row>
    <row r="9" spans="1:4">
      <c r="A9" s="4" t="s">
        <v>626</v>
      </c>
      <c r="B9" s="6" t="n">
        <v>525</v>
      </c>
      <c r="C9" s="6" t="n">
        <v>390</v>
      </c>
      <c r="D9" s="6" t="n">
        <v>8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27</v>
      </c>
      <c r="B1" s="2" t="s">
        <v>2</v>
      </c>
      <c r="C1" s="2" t="s">
        <v>32</v>
      </c>
    </row>
    <row r="2" spans="1:3">
      <c r="A2" s="3" t="s">
        <v>628</v>
      </c>
    </row>
    <row r="3" spans="1:3">
      <c r="A3" s="4" t="s">
        <v>454</v>
      </c>
      <c r="B3" s="6" t="n">
        <v>569</v>
      </c>
      <c r="C3" s="6" t="n">
        <v>753</v>
      </c>
    </row>
    <row r="4" spans="1:3">
      <c r="A4" s="4" t="s">
        <v>591</v>
      </c>
      <c r="B4" s="5" t="n">
        <v>1898</v>
      </c>
      <c r="C4" s="5" t="n">
        <v>2272</v>
      </c>
    </row>
    <row r="5" spans="1:3">
      <c r="A5" s="4" t="s">
        <v>604</v>
      </c>
      <c r="B5" s="5" t="n">
        <v>760</v>
      </c>
      <c r="C5" s="5" t="n">
        <v>491</v>
      </c>
    </row>
    <row r="6" spans="1:3">
      <c r="A6" s="4" t="s">
        <v>629</v>
      </c>
      <c r="B6" s="5" t="n">
        <v>1168</v>
      </c>
      <c r="C6" s="5" t="n">
        <v>1077</v>
      </c>
    </row>
    <row r="7" spans="1:3">
      <c r="A7" s="4" t="s">
        <v>630</v>
      </c>
      <c r="B7" s="5" t="n">
        <v>629</v>
      </c>
      <c r="C7" s="5" t="n">
        <v>655</v>
      </c>
    </row>
    <row r="8" spans="1:3">
      <c r="A8" s="4" t="s">
        <v>452</v>
      </c>
      <c r="B8" s="5" t="n">
        <v>1138</v>
      </c>
      <c r="C8" s="5" t="n">
        <v>1299</v>
      </c>
    </row>
    <row r="9" spans="1:3">
      <c r="A9" s="4" t="s">
        <v>631</v>
      </c>
      <c r="B9" s="5" t="n">
        <v>322</v>
      </c>
      <c r="C9" s="5" t="n">
        <v>585</v>
      </c>
    </row>
    <row r="10" spans="1:3">
      <c r="A10" s="4" t="s">
        <v>554</v>
      </c>
      <c r="B10" s="5" t="n">
        <v>65</v>
      </c>
      <c r="C10" s="5" t="n">
        <v>35</v>
      </c>
    </row>
    <row r="11" spans="1:3">
      <c r="A11" s="4" t="s">
        <v>632</v>
      </c>
      <c r="B11" s="5" t="n">
        <v>6549</v>
      </c>
      <c r="C11" s="5" t="n">
        <v>7167</v>
      </c>
    </row>
    <row r="12" spans="1:3">
      <c r="A12" s="3" t="s">
        <v>633</v>
      </c>
    </row>
    <row r="13" spans="1:3">
      <c r="A13" s="4" t="s">
        <v>634</v>
      </c>
      <c r="B13" s="5" t="n">
        <v>-1203</v>
      </c>
      <c r="C13" s="5" t="n">
        <v>-571</v>
      </c>
    </row>
    <row r="14" spans="1:3">
      <c r="A14" s="4" t="s">
        <v>41</v>
      </c>
      <c r="B14" s="5" t="n">
        <v>-2932</v>
      </c>
      <c r="C14" s="5" t="n">
        <v>-3956</v>
      </c>
    </row>
    <row r="15" spans="1:3">
      <c r="A15" s="4" t="s">
        <v>635</v>
      </c>
      <c r="B15" s="5" t="n">
        <v>-1177</v>
      </c>
      <c r="C15" s="5" t="n">
        <v>-1374</v>
      </c>
    </row>
    <row r="16" spans="1:3">
      <c r="A16" s="4" t="s">
        <v>554</v>
      </c>
      <c r="B16" s="5" t="n">
        <v>-44</v>
      </c>
      <c r="C16" s="5" t="n">
        <v>-43</v>
      </c>
    </row>
    <row r="17" spans="1:3">
      <c r="A17" s="4" t="s">
        <v>636</v>
      </c>
      <c r="B17" s="5" t="n">
        <v>-5356</v>
      </c>
      <c r="C17" s="5" t="n">
        <v>-5944</v>
      </c>
    </row>
    <row r="18" spans="1:3">
      <c r="A18" s="4" t="s">
        <v>637</v>
      </c>
      <c r="B18" s="5" t="n">
        <v>1193</v>
      </c>
      <c r="C18" s="5" t="n">
        <v>1223</v>
      </c>
    </row>
    <row r="19" spans="1:3">
      <c r="A19" s="4" t="s">
        <v>638</v>
      </c>
      <c r="B19" s="5" t="n">
        <v>-1991</v>
      </c>
      <c r="C19" s="5" t="n">
        <v>-1765</v>
      </c>
    </row>
    <row r="20" spans="1:3">
      <c r="A20" s="4" t="s">
        <v>639</v>
      </c>
      <c r="B20" s="5" t="n">
        <v>-798</v>
      </c>
      <c r="C20" s="5" t="n">
        <v>-542</v>
      </c>
    </row>
    <row r="21" spans="1:3">
      <c r="A21" s="3" t="s">
        <v>640</v>
      </c>
    </row>
    <row r="22" spans="1:3">
      <c r="A22" s="4" t="s">
        <v>641</v>
      </c>
      <c r="B22" s="5" t="n">
        <v>1378</v>
      </c>
      <c r="C22" s="5" t="n">
        <v>1399</v>
      </c>
    </row>
    <row r="23" spans="1:3">
      <c r="A23" s="4" t="s">
        <v>642</v>
      </c>
      <c r="B23" s="5" t="n">
        <v>-2176</v>
      </c>
      <c r="C23" s="5" t="n">
        <v>-1941</v>
      </c>
    </row>
    <row r="24" spans="1:3">
      <c r="A24" s="4" t="s">
        <v>643</v>
      </c>
      <c r="B24" s="6" t="n">
        <v>-798</v>
      </c>
      <c r="C24" s="6" t="n">
        <v>-54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4</v>
      </c>
      <c r="B1" s="2" t="s">
        <v>1</v>
      </c>
    </row>
    <row r="2" spans="1:4">
      <c r="B2" s="2" t="s">
        <v>2</v>
      </c>
      <c r="C2" s="2" t="s">
        <v>32</v>
      </c>
      <c r="D2" s="2" t="s">
        <v>75</v>
      </c>
    </row>
    <row r="3" spans="1:4">
      <c r="A3" s="3" t="s">
        <v>186</v>
      </c>
    </row>
    <row r="4" spans="1:4">
      <c r="A4" s="4" t="s">
        <v>645</v>
      </c>
      <c r="B4" s="4" t="s">
        <v>594</v>
      </c>
      <c r="C4" s="4" t="s">
        <v>594</v>
      </c>
      <c r="D4" s="4" t="s">
        <v>595</v>
      </c>
    </row>
    <row r="5" spans="1:4">
      <c r="A5" s="4" t="s">
        <v>646</v>
      </c>
      <c r="B5" s="4" t="s">
        <v>647</v>
      </c>
      <c r="C5" s="4" t="s">
        <v>648</v>
      </c>
      <c r="D5" s="4" t="s">
        <v>649</v>
      </c>
    </row>
    <row r="6" spans="1:4">
      <c r="A6" s="4" t="s">
        <v>650</v>
      </c>
      <c r="B6" s="4" t="s">
        <v>651</v>
      </c>
      <c r="C6" s="4" t="s">
        <v>652</v>
      </c>
      <c r="D6" s="4" t="s">
        <v>653</v>
      </c>
    </row>
    <row r="7" spans="1:4">
      <c r="A7" s="4" t="s">
        <v>654</v>
      </c>
      <c r="B7" s="4" t="s">
        <v>647</v>
      </c>
      <c r="C7" s="4" t="s">
        <v>655</v>
      </c>
      <c r="D7" s="4" t="s">
        <v>656</v>
      </c>
    </row>
    <row r="8" spans="1:4">
      <c r="A8" s="4" t="s">
        <v>638</v>
      </c>
      <c r="B8" s="4" t="s">
        <v>657</v>
      </c>
      <c r="C8" s="4" t="s">
        <v>658</v>
      </c>
      <c r="D8" s="4" t="s">
        <v>659</v>
      </c>
    </row>
    <row r="9" spans="1:4">
      <c r="A9" s="4" t="s">
        <v>660</v>
      </c>
      <c r="B9" s="4" t="s">
        <v>661</v>
      </c>
      <c r="C9" s="4" t="s">
        <v>662</v>
      </c>
      <c r="D9" s="4" t="s">
        <v>663</v>
      </c>
    </row>
    <row r="10" spans="1:4">
      <c r="A10" s="4" t="s">
        <v>664</v>
      </c>
      <c r="B10" s="4" t="s">
        <v>665</v>
      </c>
      <c r="C10" s="4" t="s">
        <v>666</v>
      </c>
      <c r="D10" s="4" t="s">
        <v>667</v>
      </c>
    </row>
    <row r="11" spans="1:4">
      <c r="A11" s="4" t="s">
        <v>668</v>
      </c>
      <c r="B11" s="4" t="s">
        <v>651</v>
      </c>
      <c r="C11" s="4" t="s">
        <v>669</v>
      </c>
      <c r="D11" s="4" t="s">
        <v>665</v>
      </c>
    </row>
    <row r="12" spans="1:4">
      <c r="A12" s="4" t="s">
        <v>670</v>
      </c>
      <c r="B12" s="4" t="s">
        <v>671</v>
      </c>
      <c r="C12" s="4" t="s">
        <v>669</v>
      </c>
      <c r="D12" s="4" t="s">
        <v>672</v>
      </c>
    </row>
    <row r="13" spans="1:4">
      <c r="A13" s="4" t="s">
        <v>673</v>
      </c>
      <c r="B13" s="4" t="s">
        <v>672</v>
      </c>
      <c r="C13" s="4" t="s">
        <v>674</v>
      </c>
      <c r="D13" s="4" t="s">
        <v>672</v>
      </c>
    </row>
    <row r="14" spans="1:4">
      <c r="A14" s="4" t="s">
        <v>675</v>
      </c>
      <c r="B14" s="4" t="s">
        <v>676</v>
      </c>
      <c r="C14" s="4" t="s">
        <v>677</v>
      </c>
      <c r="D14" s="4" t="s">
        <v>648</v>
      </c>
    </row>
    <row r="15" spans="1:4">
      <c r="A15" s="4" t="s">
        <v>678</v>
      </c>
      <c r="B15" s="4" t="s">
        <v>679</v>
      </c>
      <c r="C15" s="4" t="s">
        <v>680</v>
      </c>
      <c r="D15" s="4" t="s">
        <v>680</v>
      </c>
    </row>
    <row r="16" spans="1:4">
      <c r="A16" s="4" t="s">
        <v>681</v>
      </c>
      <c r="B16" s="4" t="s">
        <v>682</v>
      </c>
      <c r="C16" s="4" t="s">
        <v>680</v>
      </c>
      <c r="D16" s="4" t="s">
        <v>680</v>
      </c>
    </row>
    <row r="17" spans="1:4">
      <c r="A17" s="4" t="s">
        <v>554</v>
      </c>
      <c r="B17" s="4" t="s">
        <v>669</v>
      </c>
      <c r="C17" s="4" t="s">
        <v>683</v>
      </c>
      <c r="D17" s="4" t="s">
        <v>684</v>
      </c>
    </row>
    <row r="18" spans="1:4">
      <c r="A18" s="4" t="s">
        <v>685</v>
      </c>
      <c r="B18" s="4" t="s">
        <v>686</v>
      </c>
      <c r="C18" s="4" t="s">
        <v>687</v>
      </c>
      <c r="D18" s="4" t="s">
        <v>68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v>
      </c>
      <c r="B1" s="2" t="s">
        <v>1</v>
      </c>
    </row>
    <row r="2" spans="1:4">
      <c r="B2" s="2" t="s">
        <v>2</v>
      </c>
      <c r="C2" s="2" t="s">
        <v>32</v>
      </c>
      <c r="D2" s="2" t="s">
        <v>75</v>
      </c>
    </row>
    <row r="3" spans="1:4">
      <c r="A3" s="3" t="s">
        <v>132</v>
      </c>
    </row>
    <row r="4" spans="1:4">
      <c r="A4" s="4" t="s">
        <v>93</v>
      </c>
      <c r="B4" s="6" t="n">
        <v>17177</v>
      </c>
      <c r="C4" s="6" t="n">
        <v>10590</v>
      </c>
      <c r="D4" s="6" t="n">
        <v>7758</v>
      </c>
    </row>
    <row r="5" spans="1:4">
      <c r="A5" s="3" t="s">
        <v>133</v>
      </c>
    </row>
    <row r="6" spans="1:4">
      <c r="A6" s="4" t="s">
        <v>134</v>
      </c>
      <c r="B6" s="5" t="n">
        <v>4055</v>
      </c>
      <c r="C6" s="5" t="n">
        <v>3591</v>
      </c>
      <c r="D6" s="5" t="n">
        <v>3394</v>
      </c>
    </row>
    <row r="7" spans="1:4">
      <c r="A7" s="4" t="s">
        <v>135</v>
      </c>
      <c r="B7" s="5" t="n">
        <v>2256</v>
      </c>
      <c r="C7" s="5" t="n">
        <v>1680</v>
      </c>
      <c r="D7" s="5" t="n">
        <v>1424</v>
      </c>
    </row>
    <row r="8" spans="1:4">
      <c r="A8" s="4" t="s">
        <v>136</v>
      </c>
      <c r="B8" s="5" t="n">
        <v>106</v>
      </c>
    </row>
    <row r="9" spans="1:4">
      <c r="A9" s="4" t="s">
        <v>137</v>
      </c>
      <c r="B9" s="5" t="n">
        <v>230</v>
      </c>
      <c r="C9" s="5" t="n">
        <v>105</v>
      </c>
      <c r="D9" s="5" t="n">
        <v>182</v>
      </c>
    </row>
    <row r="10" spans="1:4">
      <c r="A10" s="4" t="s">
        <v>138</v>
      </c>
      <c r="B10" s="5" t="n">
        <v>396</v>
      </c>
      <c r="C10" s="5" t="n">
        <v>362</v>
      </c>
      <c r="D10" s="5" t="n">
        <v>462</v>
      </c>
    </row>
    <row r="11" spans="1:4">
      <c r="A11" s="4" t="s">
        <v>139</v>
      </c>
      <c r="B11" s="5" t="n">
        <v>300</v>
      </c>
      <c r="C11" s="5" t="n">
        <v>140</v>
      </c>
      <c r="D11" s="5" t="n">
        <v>-384</v>
      </c>
    </row>
    <row r="12" spans="1:4">
      <c r="A12" s="4" t="s">
        <v>84</v>
      </c>
      <c r="D12" s="5" t="n">
        <v>-360</v>
      </c>
    </row>
    <row r="13" spans="1:4">
      <c r="A13" s="4" t="s">
        <v>119</v>
      </c>
      <c r="D13" s="5" t="n">
        <v>-454</v>
      </c>
    </row>
    <row r="14" spans="1:4">
      <c r="A14" s="4" t="s">
        <v>140</v>
      </c>
      <c r="D14" s="5" t="n">
        <v>5</v>
      </c>
    </row>
    <row r="15" spans="1:4">
      <c r="A15" s="4" t="s">
        <v>141</v>
      </c>
      <c r="B15" s="5" t="n">
        <v>-29</v>
      </c>
      <c r="C15" s="5" t="n">
        <v>59</v>
      </c>
      <c r="D15" s="5" t="n">
        <v>100</v>
      </c>
    </row>
    <row r="16" spans="1:4">
      <c r="A16" s="3" t="s">
        <v>142</v>
      </c>
    </row>
    <row r="17" spans="1:4">
      <c r="A17" s="4" t="s">
        <v>143</v>
      </c>
      <c r="B17" s="5" t="n">
        <v>-1507</v>
      </c>
      <c r="C17" s="5" t="n">
        <v>-922</v>
      </c>
      <c r="D17" s="5" t="n">
        <v>-1879</v>
      </c>
    </row>
    <row r="18" spans="1:4">
      <c r="A18" s="4" t="s">
        <v>37</v>
      </c>
      <c r="B18" s="5" t="n">
        <v>-1352</v>
      </c>
      <c r="C18" s="5" t="n">
        <v>-134</v>
      </c>
      <c r="D18" s="5" t="n">
        <v>608</v>
      </c>
    </row>
    <row r="19" spans="1:4">
      <c r="A19" s="4" t="s">
        <v>144</v>
      </c>
      <c r="B19" s="5" t="n">
        <v>-288</v>
      </c>
      <c r="C19" s="5" t="n">
        <v>1528</v>
      </c>
      <c r="D19" s="5" t="n">
        <v>-2035</v>
      </c>
    </row>
    <row r="20" spans="1:4">
      <c r="A20" s="4" t="s">
        <v>145</v>
      </c>
      <c r="B20" s="5" t="n">
        <v>1524</v>
      </c>
      <c r="C20" s="5" t="n">
        <v>-103</v>
      </c>
      <c r="D20" s="5" t="n">
        <v>2617</v>
      </c>
    </row>
    <row r="21" spans="1:4">
      <c r="A21" s="4" t="s">
        <v>146</v>
      </c>
      <c r="B21" s="5" t="n">
        <v>22868</v>
      </c>
      <c r="C21" s="5" t="n">
        <v>16896</v>
      </c>
      <c r="D21" s="5" t="n">
        <v>11438</v>
      </c>
    </row>
    <row r="22" spans="1:4">
      <c r="A22" s="3" t="s">
        <v>147</v>
      </c>
    </row>
    <row r="23" spans="1:4">
      <c r="A23" s="4" t="s">
        <v>148</v>
      </c>
      <c r="B23" s="5" t="n">
        <v>-6417</v>
      </c>
      <c r="C23" s="5" t="n">
        <v>-2841</v>
      </c>
      <c r="D23" s="5" t="n">
        <v>-2273</v>
      </c>
    </row>
    <row r="24" spans="1:4">
      <c r="A24" s="4" t="s">
        <v>149</v>
      </c>
      <c r="C24" s="5" t="n">
        <v>-14368</v>
      </c>
      <c r="D24" s="5" t="n">
        <v>-1565</v>
      </c>
    </row>
    <row r="25" spans="1:4">
      <c r="A25" s="4" t="s">
        <v>150</v>
      </c>
      <c r="B25" s="5" t="n">
        <v>-22541</v>
      </c>
    </row>
    <row r="26" spans="1:4">
      <c r="A26" s="4" t="s">
        <v>151</v>
      </c>
      <c r="D26" s="5" t="n">
        <v>360</v>
      </c>
    </row>
    <row r="27" spans="1:4">
      <c r="A27" s="4" t="s">
        <v>152</v>
      </c>
      <c r="D27" s="5" t="n">
        <v>15</v>
      </c>
    </row>
    <row r="28" spans="1:4">
      <c r="A28" s="4" t="s">
        <v>153</v>
      </c>
      <c r="C28" s="5" t="n">
        <v>-2</v>
      </c>
      <c r="D28" s="5" t="n">
        <v>-17</v>
      </c>
    </row>
    <row r="29" spans="1:4">
      <c r="A29" s="4" t="s">
        <v>154</v>
      </c>
      <c r="B29" s="5" t="n">
        <v>-28958</v>
      </c>
      <c r="C29" s="5" t="n">
        <v>-17211</v>
      </c>
      <c r="D29" s="5" t="n">
        <v>-3480</v>
      </c>
    </row>
    <row r="30" spans="1:4">
      <c r="A30" s="3" t="s">
        <v>155</v>
      </c>
    </row>
    <row r="31" spans="1:4">
      <c r="A31" s="4" t="s">
        <v>156</v>
      </c>
      <c r="B31" s="5" t="n">
        <v>-463</v>
      </c>
      <c r="C31" s="5" t="n">
        <v>-385</v>
      </c>
      <c r="D31" s="5" t="n">
        <v>-1100</v>
      </c>
    </row>
    <row r="32" spans="1:4">
      <c r="A32" s="4" t="s">
        <v>157</v>
      </c>
      <c r="B32" s="5" t="n">
        <v>5500</v>
      </c>
      <c r="C32" s="5" t="n">
        <v>1442</v>
      </c>
      <c r="D32" s="5" t="n">
        <v>4836</v>
      </c>
    </row>
    <row r="33" spans="1:4">
      <c r="A33" s="4" t="s">
        <v>158</v>
      </c>
      <c r="B33" s="5" t="n">
        <v>-778</v>
      </c>
      <c r="C33" s="5" t="n">
        <v>-311</v>
      </c>
      <c r="D33" s="5" t="n">
        <v>-266</v>
      </c>
    </row>
    <row r="34" spans="1:4">
      <c r="A34" s="4" t="s">
        <v>123</v>
      </c>
      <c r="B34" s="5" t="n">
        <v>-4179</v>
      </c>
      <c r="C34" s="5" t="n">
        <v>-3323</v>
      </c>
      <c r="D34" s="5" t="n">
        <v>-2845</v>
      </c>
    </row>
    <row r="35" spans="1:4">
      <c r="A35" s="4" t="s">
        <v>119</v>
      </c>
      <c r="D35" s="5" t="n">
        <v>454</v>
      </c>
    </row>
    <row r="36" spans="1:4">
      <c r="A36" s="4" t="s">
        <v>159</v>
      </c>
      <c r="B36" s="5" t="n">
        <v>80</v>
      </c>
      <c r="C36" s="5" t="n">
        <v>-2577</v>
      </c>
      <c r="D36" s="5" t="n">
        <v>1079</v>
      </c>
    </row>
    <row r="37" spans="1:4">
      <c r="A37" s="4" t="s">
        <v>160</v>
      </c>
      <c r="B37" s="5" t="n">
        <v>818</v>
      </c>
      <c r="C37" s="5" t="n">
        <v>-271</v>
      </c>
      <c r="D37" s="5" t="n">
        <v>-278</v>
      </c>
    </row>
    <row r="38" spans="1:4">
      <c r="A38" s="4" t="s">
        <v>161</v>
      </c>
      <c r="B38" s="5" t="n">
        <v>-5192</v>
      </c>
      <c r="C38" s="5" t="n">
        <v>-3163</v>
      </c>
      <c r="D38" s="5" t="n">
        <v>8759</v>
      </c>
    </row>
    <row r="39" spans="1:4">
      <c r="A39" s="4" t="s">
        <v>162</v>
      </c>
      <c r="B39" s="5" t="n">
        <v>24288</v>
      </c>
      <c r="C39" s="5" t="n">
        <v>27451</v>
      </c>
      <c r="D39" s="5" t="n">
        <v>18692</v>
      </c>
    </row>
    <row r="40" spans="1:4">
      <c r="A40" s="4" t="s">
        <v>163</v>
      </c>
      <c r="B40" s="6" t="n">
        <v>19096</v>
      </c>
      <c r="C40" s="6" t="n">
        <v>24288</v>
      </c>
      <c r="D40" s="6" t="n">
        <v>2745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7"/>
  </cols>
  <sheetData>
    <row r="1" spans="1:2">
      <c r="A1" s="1" t="s">
        <v>689</v>
      </c>
      <c r="B1" s="2" t="s">
        <v>1</v>
      </c>
    </row>
    <row r="2" spans="1:2">
      <c r="B2" s="2" t="s">
        <v>2</v>
      </c>
    </row>
    <row r="3" spans="1:2">
      <c r="A3" s="4" t="s">
        <v>690</v>
      </c>
    </row>
    <row r="4" spans="1:2">
      <c r="A4" s="3" t="s">
        <v>586</v>
      </c>
    </row>
    <row r="5" spans="1:2">
      <c r="A5" s="4" t="s">
        <v>691</v>
      </c>
      <c r="B5" s="4" t="s">
        <v>692</v>
      </c>
    </row>
    <row r="6" spans="1:2">
      <c r="A6" s="4" t="s">
        <v>693</v>
      </c>
    </row>
    <row r="7" spans="1:2">
      <c r="A7" s="3" t="s">
        <v>586</v>
      </c>
    </row>
    <row r="8" spans="1:2">
      <c r="A8" s="4" t="s">
        <v>691</v>
      </c>
      <c r="B8" s="4" t="s">
        <v>694</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77"/>
    <col customWidth="1" max="2" min="2" width="14"/>
    <col customWidth="1" max="3" min="3" width="80"/>
    <col customWidth="1" max="4" min="4" width="14"/>
    <col customWidth="1" max="5" min="5" width="14"/>
    <col customWidth="1" max="6" min="6" width="14"/>
    <col customWidth="1" max="7" min="7" width="14"/>
  </cols>
  <sheetData>
    <row r="1" spans="1:7">
      <c r="A1" s="1" t="s">
        <v>695</v>
      </c>
      <c r="B1" s="2" t="s">
        <v>696</v>
      </c>
      <c r="C1" s="2" t="s">
        <v>2</v>
      </c>
      <c r="D1" s="2" t="s">
        <v>32</v>
      </c>
      <c r="E1" s="2" t="s">
        <v>75</v>
      </c>
      <c r="F1" s="2" t="s">
        <v>697</v>
      </c>
      <c r="G1" s="2" t="s">
        <v>698</v>
      </c>
    </row>
    <row r="2" spans="1:7">
      <c r="A2" s="3" t="s">
        <v>699</v>
      </c>
    </row>
    <row r="3" spans="1:7">
      <c r="A3" s="4" t="s">
        <v>71</v>
      </c>
      <c r="C3" s="5" t="n">
        <v>37000000</v>
      </c>
      <c r="D3" s="5" t="n">
        <v>37000000</v>
      </c>
    </row>
    <row r="4" spans="1:7">
      <c r="A4" s="4" t="s">
        <v>68</v>
      </c>
      <c r="C4" s="5" t="n">
        <v>3000000</v>
      </c>
      <c r="D4" s="5" t="n">
        <v>3000000</v>
      </c>
    </row>
    <row r="5" spans="1:7">
      <c r="A5" s="4" t="s">
        <v>69</v>
      </c>
      <c r="C5" s="5" t="n">
        <v>0</v>
      </c>
      <c r="D5" s="5" t="n">
        <v>0</v>
      </c>
    </row>
    <row r="6" spans="1:7">
      <c r="A6" s="4" t="s">
        <v>700</v>
      </c>
      <c r="E6" s="5" t="n">
        <v>5500000</v>
      </c>
      <c r="F6" s="5" t="n">
        <v>3000000</v>
      </c>
    </row>
    <row r="7" spans="1:7">
      <c r="A7" s="4" t="s">
        <v>701</v>
      </c>
      <c r="C7" s="5" t="n">
        <v>7118003</v>
      </c>
    </row>
    <row r="8" spans="1:7">
      <c r="A8" s="4" t="s">
        <v>702</v>
      </c>
      <c r="C8" s="5" t="n">
        <v>1506797</v>
      </c>
    </row>
    <row r="9" spans="1:7">
      <c r="A9" s="4" t="s">
        <v>703</v>
      </c>
      <c r="C9" s="4" t="s">
        <v>704</v>
      </c>
    </row>
    <row r="10" spans="1:7">
      <c r="A10" s="4" t="s">
        <v>705</v>
      </c>
      <c r="C10" s="6" t="n">
        <v>0</v>
      </c>
    </row>
    <row r="11" spans="1:7">
      <c r="A11" s="4" t="s">
        <v>706</v>
      </c>
      <c r="C11" s="5" t="n">
        <v>1900000</v>
      </c>
      <c r="D11" s="6" t="n">
        <v>800000</v>
      </c>
      <c r="E11" s="6" t="n">
        <v>700000</v>
      </c>
    </row>
    <row r="12" spans="1:7">
      <c r="A12" s="4" t="s">
        <v>707</v>
      </c>
      <c r="C12" s="5" t="n">
        <v>2256000</v>
      </c>
      <c r="D12" s="6" t="n">
        <v>1680000</v>
      </c>
      <c r="E12" s="6" t="n">
        <v>1424000</v>
      </c>
    </row>
    <row r="13" spans="1:7">
      <c r="A13" s="4" t="s">
        <v>708</v>
      </c>
      <c r="C13" s="6" t="n">
        <v>8300000</v>
      </c>
    </row>
    <row r="14" spans="1:7">
      <c r="A14" s="4" t="s">
        <v>709</v>
      </c>
      <c r="C14" s="4" t="s">
        <v>710</v>
      </c>
    </row>
    <row r="15" spans="1:7">
      <c r="A15" s="4" t="s">
        <v>711</v>
      </c>
      <c r="C15" s="7" t="n">
        <v>0.22</v>
      </c>
      <c r="D15" s="7" t="n">
        <v>0.18</v>
      </c>
      <c r="E15" s="7" t="n">
        <v>0.16</v>
      </c>
    </row>
    <row r="16" spans="1:7">
      <c r="A16" s="4" t="s">
        <v>712</v>
      </c>
    </row>
    <row r="17" spans="1:7">
      <c r="A17" s="3" t="s">
        <v>699</v>
      </c>
    </row>
    <row r="18" spans="1:7">
      <c r="A18" s="4" t="s">
        <v>707</v>
      </c>
      <c r="C18" s="6" t="n">
        <v>1484000</v>
      </c>
      <c r="D18" s="6" t="n">
        <v>983000</v>
      </c>
      <c r="E18" s="6" t="n">
        <v>869000</v>
      </c>
    </row>
    <row r="19" spans="1:7">
      <c r="A19" s="4" t="s">
        <v>713</v>
      </c>
    </row>
    <row r="20" spans="1:7">
      <c r="A20" s="3" t="s">
        <v>699</v>
      </c>
    </row>
    <row r="21" spans="1:7">
      <c r="A21" s="4" t="s">
        <v>707</v>
      </c>
      <c r="C21" s="6" t="n">
        <v>500000</v>
      </c>
    </row>
    <row r="22" spans="1:7">
      <c r="A22" s="4" t="s">
        <v>714</v>
      </c>
    </row>
    <row r="23" spans="1:7">
      <c r="A23" s="3" t="s">
        <v>699</v>
      </c>
    </row>
    <row r="24" spans="1:7">
      <c r="A24" s="4" t="s">
        <v>715</v>
      </c>
      <c r="C24" s="4" t="s">
        <v>716</v>
      </c>
    </row>
    <row r="25" spans="1:7">
      <c r="A25" s="4" t="s">
        <v>717</v>
      </c>
      <c r="C25" s="4" t="s">
        <v>718</v>
      </c>
    </row>
    <row r="26" spans="1:7">
      <c r="A26" s="4" t="s">
        <v>719</v>
      </c>
    </row>
    <row r="27" spans="1:7">
      <c r="A27" s="3" t="s">
        <v>699</v>
      </c>
    </row>
    <row r="28" spans="1:7">
      <c r="A28" s="4" t="s">
        <v>711</v>
      </c>
      <c r="B28" s="7" t="n">
        <v>0.07000000000000001</v>
      </c>
    </row>
    <row r="29" spans="1:7">
      <c r="A29" s="4" t="s">
        <v>720</v>
      </c>
      <c r="B29" s="6" t="n">
        <v>1400000</v>
      </c>
    </row>
    <row r="30" spans="1:7">
      <c r="A30" s="4" t="s">
        <v>371</v>
      </c>
    </row>
    <row r="31" spans="1:7">
      <c r="A31" s="3" t="s">
        <v>699</v>
      </c>
    </row>
    <row r="32" spans="1:7">
      <c r="A32" s="4" t="s">
        <v>71</v>
      </c>
      <c r="C32" s="5" t="n">
        <v>37000000</v>
      </c>
    </row>
    <row r="33" spans="1:7">
      <c r="A33" s="4" t="s">
        <v>68</v>
      </c>
      <c r="C33" s="5" t="n">
        <v>3000000</v>
      </c>
    </row>
    <row r="34" spans="1:7">
      <c r="A34" s="4" t="s">
        <v>721</v>
      </c>
      <c r="C34" s="4" t="s">
        <v>397</v>
      </c>
    </row>
    <row r="35" spans="1:7">
      <c r="A35" s="4" t="s">
        <v>375</v>
      </c>
    </row>
    <row r="36" spans="1:7">
      <c r="A36" s="3" t="s">
        <v>699</v>
      </c>
    </row>
    <row r="37" spans="1:7">
      <c r="A37" s="4" t="s">
        <v>721</v>
      </c>
      <c r="C37" s="4" t="s">
        <v>710</v>
      </c>
    </row>
    <row r="38" spans="1:7">
      <c r="A38" s="4" t="s">
        <v>722</v>
      </c>
    </row>
    <row r="39" spans="1:7">
      <c r="A39" s="3" t="s">
        <v>699</v>
      </c>
    </row>
    <row r="40" spans="1:7">
      <c r="A40" s="4" t="s">
        <v>723</v>
      </c>
      <c r="C40" s="4" t="s">
        <v>724</v>
      </c>
    </row>
    <row r="41" spans="1:7">
      <c r="A41" s="4" t="s">
        <v>725</v>
      </c>
      <c r="C41" s="4" t="s">
        <v>726</v>
      </c>
    </row>
    <row r="42" spans="1:7">
      <c r="A42" s="4" t="s">
        <v>727</v>
      </c>
      <c r="C42" s="5" t="n">
        <v>0</v>
      </c>
    </row>
    <row r="43" spans="1:7">
      <c r="A43" s="4" t="s">
        <v>728</v>
      </c>
    </row>
    <row r="44" spans="1:7">
      <c r="A44" s="3" t="s">
        <v>699</v>
      </c>
    </row>
    <row r="45" spans="1:7">
      <c r="A45" s="4" t="s">
        <v>729</v>
      </c>
      <c r="G45" s="6" t="n">
        <v>750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4"/>
    <col customWidth="1" max="3" min="3" width="17"/>
    <col customWidth="1" max="4" min="4" width="24"/>
  </cols>
  <sheetData>
    <row r="1" spans="1:4">
      <c r="A1" s="1" t="s">
        <v>730</v>
      </c>
      <c r="B1" s="2" t="s">
        <v>1</v>
      </c>
    </row>
    <row r="2" spans="1:4">
      <c r="B2" s="2" t="s">
        <v>2</v>
      </c>
      <c r="C2" s="2" t="s">
        <v>32</v>
      </c>
      <c r="D2" s="2" t="s">
        <v>75</v>
      </c>
    </row>
    <row r="3" spans="1:4">
      <c r="A3" s="3" t="s">
        <v>189</v>
      </c>
    </row>
    <row r="4" spans="1:4">
      <c r="A4" s="4" t="s">
        <v>731</v>
      </c>
      <c r="B4" s="4" t="s">
        <v>732</v>
      </c>
      <c r="C4" s="4" t="s">
        <v>648</v>
      </c>
      <c r="D4" s="4" t="s">
        <v>653</v>
      </c>
    </row>
    <row r="5" spans="1:4">
      <c r="A5" s="4" t="s">
        <v>733</v>
      </c>
      <c r="B5" s="4" t="s">
        <v>734</v>
      </c>
      <c r="C5" s="4" t="s">
        <v>735</v>
      </c>
      <c r="D5" s="4" t="s">
        <v>736</v>
      </c>
    </row>
    <row r="6" spans="1:4">
      <c r="A6" s="4" t="s">
        <v>737</v>
      </c>
      <c r="B6" s="4" t="s">
        <v>656</v>
      </c>
      <c r="C6" s="4" t="s">
        <v>677</v>
      </c>
      <c r="D6" s="4" t="s">
        <v>738</v>
      </c>
    </row>
    <row r="7" spans="1:4">
      <c r="A7" s="4" t="s">
        <v>739</v>
      </c>
      <c r="B7" s="4" t="s">
        <v>740</v>
      </c>
      <c r="C7" s="4" t="s">
        <v>741</v>
      </c>
      <c r="D7" s="4" t="s">
        <v>742</v>
      </c>
    </row>
    <row r="8" spans="1:4">
      <c r="A8" s="4" t="s">
        <v>743</v>
      </c>
      <c r="B8" s="7" t="n">
        <v>10.37</v>
      </c>
      <c r="C8" s="7" t="n">
        <v>4.04</v>
      </c>
      <c r="D8" s="7" t="n">
        <v>2.8</v>
      </c>
    </row>
    <row r="9" spans="1:4">
      <c r="A9" s="4" t="s">
        <v>744</v>
      </c>
      <c r="B9" s="6" t="n">
        <v>13086167</v>
      </c>
      <c r="C9" s="6" t="n">
        <v>2391154</v>
      </c>
      <c r="D9" s="6" t="n">
        <v>65348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9"/>
    <col customWidth="1" max="2" min="2" width="25"/>
    <col customWidth="1" max="3" min="3" width="24"/>
    <col customWidth="1" max="4" min="4" width="14"/>
  </cols>
  <sheetData>
    <row r="1" spans="1:4">
      <c r="A1" s="1" t="s">
        <v>745</v>
      </c>
      <c r="B1" s="2" t="s">
        <v>1</v>
      </c>
    </row>
    <row r="2" spans="1:4">
      <c r="B2" s="2" t="s">
        <v>2</v>
      </c>
      <c r="C2" s="2" t="s">
        <v>32</v>
      </c>
      <c r="D2" s="2" t="s">
        <v>75</v>
      </c>
    </row>
    <row r="3" spans="1:4">
      <c r="A3" s="3" t="s">
        <v>189</v>
      </c>
    </row>
    <row r="4" spans="1:4">
      <c r="A4" s="4" t="s">
        <v>746</v>
      </c>
      <c r="B4" s="5" t="n">
        <v>1979501</v>
      </c>
    </row>
    <row r="5" spans="1:4">
      <c r="A5" s="4" t="s">
        <v>747</v>
      </c>
      <c r="B5" s="5" t="n">
        <v>219413</v>
      </c>
    </row>
    <row r="6" spans="1:4">
      <c r="A6" s="4" t="s">
        <v>748</v>
      </c>
      <c r="B6" s="5" t="n">
        <v>-635503</v>
      </c>
    </row>
    <row r="7" spans="1:4">
      <c r="A7" s="4" t="s">
        <v>749</v>
      </c>
      <c r="B7" s="5" t="n">
        <v>-27129</v>
      </c>
    </row>
    <row r="8" spans="1:4">
      <c r="A8" s="4" t="s">
        <v>750</v>
      </c>
      <c r="B8" s="5" t="n">
        <v>1536282</v>
      </c>
      <c r="C8" s="5" t="n">
        <v>1979501</v>
      </c>
    </row>
    <row r="9" spans="1:4">
      <c r="A9" s="4" t="s">
        <v>751</v>
      </c>
      <c r="B9" s="5" t="n">
        <v>403300</v>
      </c>
    </row>
    <row r="10" spans="1:4">
      <c r="A10" s="4" t="s">
        <v>752</v>
      </c>
      <c r="B10" s="5" t="n">
        <v>1132982</v>
      </c>
    </row>
    <row r="11" spans="1:4">
      <c r="A11" s="4" t="s">
        <v>753</v>
      </c>
      <c r="B11" s="5" t="n">
        <v>1536282</v>
      </c>
    </row>
    <row r="12" spans="1:4">
      <c r="A12" s="4" t="s">
        <v>754</v>
      </c>
      <c r="B12" s="7" t="n">
        <v>10.25</v>
      </c>
    </row>
    <row r="13" spans="1:4">
      <c r="A13" s="4" t="s">
        <v>755</v>
      </c>
      <c r="B13" s="9" t="n">
        <v>32.09</v>
      </c>
    </row>
    <row r="14" spans="1:4">
      <c r="A14" s="4" t="s">
        <v>756</v>
      </c>
      <c r="B14" s="9" t="n">
        <v>8.65</v>
      </c>
    </row>
    <row r="15" spans="1:4">
      <c r="A15" s="4" t="s">
        <v>757</v>
      </c>
      <c r="B15" s="9" t="n">
        <v>11.91</v>
      </c>
    </row>
    <row r="16" spans="1:4">
      <c r="A16" s="4" t="s">
        <v>758</v>
      </c>
      <c r="B16" s="9" t="n">
        <v>13.86</v>
      </c>
      <c r="C16" s="7" t="n">
        <v>10.25</v>
      </c>
    </row>
    <row r="17" spans="1:4">
      <c r="A17" s="4" t="s">
        <v>759</v>
      </c>
      <c r="B17" s="9" t="n">
        <v>8.59</v>
      </c>
    </row>
    <row r="18" spans="1:4">
      <c r="A18" s="4" t="s">
        <v>760</v>
      </c>
      <c r="B18" s="7" t="n">
        <v>15.74</v>
      </c>
    </row>
    <row r="19" spans="1:4">
      <c r="A19" s="4" t="s">
        <v>761</v>
      </c>
      <c r="B19" s="4" t="s">
        <v>762</v>
      </c>
      <c r="C19" s="4" t="s">
        <v>763</v>
      </c>
    </row>
    <row r="20" spans="1:4">
      <c r="A20" s="4" t="s">
        <v>764</v>
      </c>
      <c r="B20" s="4" t="s">
        <v>765</v>
      </c>
    </row>
    <row r="21" spans="1:4">
      <c r="A21" s="4" t="s">
        <v>766</v>
      </c>
      <c r="B21" s="4" t="s">
        <v>767</v>
      </c>
    </row>
    <row r="22" spans="1:4">
      <c r="A22" s="4" t="s">
        <v>768</v>
      </c>
      <c r="B22" s="6" t="n">
        <v>29871569</v>
      </c>
    </row>
    <row r="23" spans="1:4">
      <c r="A23" s="4" t="s">
        <v>769</v>
      </c>
      <c r="B23" s="5" t="n">
        <v>13086167</v>
      </c>
      <c r="C23" s="6" t="n">
        <v>2391154</v>
      </c>
      <c r="D23" s="6" t="n">
        <v>6534800</v>
      </c>
    </row>
    <row r="24" spans="1:4">
      <c r="A24" s="4" t="s">
        <v>770</v>
      </c>
      <c r="B24" s="5" t="n">
        <v>27771635</v>
      </c>
      <c r="C24" s="6" t="n">
        <v>29871569</v>
      </c>
    </row>
    <row r="25" spans="1:4">
      <c r="A25" s="4" t="s">
        <v>771</v>
      </c>
      <c r="B25" s="6" t="n">
        <v>937662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2</v>
      </c>
      <c r="B1" s="2" t="s">
        <v>2</v>
      </c>
      <c r="C1" s="2" t="s">
        <v>32</v>
      </c>
    </row>
    <row r="2" spans="1:3">
      <c r="A2" s="3" t="s">
        <v>189</v>
      </c>
    </row>
    <row r="3" spans="1:3">
      <c r="A3" s="4" t="s">
        <v>773</v>
      </c>
      <c r="B3" s="7" t="n">
        <v>31.84</v>
      </c>
      <c r="C3" s="7" t="n">
        <v>25.3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3"/>
    <col customWidth="1" max="2" min="2" width="30"/>
  </cols>
  <sheetData>
    <row r="1" spans="1:2">
      <c r="A1" s="1" t="s">
        <v>774</v>
      </c>
      <c r="B1" s="2" t="s">
        <v>1</v>
      </c>
    </row>
    <row r="2" spans="1:2">
      <c r="B2" s="2" t="s">
        <v>775</v>
      </c>
    </row>
    <row r="3" spans="1:2">
      <c r="A3" s="3" t="s">
        <v>189</v>
      </c>
    </row>
    <row r="4" spans="1:2">
      <c r="A4" s="4" t="s">
        <v>776</v>
      </c>
      <c r="B4" s="5" t="n">
        <v>239282</v>
      </c>
    </row>
    <row r="5" spans="1:2">
      <c r="A5" s="4" t="s">
        <v>777</v>
      </c>
      <c r="B5" s="5" t="n">
        <v>67519</v>
      </c>
    </row>
    <row r="6" spans="1:2">
      <c r="A6" s="4" t="s">
        <v>778</v>
      </c>
      <c r="B6" s="5" t="n">
        <v>-68992</v>
      </c>
    </row>
    <row r="7" spans="1:2">
      <c r="A7" s="4" t="s">
        <v>779</v>
      </c>
      <c r="B7" s="5" t="n">
        <v>-21059</v>
      </c>
    </row>
    <row r="8" spans="1:2">
      <c r="A8" s="4" t="s">
        <v>780</v>
      </c>
      <c r="B8" s="5" t="n">
        <v>216750</v>
      </c>
    </row>
    <row r="9" spans="1:2">
      <c r="A9" s="4" t="s">
        <v>781</v>
      </c>
      <c r="B9" s="7" t="n">
        <v>11.51</v>
      </c>
    </row>
    <row r="10" spans="1:2">
      <c r="A10" s="4" t="s">
        <v>782</v>
      </c>
      <c r="B10" s="9" t="n">
        <v>31.59</v>
      </c>
    </row>
    <row r="11" spans="1:2">
      <c r="A11" s="4" t="s">
        <v>783</v>
      </c>
      <c r="B11" s="9" t="n">
        <v>10.09</v>
      </c>
    </row>
    <row r="12" spans="1:2">
      <c r="A12" s="4" t="s">
        <v>784</v>
      </c>
      <c r="B12" s="9" t="n">
        <v>12.17</v>
      </c>
    </row>
    <row r="13" spans="1:2">
      <c r="A13" s="4" t="s">
        <v>785</v>
      </c>
      <c r="B13" s="7" t="n">
        <v>18.1</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6</v>
      </c>
      <c r="B1" s="2" t="s">
        <v>1</v>
      </c>
    </row>
    <row r="2" spans="1:3">
      <c r="B2" s="2" t="s">
        <v>2</v>
      </c>
      <c r="C2" s="2" t="s">
        <v>32</v>
      </c>
    </row>
    <row r="3" spans="1:3">
      <c r="A3" s="3" t="s">
        <v>787</v>
      </c>
    </row>
    <row r="4" spans="1:3">
      <c r="A4" s="4" t="s">
        <v>788</v>
      </c>
      <c r="B4" s="5" t="n">
        <v>27291</v>
      </c>
      <c r="C4" s="5" t="n">
        <v>21671</v>
      </c>
    </row>
    <row r="5" spans="1:3">
      <c r="A5" s="4" t="s">
        <v>789</v>
      </c>
      <c r="B5" s="7" t="n">
        <v>28.51</v>
      </c>
      <c r="C5" s="7" t="n">
        <v>14.33</v>
      </c>
    </row>
    <row r="6" spans="1:3">
      <c r="A6" s="4" t="s">
        <v>790</v>
      </c>
      <c r="B6" s="6" t="n">
        <v>778</v>
      </c>
      <c r="C6" s="6" t="n">
        <v>311</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1</v>
      </c>
      <c r="B1" s="2" t="s">
        <v>1</v>
      </c>
    </row>
    <row r="2" spans="1:4">
      <c r="B2" s="2" t="s">
        <v>2</v>
      </c>
      <c r="C2" s="2" t="s">
        <v>32</v>
      </c>
      <c r="D2" s="2" t="s">
        <v>75</v>
      </c>
    </row>
    <row r="3" spans="1:4">
      <c r="A3" s="3" t="s">
        <v>792</v>
      </c>
    </row>
    <row r="4" spans="1:4">
      <c r="A4" s="4" t="s">
        <v>707</v>
      </c>
      <c r="B4" s="6" t="n">
        <v>2256</v>
      </c>
      <c r="C4" s="6" t="n">
        <v>1680</v>
      </c>
      <c r="D4" s="6" t="n">
        <v>1424</v>
      </c>
    </row>
    <row r="5" spans="1:4">
      <c r="A5" s="4" t="s">
        <v>793</v>
      </c>
    </row>
    <row r="6" spans="1:4">
      <c r="A6" s="3" t="s">
        <v>792</v>
      </c>
    </row>
    <row r="7" spans="1:4">
      <c r="A7" s="4" t="s">
        <v>707</v>
      </c>
      <c r="B7" s="5" t="n">
        <v>1612</v>
      </c>
      <c r="C7" s="5" t="n">
        <v>1116</v>
      </c>
      <c r="D7" s="5" t="n">
        <v>992</v>
      </c>
    </row>
    <row r="8" spans="1:4">
      <c r="A8" s="4" t="s">
        <v>794</v>
      </c>
    </row>
    <row r="9" spans="1:4">
      <c r="A9" s="3" t="s">
        <v>792</v>
      </c>
    </row>
    <row r="10" spans="1:4">
      <c r="A10" s="4" t="s">
        <v>707</v>
      </c>
      <c r="B10" s="6" t="n">
        <v>644</v>
      </c>
      <c r="C10" s="6" t="n">
        <v>564</v>
      </c>
      <c r="D10" s="6" t="n">
        <v>432</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5</v>
      </c>
      <c r="B1" s="2" t="s">
        <v>1</v>
      </c>
    </row>
    <row r="2" spans="1:4">
      <c r="B2" s="2" t="s">
        <v>2</v>
      </c>
      <c r="C2" s="2" t="s">
        <v>32</v>
      </c>
      <c r="D2" s="2" t="s">
        <v>75</v>
      </c>
    </row>
    <row r="3" spans="1:4">
      <c r="A3" s="3" t="s">
        <v>796</v>
      </c>
    </row>
    <row r="4" spans="1:4">
      <c r="A4" s="4" t="s">
        <v>707</v>
      </c>
      <c r="B4" s="6" t="n">
        <v>2256</v>
      </c>
      <c r="C4" s="6" t="n">
        <v>1680</v>
      </c>
      <c r="D4" s="6" t="n">
        <v>1424</v>
      </c>
    </row>
    <row r="5" spans="1:4">
      <c r="A5" s="4" t="s">
        <v>797</v>
      </c>
    </row>
    <row r="6" spans="1:4">
      <c r="A6" s="3" t="s">
        <v>796</v>
      </c>
    </row>
    <row r="7" spans="1:4">
      <c r="A7" s="4" t="s">
        <v>707</v>
      </c>
      <c r="B7" s="5" t="n">
        <v>188</v>
      </c>
      <c r="C7" s="5" t="n">
        <v>175</v>
      </c>
      <c r="D7" s="5" t="n">
        <v>165</v>
      </c>
    </row>
    <row r="8" spans="1:4">
      <c r="A8" s="4" t="s">
        <v>798</v>
      </c>
    </row>
    <row r="9" spans="1:4">
      <c r="A9" s="3" t="s">
        <v>796</v>
      </c>
    </row>
    <row r="10" spans="1:4">
      <c r="A10" s="4" t="s">
        <v>707</v>
      </c>
      <c r="B10" s="5" t="n">
        <v>403</v>
      </c>
      <c r="C10" s="5" t="n">
        <v>373</v>
      </c>
      <c r="D10" s="5" t="n">
        <v>284</v>
      </c>
    </row>
    <row r="11" spans="1:4">
      <c r="A11" s="4" t="s">
        <v>712</v>
      </c>
    </row>
    <row r="12" spans="1:4">
      <c r="A12" s="3" t="s">
        <v>796</v>
      </c>
    </row>
    <row r="13" spans="1:4">
      <c r="A13" s="4" t="s">
        <v>707</v>
      </c>
      <c r="B13" s="5" t="n">
        <v>1484</v>
      </c>
      <c r="C13" s="5" t="n">
        <v>983</v>
      </c>
      <c r="D13" s="5" t="n">
        <v>869</v>
      </c>
    </row>
    <row r="14" spans="1:4">
      <c r="A14" s="4" t="s">
        <v>799</v>
      </c>
    </row>
    <row r="15" spans="1:4">
      <c r="A15" s="3" t="s">
        <v>796</v>
      </c>
    </row>
    <row r="16" spans="1:4">
      <c r="A16" s="4" t="s">
        <v>707</v>
      </c>
      <c r="B16" s="6" t="n">
        <v>181</v>
      </c>
      <c r="C16" s="6" t="n">
        <v>149</v>
      </c>
      <c r="D16" s="6" t="n">
        <v>106</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M5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800</v>
      </c>
      <c r="B1" s="2" t="s">
        <v>486</v>
      </c>
      <c r="C1" s="2" t="s">
        <v>1</v>
      </c>
    </row>
    <row r="2" spans="1:13">
      <c r="B2" s="2" t="s">
        <v>801</v>
      </c>
      <c r="C2" s="2" t="s">
        <v>2</v>
      </c>
      <c r="D2" s="2" t="s">
        <v>32</v>
      </c>
      <c r="E2" s="2" t="s">
        <v>75</v>
      </c>
      <c r="F2" s="2" t="s">
        <v>802</v>
      </c>
      <c r="G2" s="2" t="s">
        <v>803</v>
      </c>
      <c r="H2" s="2" t="s">
        <v>804</v>
      </c>
      <c r="I2" s="2" t="s">
        <v>805</v>
      </c>
      <c r="J2" s="2" t="s">
        <v>806</v>
      </c>
      <c r="K2" s="2" t="s">
        <v>807</v>
      </c>
      <c r="L2" s="2" t="s">
        <v>808</v>
      </c>
      <c r="M2" s="2" t="s">
        <v>809</v>
      </c>
    </row>
    <row r="3" spans="1:13">
      <c r="A3" s="3" t="s">
        <v>810</v>
      </c>
    </row>
    <row r="4" spans="1:13">
      <c r="A4" s="4" t="s">
        <v>811</v>
      </c>
      <c r="C4" s="7" t="n">
        <v>0.22</v>
      </c>
      <c r="D4" s="7" t="n">
        <v>0.18</v>
      </c>
      <c r="E4" s="7" t="n">
        <v>0.16</v>
      </c>
    </row>
    <row r="5" spans="1:13">
      <c r="A5" s="4" t="s">
        <v>812</v>
      </c>
    </row>
    <row r="6" spans="1:13">
      <c r="A6" s="3" t="s">
        <v>810</v>
      </c>
    </row>
    <row r="7" spans="1:13">
      <c r="A7" s="4" t="s">
        <v>813</v>
      </c>
      <c r="C7" s="4" t="s">
        <v>814</v>
      </c>
    </row>
    <row r="8" spans="1:13">
      <c r="A8" s="4" t="s">
        <v>815</v>
      </c>
      <c r="C8" s="4" t="s">
        <v>816</v>
      </c>
    </row>
    <row r="9" spans="1:13">
      <c r="A9" s="4" t="s">
        <v>811</v>
      </c>
      <c r="B9" s="10" t="n">
        <v>0.055</v>
      </c>
    </row>
    <row r="10" spans="1:13">
      <c r="A10" s="4" t="s">
        <v>720</v>
      </c>
      <c r="I10" s="6" t="n">
        <v>1029</v>
      </c>
    </row>
    <row r="11" spans="1:13">
      <c r="A11" s="4" t="s">
        <v>817</v>
      </c>
    </row>
    <row r="12" spans="1:13">
      <c r="A12" s="3" t="s">
        <v>810</v>
      </c>
    </row>
    <row r="13" spans="1:13">
      <c r="A13" s="4" t="s">
        <v>813</v>
      </c>
      <c r="C13" s="4" t="s">
        <v>818</v>
      </c>
    </row>
    <row r="14" spans="1:13">
      <c r="A14" s="4" t="s">
        <v>815</v>
      </c>
      <c r="C14" s="4" t="s">
        <v>819</v>
      </c>
    </row>
    <row r="15" spans="1:13">
      <c r="A15" s="4" t="s">
        <v>811</v>
      </c>
      <c r="B15" s="11" t="n">
        <v>0.055</v>
      </c>
    </row>
    <row r="16" spans="1:13">
      <c r="A16" s="4" t="s">
        <v>720</v>
      </c>
      <c r="H16" s="6" t="n">
        <v>1036</v>
      </c>
    </row>
    <row r="17" spans="1:13">
      <c r="A17" s="4" t="s">
        <v>820</v>
      </c>
    </row>
    <row r="18" spans="1:13">
      <c r="A18" s="3" t="s">
        <v>810</v>
      </c>
    </row>
    <row r="19" spans="1:13">
      <c r="A19" s="4" t="s">
        <v>813</v>
      </c>
      <c r="C19" s="4" t="s">
        <v>821</v>
      </c>
    </row>
    <row r="20" spans="1:13">
      <c r="A20" s="4" t="s">
        <v>815</v>
      </c>
      <c r="C20" s="4" t="s">
        <v>822</v>
      </c>
    </row>
    <row r="21" spans="1:13">
      <c r="A21" s="4" t="s">
        <v>811</v>
      </c>
      <c r="B21" s="11" t="n">
        <v>0.055</v>
      </c>
    </row>
    <row r="22" spans="1:13">
      <c r="A22" s="4" t="s">
        <v>720</v>
      </c>
      <c r="G22" s="6" t="n">
        <v>1055</v>
      </c>
    </row>
    <row r="23" spans="1:13">
      <c r="A23" s="4" t="s">
        <v>823</v>
      </c>
    </row>
    <row r="24" spans="1:13">
      <c r="A24" s="3" t="s">
        <v>810</v>
      </c>
    </row>
    <row r="25" spans="1:13">
      <c r="A25" s="4" t="s">
        <v>813</v>
      </c>
      <c r="C25" s="4" t="s">
        <v>824</v>
      </c>
    </row>
    <row r="26" spans="1:13">
      <c r="A26" s="4" t="s">
        <v>815</v>
      </c>
      <c r="C26" s="4" t="s">
        <v>825</v>
      </c>
    </row>
    <row r="27" spans="1:13">
      <c r="A27" s="4" t="s">
        <v>811</v>
      </c>
      <c r="B27" s="11" t="n">
        <v>0.055</v>
      </c>
    </row>
    <row r="28" spans="1:13">
      <c r="A28" s="4" t="s">
        <v>720</v>
      </c>
      <c r="F28" s="6" t="n">
        <v>1060</v>
      </c>
    </row>
    <row r="29" spans="1:13">
      <c r="A29" s="4" t="s">
        <v>826</v>
      </c>
    </row>
    <row r="30" spans="1:13">
      <c r="A30" s="3" t="s">
        <v>810</v>
      </c>
    </row>
    <row r="31" spans="1:13">
      <c r="A31" s="4" t="s">
        <v>813</v>
      </c>
      <c r="C31" s="4" t="s">
        <v>827</v>
      </c>
    </row>
    <row r="32" spans="1:13">
      <c r="A32" s="4" t="s">
        <v>815</v>
      </c>
      <c r="C32" s="4" t="s">
        <v>828</v>
      </c>
    </row>
    <row r="33" spans="1:13">
      <c r="A33" s="4" t="s">
        <v>811</v>
      </c>
      <c r="B33" s="11" t="n">
        <v>0.045</v>
      </c>
    </row>
    <row r="34" spans="1:13">
      <c r="A34" s="4" t="s">
        <v>720</v>
      </c>
      <c r="M34" s="6" t="n">
        <v>825</v>
      </c>
    </row>
    <row r="35" spans="1:13">
      <c r="A35" s="4" t="s">
        <v>829</v>
      </c>
    </row>
    <row r="36" spans="1:13">
      <c r="A36" s="3" t="s">
        <v>810</v>
      </c>
    </row>
    <row r="37" spans="1:13">
      <c r="A37" s="4" t="s">
        <v>813</v>
      </c>
      <c r="C37" s="4" t="s">
        <v>830</v>
      </c>
    </row>
    <row r="38" spans="1:13">
      <c r="A38" s="4" t="s">
        <v>815</v>
      </c>
      <c r="C38" s="4" t="s">
        <v>831</v>
      </c>
    </row>
    <row r="39" spans="1:13">
      <c r="A39" s="4" t="s">
        <v>811</v>
      </c>
      <c r="B39" s="11" t="n">
        <v>0.045</v>
      </c>
    </row>
    <row r="40" spans="1:13">
      <c r="A40" s="4" t="s">
        <v>720</v>
      </c>
      <c r="L40" s="6" t="n">
        <v>829</v>
      </c>
    </row>
    <row r="41" spans="1:13">
      <c r="A41" s="4" t="s">
        <v>832</v>
      </c>
    </row>
    <row r="42" spans="1:13">
      <c r="A42" s="3" t="s">
        <v>810</v>
      </c>
    </row>
    <row r="43" spans="1:13">
      <c r="A43" s="4" t="s">
        <v>813</v>
      </c>
      <c r="C43" s="4" t="s">
        <v>833</v>
      </c>
    </row>
    <row r="44" spans="1:13">
      <c r="A44" s="4" t="s">
        <v>815</v>
      </c>
      <c r="C44" s="4" t="s">
        <v>834</v>
      </c>
    </row>
    <row r="45" spans="1:13">
      <c r="A45" s="4" t="s">
        <v>811</v>
      </c>
      <c r="B45" s="11" t="n">
        <v>0.045</v>
      </c>
    </row>
    <row r="46" spans="1:13">
      <c r="A46" s="4" t="s">
        <v>720</v>
      </c>
      <c r="K46" s="6" t="n">
        <v>833</v>
      </c>
    </row>
    <row r="47" spans="1:13">
      <c r="A47" s="4" t="s">
        <v>835</v>
      </c>
    </row>
    <row r="48" spans="1:13">
      <c r="A48" s="3" t="s">
        <v>810</v>
      </c>
    </row>
    <row r="49" spans="1:13">
      <c r="A49" s="4" t="s">
        <v>813</v>
      </c>
      <c r="C49" s="4" t="s">
        <v>836</v>
      </c>
    </row>
    <row r="50" spans="1:13">
      <c r="A50" s="4" t="s">
        <v>815</v>
      </c>
      <c r="C50" s="4" t="s">
        <v>837</v>
      </c>
    </row>
    <row r="51" spans="1:13">
      <c r="A51" s="4" t="s">
        <v>811</v>
      </c>
      <c r="B51" s="10" t="n">
        <v>0.045</v>
      </c>
    </row>
    <row r="52" spans="1:13">
      <c r="A52" s="4" t="s">
        <v>720</v>
      </c>
      <c r="J52" s="6" t="n">
        <v>836</v>
      </c>
    </row>
  </sheetData>
  <mergeCells count="2">
    <mergeCell ref="A1:A2"/>
    <mergeCell ref="C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8</v>
      </c>
      <c r="B1" s="2" t="s">
        <v>1</v>
      </c>
    </row>
    <row r="2" spans="1:4">
      <c r="B2" s="2" t="s">
        <v>2</v>
      </c>
      <c r="C2" s="2" t="s">
        <v>32</v>
      </c>
      <c r="D2" s="2" t="s">
        <v>75</v>
      </c>
    </row>
    <row r="3" spans="1:4">
      <c r="A3" s="3" t="s">
        <v>839</v>
      </c>
    </row>
    <row r="4" spans="1:4">
      <c r="A4" s="4" t="s">
        <v>840</v>
      </c>
      <c r="B4" s="4" t="s">
        <v>841</v>
      </c>
    </row>
    <row r="5" spans="1:4">
      <c r="A5" s="4" t="s">
        <v>842</v>
      </c>
    </row>
    <row r="6" spans="1:4">
      <c r="A6" s="3" t="s">
        <v>839</v>
      </c>
    </row>
    <row r="7" spans="1:4">
      <c r="A7" s="4" t="s">
        <v>843</v>
      </c>
      <c r="B7" s="6" t="n">
        <v>200000</v>
      </c>
      <c r="C7" s="6" t="n">
        <v>100000</v>
      </c>
      <c r="D7" s="6" t="n">
        <v>500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21"/>
  </cols>
  <sheetData>
    <row r="1" spans="1:2">
      <c r="A1" s="1" t="s">
        <v>844</v>
      </c>
      <c r="B1" s="2" t="s">
        <v>1</v>
      </c>
    </row>
    <row r="2" spans="1:2">
      <c r="B2" s="2" t="s">
        <v>845</v>
      </c>
    </row>
    <row r="3" spans="1:2">
      <c r="A3" s="3" t="s">
        <v>195</v>
      </c>
    </row>
    <row r="4" spans="1:2">
      <c r="A4" s="4" t="s">
        <v>846</v>
      </c>
      <c r="B4" s="5" t="n">
        <v>1</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7</v>
      </c>
      <c r="B1" s="2" t="s">
        <v>351</v>
      </c>
      <c r="J1" s="2" t="s">
        <v>1</v>
      </c>
    </row>
    <row r="2" spans="1:12">
      <c r="B2" s="2" t="s">
        <v>2</v>
      </c>
      <c r="C2" s="2" t="s">
        <v>407</v>
      </c>
      <c r="D2" s="2" t="s">
        <v>4</v>
      </c>
      <c r="E2" s="2" t="s">
        <v>408</v>
      </c>
      <c r="F2" s="2" t="s">
        <v>32</v>
      </c>
      <c r="G2" s="2" t="s">
        <v>352</v>
      </c>
      <c r="H2" s="2" t="s">
        <v>409</v>
      </c>
      <c r="I2" s="2" t="s">
        <v>410</v>
      </c>
      <c r="J2" s="2" t="s">
        <v>2</v>
      </c>
      <c r="K2" s="2" t="s">
        <v>32</v>
      </c>
      <c r="L2" s="2" t="s">
        <v>75</v>
      </c>
    </row>
    <row r="3" spans="1:12">
      <c r="A3" s="3" t="s">
        <v>848</v>
      </c>
    </row>
    <row r="4" spans="1:12">
      <c r="A4" s="4" t="s">
        <v>77</v>
      </c>
      <c r="B4" s="6" t="n">
        <v>26153</v>
      </c>
      <c r="C4" s="6" t="n">
        <v>24822</v>
      </c>
      <c r="D4" s="6" t="n">
        <v>25753</v>
      </c>
      <c r="E4" s="6" t="n">
        <v>24139</v>
      </c>
      <c r="F4" s="6" t="n">
        <v>23288</v>
      </c>
      <c r="G4" s="6" t="n">
        <v>23216</v>
      </c>
      <c r="H4" s="6" t="n">
        <v>22389</v>
      </c>
      <c r="I4" s="6" t="n">
        <v>20258</v>
      </c>
      <c r="J4" s="6" t="n">
        <v>100867</v>
      </c>
      <c r="K4" s="6" t="n">
        <v>89151</v>
      </c>
      <c r="L4" s="6" t="n">
        <v>78352</v>
      </c>
    </row>
    <row r="5" spans="1:12">
      <c r="A5" s="4" t="s">
        <v>690</v>
      </c>
    </row>
    <row r="6" spans="1:12">
      <c r="A6" s="3" t="s">
        <v>848</v>
      </c>
    </row>
    <row r="7" spans="1:12">
      <c r="A7" s="4" t="s">
        <v>77</v>
      </c>
      <c r="J7" s="5" t="n">
        <v>58470</v>
      </c>
      <c r="K7" s="5" t="n">
        <v>50439</v>
      </c>
      <c r="L7" s="5" t="n">
        <v>45177</v>
      </c>
    </row>
    <row r="8" spans="1:12">
      <c r="A8" s="4" t="s">
        <v>849</v>
      </c>
    </row>
    <row r="9" spans="1:12">
      <c r="A9" s="3" t="s">
        <v>848</v>
      </c>
    </row>
    <row r="10" spans="1:12">
      <c r="A10" s="4" t="s">
        <v>77</v>
      </c>
      <c r="J10" s="5" t="n">
        <v>11576</v>
      </c>
      <c r="K10" s="5" t="n">
        <v>10350</v>
      </c>
      <c r="L10" s="5" t="n">
        <v>9090</v>
      </c>
    </row>
    <row r="11" spans="1:12">
      <c r="A11" s="4" t="s">
        <v>850</v>
      </c>
    </row>
    <row r="12" spans="1:12">
      <c r="A12" s="3" t="s">
        <v>848</v>
      </c>
    </row>
    <row r="13" spans="1:12">
      <c r="A13" s="4" t="s">
        <v>77</v>
      </c>
      <c r="J13" s="6" t="n">
        <v>30821</v>
      </c>
      <c r="K13" s="6" t="n">
        <v>28362</v>
      </c>
      <c r="L13" s="6" t="n">
        <v>24085</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1</v>
      </c>
      <c r="B1" s="2" t="s">
        <v>2</v>
      </c>
      <c r="C1" s="2" t="s">
        <v>32</v>
      </c>
    </row>
    <row r="2" spans="1:3">
      <c r="A2" s="3" t="s">
        <v>395</v>
      </c>
    </row>
    <row r="3" spans="1:3">
      <c r="A3" s="4" t="s">
        <v>852</v>
      </c>
      <c r="B3" s="6" t="n">
        <v>12378</v>
      </c>
      <c r="C3" s="6" t="n">
        <v>8012</v>
      </c>
    </row>
    <row r="4" spans="1:3">
      <c r="A4" s="4" t="s">
        <v>690</v>
      </c>
    </row>
    <row r="5" spans="1:3">
      <c r="A5" s="3" t="s">
        <v>395</v>
      </c>
    </row>
    <row r="6" spans="1:3">
      <c r="A6" s="4" t="s">
        <v>852</v>
      </c>
      <c r="B6" s="5" t="n">
        <v>10275</v>
      </c>
      <c r="C6" s="5" t="n">
        <v>6116</v>
      </c>
    </row>
    <row r="7" spans="1:3">
      <c r="A7" s="4" t="s">
        <v>853</v>
      </c>
    </row>
    <row r="8" spans="1:3">
      <c r="A8" s="3" t="s">
        <v>395</v>
      </c>
    </row>
    <row r="9" spans="1:3">
      <c r="A9" s="4" t="s">
        <v>852</v>
      </c>
      <c r="B9" s="5" t="n">
        <v>1639</v>
      </c>
      <c r="C9" s="5" t="n">
        <v>1535</v>
      </c>
    </row>
    <row r="10" spans="1:3">
      <c r="A10" s="4" t="s">
        <v>849</v>
      </c>
    </row>
    <row r="11" spans="1:3">
      <c r="A11" s="3" t="s">
        <v>395</v>
      </c>
    </row>
    <row r="12" spans="1:3">
      <c r="A12" s="4" t="s">
        <v>852</v>
      </c>
      <c r="B12" s="5" t="n">
        <v>369</v>
      </c>
      <c r="C12" s="5" t="n">
        <v>279</v>
      </c>
    </row>
    <row r="13" spans="1:3">
      <c r="A13" s="4" t="s">
        <v>850</v>
      </c>
    </row>
    <row r="14" spans="1:3">
      <c r="A14" s="3" t="s">
        <v>395</v>
      </c>
    </row>
    <row r="15" spans="1:3">
      <c r="A15" s="4" t="s">
        <v>852</v>
      </c>
      <c r="B15" s="6" t="n">
        <v>95</v>
      </c>
      <c r="C15" s="6" t="n">
        <v>8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4</v>
      </c>
      <c r="B1" s="2" t="s">
        <v>1</v>
      </c>
    </row>
    <row r="2" spans="1:4">
      <c r="B2" s="2" t="s">
        <v>2</v>
      </c>
      <c r="C2" s="2" t="s">
        <v>32</v>
      </c>
      <c r="D2" s="2" t="s">
        <v>75</v>
      </c>
    </row>
    <row r="3" spans="1:4">
      <c r="A3" s="3" t="s">
        <v>198</v>
      </c>
    </row>
    <row r="4" spans="1:4">
      <c r="A4" s="4" t="s">
        <v>855</v>
      </c>
      <c r="B4" s="6" t="n">
        <v>3146</v>
      </c>
      <c r="C4" s="6" t="n">
        <v>4231</v>
      </c>
      <c r="D4" s="6" t="n">
        <v>4792</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56</v>
      </c>
      <c r="B1" s="2" t="s">
        <v>448</v>
      </c>
      <c r="C1" s="2" t="s">
        <v>2</v>
      </c>
      <c r="D1" s="2" t="s">
        <v>422</v>
      </c>
    </row>
    <row r="2" spans="1:4">
      <c r="A2" s="4" t="s">
        <v>269</v>
      </c>
    </row>
    <row r="3" spans="1:4">
      <c r="A3" s="3" t="s">
        <v>857</v>
      </c>
    </row>
    <row r="4" spans="1:4">
      <c r="A4" s="4" t="s">
        <v>428</v>
      </c>
      <c r="D4" s="6" t="n">
        <v>900000</v>
      </c>
    </row>
    <row r="5" spans="1:4">
      <c r="A5" s="4" t="s">
        <v>440</v>
      </c>
    </row>
    <row r="6" spans="1:4">
      <c r="A6" s="3" t="s">
        <v>857</v>
      </c>
    </row>
    <row r="7" spans="1:4">
      <c r="A7" s="4" t="s">
        <v>428</v>
      </c>
      <c r="D7" s="5" t="n">
        <v>6000000</v>
      </c>
    </row>
    <row r="8" spans="1:4">
      <c r="A8" s="4" t="s">
        <v>438</v>
      </c>
    </row>
    <row r="9" spans="1:4">
      <c r="A9" s="3" t="s">
        <v>857</v>
      </c>
    </row>
    <row r="10" spans="1:4">
      <c r="A10" s="4" t="s">
        <v>428</v>
      </c>
      <c r="D10" s="5" t="n">
        <v>1100000</v>
      </c>
    </row>
    <row r="11" spans="1:4">
      <c r="A11" s="4" t="s">
        <v>439</v>
      </c>
      <c r="D11" s="5" t="n">
        <v>900000</v>
      </c>
    </row>
    <row r="12" spans="1:4">
      <c r="A12" s="4" t="s">
        <v>274</v>
      </c>
    </row>
    <row r="13" spans="1:4">
      <c r="A13" s="3" t="s">
        <v>857</v>
      </c>
    </row>
    <row r="14" spans="1:4">
      <c r="A14" s="4" t="s">
        <v>480</v>
      </c>
      <c r="B14" s="4" t="s">
        <v>481</v>
      </c>
    </row>
    <row r="15" spans="1:4">
      <c r="A15" s="4" t="s">
        <v>482</v>
      </c>
      <c r="B15" s="6" t="n">
        <v>300000</v>
      </c>
    </row>
    <row r="16" spans="1:4">
      <c r="A16" s="4" t="s">
        <v>858</v>
      </c>
    </row>
    <row r="17" spans="1:4">
      <c r="A17" s="3" t="s">
        <v>857</v>
      </c>
    </row>
    <row r="18" spans="1:4">
      <c r="A18" s="4" t="s">
        <v>859</v>
      </c>
      <c r="C18" s="6" t="n">
        <v>0</v>
      </c>
    </row>
    <row r="19" spans="1:4">
      <c r="A19" s="4" t="s">
        <v>860</v>
      </c>
    </row>
    <row r="20" spans="1:4">
      <c r="A20" s="3" t="s">
        <v>857</v>
      </c>
    </row>
    <row r="21" spans="1:4">
      <c r="A21" s="4" t="s">
        <v>439</v>
      </c>
      <c r="D21" s="5" t="n">
        <v>1000000</v>
      </c>
    </row>
    <row r="22" spans="1:4">
      <c r="A22" s="4" t="s">
        <v>861</v>
      </c>
    </row>
    <row r="23" spans="1:4">
      <c r="A23" s="3" t="s">
        <v>857</v>
      </c>
    </row>
    <row r="24" spans="1:4">
      <c r="A24" s="4" t="s">
        <v>428</v>
      </c>
      <c r="D24" s="5" t="n">
        <v>4000000</v>
      </c>
    </row>
    <row r="25" spans="1:4">
      <c r="A25" s="4" t="s">
        <v>862</v>
      </c>
    </row>
    <row r="26" spans="1:4">
      <c r="A26" s="3" t="s">
        <v>857</v>
      </c>
    </row>
    <row r="27" spans="1:4">
      <c r="A27" s="4" t="s">
        <v>428</v>
      </c>
      <c r="D27" s="5" t="n">
        <v>5100000</v>
      </c>
    </row>
    <row r="28" spans="1:4">
      <c r="A28" s="4" t="s">
        <v>863</v>
      </c>
    </row>
    <row r="29" spans="1:4">
      <c r="A29" s="3" t="s">
        <v>857</v>
      </c>
    </row>
    <row r="30" spans="1:4">
      <c r="A30" s="4" t="s">
        <v>428</v>
      </c>
      <c r="D30" s="6" t="n">
        <v>1100000</v>
      </c>
    </row>
    <row r="31" spans="1:4">
      <c r="A31" s="4" t="s">
        <v>864</v>
      </c>
    </row>
    <row r="32" spans="1:4">
      <c r="A32" s="3" t="s">
        <v>857</v>
      </c>
    </row>
    <row r="33" spans="1:4">
      <c r="A33" s="4" t="s">
        <v>480</v>
      </c>
      <c r="B33" s="4" t="s">
        <v>481</v>
      </c>
    </row>
    <row r="34" spans="1:4">
      <c r="A34" s="4" t="s">
        <v>482</v>
      </c>
      <c r="B34" s="6" t="n">
        <v>300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5</v>
      </c>
      <c r="B1" s="2" t="s">
        <v>1</v>
      </c>
    </row>
    <row r="2" spans="1:3">
      <c r="B2" s="2" t="s">
        <v>2</v>
      </c>
      <c r="C2" s="2" t="s">
        <v>32</v>
      </c>
    </row>
    <row r="3" spans="1:3">
      <c r="A3" s="3" t="s">
        <v>201</v>
      </c>
    </row>
    <row r="4" spans="1:3">
      <c r="A4" s="4" t="s">
        <v>866</v>
      </c>
      <c r="B4" s="6" t="n">
        <v>1320</v>
      </c>
    </row>
    <row r="5" spans="1:3">
      <c r="A5" s="4" t="s">
        <v>867</v>
      </c>
      <c r="C5" s="6" t="n">
        <v>1301</v>
      </c>
    </row>
    <row r="6" spans="1:3">
      <c r="A6" s="4" t="s">
        <v>868</v>
      </c>
      <c r="B6" s="5" t="n">
        <v>-126</v>
      </c>
      <c r="C6" s="5" t="n">
        <v>-68</v>
      </c>
    </row>
    <row r="7" spans="1:3">
      <c r="A7" s="4" t="s">
        <v>869</v>
      </c>
      <c r="B7" s="5" t="n">
        <v>106</v>
      </c>
      <c r="C7" s="5" t="n">
        <v>87</v>
      </c>
    </row>
    <row r="8" spans="1:3">
      <c r="A8" s="4" t="s">
        <v>870</v>
      </c>
      <c r="B8" s="6" t="n">
        <v>1300</v>
      </c>
      <c r="C8" s="6" t="n">
        <v>132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71</v>
      </c>
      <c r="B1" s="2" t="s">
        <v>351</v>
      </c>
      <c r="J1" s="2" t="s">
        <v>1</v>
      </c>
    </row>
    <row r="2" spans="1:12">
      <c r="B2" s="2" t="s">
        <v>2</v>
      </c>
      <c r="C2" s="2" t="s">
        <v>407</v>
      </c>
      <c r="D2" s="2" t="s">
        <v>4</v>
      </c>
      <c r="E2" s="2" t="s">
        <v>408</v>
      </c>
      <c r="F2" s="2" t="s">
        <v>32</v>
      </c>
      <c r="G2" s="2" t="s">
        <v>352</v>
      </c>
      <c r="H2" s="2" t="s">
        <v>409</v>
      </c>
      <c r="I2" s="2" t="s">
        <v>410</v>
      </c>
      <c r="J2" s="2" t="s">
        <v>2</v>
      </c>
      <c r="K2" s="2" t="s">
        <v>32</v>
      </c>
      <c r="L2" s="2" t="s">
        <v>75</v>
      </c>
    </row>
    <row r="3" spans="1:12">
      <c r="A3" s="3" t="s">
        <v>204</v>
      </c>
    </row>
    <row r="4" spans="1:12">
      <c r="A4" s="4" t="s">
        <v>872</v>
      </c>
      <c r="B4" s="6" t="n">
        <v>26153</v>
      </c>
      <c r="C4" s="6" t="n">
        <v>24822</v>
      </c>
      <c r="D4" s="6" t="n">
        <v>25753</v>
      </c>
      <c r="E4" s="6" t="n">
        <v>24139</v>
      </c>
      <c r="F4" s="6" t="n">
        <v>23288</v>
      </c>
      <c r="G4" s="6" t="n">
        <v>23216</v>
      </c>
      <c r="H4" s="6" t="n">
        <v>22389</v>
      </c>
      <c r="I4" s="6" t="n">
        <v>20258</v>
      </c>
      <c r="J4" s="6" t="n">
        <v>100867</v>
      </c>
      <c r="K4" s="6" t="n">
        <v>89151</v>
      </c>
      <c r="L4" s="6" t="n">
        <v>78352</v>
      </c>
    </row>
    <row r="5" spans="1:12">
      <c r="A5" s="4" t="s">
        <v>79</v>
      </c>
      <c r="B5" s="5" t="n">
        <v>18251</v>
      </c>
      <c r="C5" s="5" t="n">
        <v>17577</v>
      </c>
      <c r="D5" s="5" t="n">
        <v>17516</v>
      </c>
      <c r="E5" s="5" t="n">
        <v>17353</v>
      </c>
      <c r="F5" s="5" t="n">
        <v>16194</v>
      </c>
      <c r="G5" s="5" t="n">
        <v>17019</v>
      </c>
      <c r="H5" s="5" t="n">
        <v>15367</v>
      </c>
      <c r="I5" s="5" t="n">
        <v>14356</v>
      </c>
      <c r="J5" s="5" t="n">
        <v>70697</v>
      </c>
      <c r="K5" s="5" t="n">
        <v>62936</v>
      </c>
      <c r="L5" s="5" t="n">
        <v>54166</v>
      </c>
    </row>
    <row r="6" spans="1:12">
      <c r="A6" s="4" t="s">
        <v>873</v>
      </c>
      <c r="B6" s="5" t="n">
        <v>6321</v>
      </c>
      <c r="C6" s="5" t="n">
        <v>5053</v>
      </c>
      <c r="D6" s="5" t="n">
        <v>5536</v>
      </c>
      <c r="E6" s="5" t="n">
        <v>4193</v>
      </c>
      <c r="F6" s="5" t="n">
        <v>3909</v>
      </c>
      <c r="G6" s="5" t="n">
        <v>5344</v>
      </c>
      <c r="H6" s="5" t="n">
        <v>3783</v>
      </c>
      <c r="I6" s="5" t="n">
        <v>3300</v>
      </c>
      <c r="J6" s="5" t="n">
        <v>21103</v>
      </c>
      <c r="K6" s="5" t="n">
        <v>16336</v>
      </c>
      <c r="L6" s="5" t="n">
        <v>11513</v>
      </c>
    </row>
    <row r="7" spans="1:12">
      <c r="A7" s="4" t="s">
        <v>874</v>
      </c>
      <c r="B7" s="6" t="n">
        <v>4284</v>
      </c>
      <c r="C7" s="6" t="n">
        <v>5042</v>
      </c>
      <c r="D7" s="6" t="n">
        <v>4632</v>
      </c>
      <c r="E7" s="6" t="n">
        <v>3219</v>
      </c>
      <c r="F7" s="6" t="n">
        <v>2597</v>
      </c>
      <c r="G7" s="6" t="n">
        <v>3229</v>
      </c>
      <c r="H7" s="6" t="n">
        <v>2598</v>
      </c>
      <c r="I7" s="6" t="n">
        <v>2166</v>
      </c>
      <c r="J7" s="6" t="n">
        <v>17177</v>
      </c>
      <c r="K7" s="6" t="n">
        <v>10590</v>
      </c>
      <c r="L7" s="6" t="n">
        <v>7758</v>
      </c>
    </row>
    <row r="8" spans="1:12">
      <c r="A8" s="3" t="s">
        <v>411</v>
      </c>
    </row>
    <row r="9" spans="1:12">
      <c r="A9" s="4" t="s">
        <v>95</v>
      </c>
      <c r="B9" s="7" t="n">
        <v>0.22</v>
      </c>
      <c r="C9" s="7" t="n">
        <v>0.26</v>
      </c>
      <c r="D9" s="7" t="n">
        <v>0.25</v>
      </c>
      <c r="E9" s="7" t="n">
        <v>0.17</v>
      </c>
      <c r="F9" s="7" t="n">
        <v>0.14</v>
      </c>
      <c r="G9" s="7" t="n">
        <v>0.17</v>
      </c>
      <c r="H9" s="7" t="n">
        <v>0.14</v>
      </c>
      <c r="I9" s="7" t="n">
        <v>0.12</v>
      </c>
      <c r="J9" s="7" t="n">
        <v>0.91</v>
      </c>
      <c r="K9" s="7" t="n">
        <v>0.57</v>
      </c>
      <c r="L9" s="7" t="n">
        <v>0.44</v>
      </c>
    </row>
    <row r="10" spans="1:12">
      <c r="A10" s="4" t="s">
        <v>96</v>
      </c>
      <c r="B10" s="7" t="n">
        <v>0.21</v>
      </c>
      <c r="C10" s="7" t="n">
        <v>0.25</v>
      </c>
      <c r="D10" s="7" t="n">
        <v>0.23</v>
      </c>
      <c r="E10" s="7" t="n">
        <v>0.16</v>
      </c>
      <c r="F10" s="7" t="n">
        <v>0.13</v>
      </c>
      <c r="G10" s="7" t="n">
        <v>0.17</v>
      </c>
      <c r="H10" s="7" t="n">
        <v>0.14</v>
      </c>
      <c r="I10" s="7" t="n">
        <v>0.11</v>
      </c>
      <c r="J10" s="7" t="n">
        <v>0.86</v>
      </c>
      <c r="K10" s="7" t="n">
        <v>0.55</v>
      </c>
      <c r="L10" s="7" t="n">
        <v>0.42</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5</v>
      </c>
      <c r="B1" s="2" t="s">
        <v>1</v>
      </c>
    </row>
    <row r="2" spans="1:4">
      <c r="B2" s="2" t="s">
        <v>2</v>
      </c>
      <c r="C2" s="2" t="s">
        <v>32</v>
      </c>
      <c r="D2" s="2" t="s">
        <v>75</v>
      </c>
    </row>
    <row r="3" spans="1:4">
      <c r="A3" s="3" t="s">
        <v>876</v>
      </c>
    </row>
    <row r="4" spans="1:4">
      <c r="A4" s="4" t="s">
        <v>877</v>
      </c>
      <c r="B4" s="6" t="n">
        <v>87500</v>
      </c>
      <c r="C4" s="6" t="n">
        <v>77884</v>
      </c>
      <c r="D4" s="6" t="n">
        <v>68207</v>
      </c>
    </row>
    <row r="5" spans="1:4">
      <c r="A5" s="4" t="s">
        <v>878</v>
      </c>
      <c r="B5" s="5" t="n">
        <v>109770</v>
      </c>
      <c r="C5" s="5" t="n">
        <v>87500</v>
      </c>
      <c r="D5" s="5" t="n">
        <v>77884</v>
      </c>
    </row>
    <row r="6" spans="1:4">
      <c r="A6" s="4" t="s">
        <v>110</v>
      </c>
    </row>
    <row r="7" spans="1:4">
      <c r="A7" s="3" t="s">
        <v>876</v>
      </c>
    </row>
    <row r="8" spans="1:4">
      <c r="A8" s="4" t="s">
        <v>877</v>
      </c>
      <c r="B8" s="5" t="n">
        <v>-4583</v>
      </c>
      <c r="C8" s="5" t="n">
        <v>-4049</v>
      </c>
      <c r="D8" s="5" t="n">
        <v>-2365</v>
      </c>
    </row>
    <row r="9" spans="1:4">
      <c r="A9" s="4" t="s">
        <v>879</v>
      </c>
      <c r="B9" s="5" t="n">
        <v>2294</v>
      </c>
      <c r="C9" s="5" t="n">
        <v>-534</v>
      </c>
      <c r="D9" s="5" t="n">
        <v>-1684</v>
      </c>
    </row>
    <row r="10" spans="1:4">
      <c r="A10" s="4" t="s">
        <v>880</v>
      </c>
      <c r="B10" s="5" t="n">
        <v>0</v>
      </c>
      <c r="C10" s="5" t="n">
        <v>0</v>
      </c>
      <c r="D10" s="5" t="n">
        <v>0</v>
      </c>
    </row>
    <row r="11" spans="1:4">
      <c r="A11" s="4" t="s">
        <v>878</v>
      </c>
      <c r="B11" s="6" t="n">
        <v>-2289</v>
      </c>
      <c r="C11" s="6" t="n">
        <v>-4583</v>
      </c>
      <c r="D11" s="6" t="n">
        <v>-404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9T13:05:14Z</dcterms:created>
  <dcterms:modified xmlns:dcterms="http://purl.org/dc/terms/" xmlns:xsi="http://www.w3.org/2001/XMLSchema-instance" xsi:type="dcterms:W3CDTF">2018-03-09T13:05:14Z</dcterms:modified>
</cp:coreProperties>
</file>